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Basis of Presentation" sheetId="7" r:id="rId7"/>
    <s:sheet name="Summary of Significant Accounti" sheetId="8" r:id="rId8"/>
    <s:sheet name="Recent Accounting Pronouncement" sheetId="9" r:id="rId9"/>
    <s:sheet name="Acquisitions" sheetId="10" r:id="rId10"/>
    <s:sheet name="Property and Equipment" sheetId="11" r:id="rId11"/>
    <s:sheet name="Goodwill" sheetId="12" r:id="rId12"/>
    <s:sheet name="Other Accrued Liabilities" sheetId="13" r:id="rId13"/>
    <s:sheet name="Long-Term Debt" sheetId="14" r:id="rId14"/>
    <s:sheet name="Derivatives" sheetId="15" r:id="rId15"/>
    <s:sheet name="Fair Value Measurements" sheetId="16" r:id="rId16"/>
    <s:sheet name="Restructuring Charges" sheetId="17" r:id="rId17"/>
    <s:sheet name="Income Taxes" sheetId="18" r:id="rId18"/>
    <s:sheet name="Stock-based and Long-Term Compe" sheetId="19" r:id="rId19"/>
    <s:sheet name="Stockholder's Equity" sheetId="20" r:id="rId20"/>
    <s:sheet name="Employee Benefit Plans" sheetId="21" r:id="rId21"/>
    <s:sheet name="Commitments and Contingencies" sheetId="22" r:id="rId22"/>
    <s:sheet name="Reportable Business Segments" sheetId="23" r:id="rId23"/>
    <s:sheet name="Quarterly Financial Information" sheetId="24" r:id="rId24"/>
    <s:sheet name="Consolidating Guarantor Financi" sheetId="25" r:id="rId25"/>
    <s:sheet name="Subsequent Events" sheetId="26" r:id="rId26"/>
    <s:sheet name="Summary of Significant Accoun27" sheetId="27" r:id="rId27"/>
    <s:sheet name="Summary of Significant Accoun28" sheetId="28" r:id="rId28"/>
    <s:sheet name="Acquisitions (Tables)" sheetId="29" r:id="rId29"/>
    <s:sheet name="Property and Equipment (Tables)" sheetId="30" r:id="rId30"/>
    <s:sheet name="Goodwill (Tables)" sheetId="31" r:id="rId31"/>
    <s:sheet name="Other Accrued Liabilities(Table" sheetId="32" r:id="rId32"/>
    <s:sheet name="Long-Term Debt (Tables)" sheetId="33" r:id="rId33"/>
    <s:sheet name="Derivatives (Tables)" sheetId="34" r:id="rId34"/>
    <s:sheet name="Fair Value Measurements (Tables" sheetId="35" r:id="rId35"/>
    <s:sheet name="Restructuring Charges (Tables)" sheetId="36" r:id="rId36"/>
    <s:sheet name="Income Taxes (Tables)" sheetId="37" r:id="rId37"/>
    <s:sheet name="Stock-based and Long-Term Com38" sheetId="38" r:id="rId38"/>
    <s:sheet name="Stockholder's Equity (Tables)" sheetId="39" r:id="rId39"/>
    <s:sheet name="Commitments and Contingencies (" sheetId="40" r:id="rId40"/>
    <s:sheet name="Reportable Business Segments (T" sheetId="41" r:id="rId41"/>
    <s:sheet name="Quarterly Financial Informati42" sheetId="42" r:id="rId42"/>
    <s:sheet name="Consolidating Guarantor Finan43" sheetId="43" r:id="rId43"/>
    <s:sheet name="Basis of Presentation (Details)" sheetId="44" r:id="rId44"/>
    <s:sheet name="Summary of Significant Accoun45" sheetId="45" r:id="rId45"/>
    <s:sheet name="Summary of Significant Accoun46" sheetId="46" r:id="rId46"/>
    <s:sheet name="Summary of Significant Accoun47" sheetId="47" r:id="rId47"/>
    <s:sheet name="Summary of Significant Accoun48" sheetId="48" r:id="rId48"/>
    <s:sheet name="Recent Accounting Pronounceme49" sheetId="49" r:id="rId49"/>
    <s:sheet name="Acquisitions - Narrative (Detai" sheetId="50" r:id="rId50"/>
    <s:sheet name="Acquisitions (Details)" sheetId="51" r:id="rId51"/>
    <s:sheet name="Property and Equipment (Details" sheetId="52" r:id="rId52"/>
    <s:sheet name="Goodwill (Details)" sheetId="53" r:id="rId53"/>
    <s:sheet name="Other Accrued Liabilities - Sch" sheetId="54" r:id="rId54"/>
    <s:sheet name="Long-Term Debt - Schedule of Lo" sheetId="55" r:id="rId55"/>
    <s:sheet name="Long-Term Debt - Schedule of 56" sheetId="56" r:id="rId56"/>
    <s:sheet name="Long-Term Debt - Narrative (Det" sheetId="57" r:id="rId57"/>
    <s:sheet name="Derivatives - Summary of Outsta" sheetId="58" r:id="rId58"/>
    <s:sheet name="Derivatives - Summary of Deriva" sheetId="59" r:id="rId59"/>
    <s:sheet name="Derivatives - Narrative (Detail" sheetId="60" r:id="rId60"/>
    <s:sheet name="Fair Value Measurements - Sched" sheetId="61" r:id="rId61"/>
    <s:sheet name="Fair Value Measurements - Sch62" sheetId="62" r:id="rId62"/>
    <s:sheet name="Restructuring Charges - Summary" sheetId="63" r:id="rId63"/>
    <s:sheet name="Restructuring Charges - Narrati" sheetId="64" r:id="rId64"/>
    <s:sheet name="Income Taxes (Details)" sheetId="65" r:id="rId65"/>
    <s:sheet name="Income Taxes - Schedule of Comp" sheetId="66" r:id="rId66"/>
    <s:sheet name="Income Taxes - Schedule of Effe" sheetId="67" r:id="rId67"/>
    <s:sheet name="Income Taxes - Schedule of Defe" sheetId="68" r:id="rId68"/>
    <s:sheet name="Income Taxes - Schedule of De69" sheetId="69" r:id="rId69"/>
    <s:sheet name="Income Taxes - Schedule of Unre" sheetId="70" r:id="rId70"/>
    <s:sheet name="Stock-based and Long-Term Com71" sheetId="71" r:id="rId71"/>
    <s:sheet name="Stock-based and Long-Term Com72" sheetId="72" r:id="rId72"/>
    <s:sheet name="Stock-based and Long-Term Com73" sheetId="73" r:id="rId73"/>
    <s:sheet name="Stockholder's Equity (Details)" sheetId="74" r:id="rId74"/>
    <s:sheet name="Employee Benefit Plans (Details" sheetId="75" r:id="rId75"/>
    <s:sheet name="Commitments and Contingencies76" sheetId="76" r:id="rId76"/>
    <s:sheet name="Reportable Business Segments (D" sheetId="77" r:id="rId77"/>
    <s:sheet name="Quarterly Financial Informati78" sheetId="78" r:id="rId78"/>
    <s:sheet name="Consolidating Guarantor Finan79" sheetId="79" r:id="rId79"/>
    <s:sheet name="Consolidating Guarantor Finan80" sheetId="80" r:id="rId80"/>
    <s:sheet name="Consolidating Guarantor Finan81"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701">
  <si>
    <t>Document and Entity Information - USD ($)</t>
  </si>
  <si>
    <t>12 Months Ended</t>
  </si>
  <si>
    <t>Dec. 31, 2015</t>
  </si>
  <si>
    <t>Mar. 07, 2016</t>
  </si>
  <si>
    <t>Jun. 30, 2015</t>
  </si>
  <si>
    <t>Document and Entity Information</t>
  </si>
  <si>
    <t>Entity Registrant Name</t>
  </si>
  <si>
    <t>MONITRONICS INTERNATIONAL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stricted cash</t>
  </si>
  <si>
    <t>Trade receivables, net of allowance for doubtful accounts of $2,762 in 2015 and $2,120 in 2014</t>
  </si>
  <si>
    <t>Prepaid and other current assets</t>
  </si>
  <si>
    <t>Total current assets</t>
  </si>
  <si>
    <t>Property and equipment, net of accumulated depreciation of $27,057 in 2015 and $24,254 in 2014</t>
  </si>
  <si>
    <t>Subscriber accounts, net of accumulated amortization of $975,795 in 2015 and $736,824 in 2014</t>
  </si>
  <si>
    <t>Dealer network and other intangible assets, net of accumulated amortization of $73,578 in 2015 and $54,077 in 2014</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equity:</t>
  </si>
  <si>
    <t>Common stock, $.01 par value. 1,000 shares authorized, issued and outstanding both at December 31, 2015 and December 31, 2014</t>
  </si>
  <si>
    <t>Additional paid-in capital</t>
  </si>
  <si>
    <t>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Trade Receivables, allowance for doubtful accounts (in dollars)</t>
  </si>
  <si>
    <t>PP&amp;E; Accumulated Depreciation</t>
  </si>
  <si>
    <t>Subscriber Accounts, accumulated depreciation</t>
  </si>
  <si>
    <t>Dealer network and other intangible assets, accumulated amortization (in dollars)</t>
  </si>
  <si>
    <t>Par value of shares issued as a consideration (in dollars per share)</t>
  </si>
  <si>
    <t>Common stock, authorized shares</t>
  </si>
  <si>
    <t>Common stock, issued shares</t>
  </si>
  <si>
    <t>Common Stock, outstanding shares</t>
  </si>
  <si>
    <t>Consolidated Statements of Operations and Comprehensive Income (Loss) - USD ($) $ in Thousands</t>
  </si>
  <si>
    <t>3 Months Ended</t>
  </si>
  <si>
    <t>Sep. 30, 2015</t>
  </si>
  <si>
    <t>Mar. 31, 2015</t>
  </si>
  <si>
    <t>Sep. 30, 2014</t>
  </si>
  <si>
    <t>Jun. 30, 2014</t>
  </si>
  <si>
    <t>Mar. 31, 2014</t>
  </si>
  <si>
    <t>Dec. 31, 2013</t>
  </si>
  <si>
    <t>Income Statement [Abstract]</t>
  </si>
  <si>
    <t>Net revenue</t>
  </si>
  <si>
    <t>Operating expenses:</t>
  </si>
  <si>
    <t>Cost of services</t>
  </si>
  <si>
    <t>Selling, general, and administrative, including stock-based compensation</t>
  </si>
  <si>
    <t>Radio conversion costs</t>
  </si>
  <si>
    <t>Amortization of subscriber accounts, dealer network and other intangible assets</t>
  </si>
  <si>
    <t>Depreciation</t>
  </si>
  <si>
    <t>Restructuring charges</t>
  </si>
  <si>
    <t>Gain on disposal of operating assets, net</t>
  </si>
  <si>
    <t>Total operating expenses</t>
  </si>
  <si>
    <t>Operating income</t>
  </si>
  <si>
    <t>Other expense, net:</t>
  </si>
  <si>
    <t>Interest expense</t>
  </si>
  <si>
    <t>Refinancing expense</t>
  </si>
  <si>
    <t>Total other expense</t>
  </si>
  <si>
    <t>Loss before income taxes</t>
  </si>
  <si>
    <t>Income tax expense</t>
  </si>
  <si>
    <t>Net loss</t>
  </si>
  <si>
    <t>Other comprehensive income (loss):</t>
  </si>
  <si>
    <t>Unrealized gain (loss) on derivative contracts, net</t>
  </si>
  <si>
    <t>Total other comprehensive income (loss), net of tax</t>
  </si>
  <si>
    <t>Comprehensive loss</t>
  </si>
  <si>
    <t>Consolidated Statements of Cash Flows - USD ($) $ in Thousands</t>
  </si>
  <si>
    <t>Cash flows from operating activities:</t>
  </si>
  <si>
    <t>Adjustments to reconcile net loss to net cash provided by operating activities:</t>
  </si>
  <si>
    <t>Stock-based compensation</t>
  </si>
  <si>
    <t>Deferred income tax expense</t>
  </si>
  <si>
    <t>Amortization of debt discount and deferred debt costs</t>
  </si>
  <si>
    <t>Unrealized gain on derivative financial instruments</t>
  </si>
  <si>
    <t>Other non-cash activity, net</t>
  </si>
  <si>
    <t>Changes in assets and liabilities:</t>
  </si>
  <si>
    <t>Trade receivables</t>
  </si>
  <si>
    <t>Prepaid expenses and other assets</t>
  </si>
  <si>
    <t>Subscriber accounts - deferred contract costs</t>
  </si>
  <si>
    <t>Payables and other liabilities</t>
  </si>
  <si>
    <t>Net cash provided by operating activities</t>
  </si>
  <si>
    <t>Cash flows from investing activities:</t>
  </si>
  <si>
    <t>Capital expenditures</t>
  </si>
  <si>
    <t>Cost of subscriber accounts acquired</t>
  </si>
  <si>
    <t>Cash paid for acquisition, net of cash acquired</t>
  </si>
  <si>
    <t>Increase in restricted cash</t>
  </si>
  <si>
    <t>Proceeds from disposal of operating assets</t>
  </si>
  <si>
    <t>Other investing activities</t>
  </si>
  <si>
    <t>Net cash used in investing activities</t>
  </si>
  <si>
    <t>Cash flows from financing activities:</t>
  </si>
  <si>
    <t>Proceeds from long-term debt</t>
  </si>
  <si>
    <t>Payments on long-term debt</t>
  </si>
  <si>
    <t>Payments of financing costs</t>
  </si>
  <si>
    <t>Contribution from Ascent Capital</t>
  </si>
  <si>
    <t>Dividend to Ascent Capital</t>
  </si>
  <si>
    <t>Net cash provided by financing activities</t>
  </si>
  <si>
    <t>Net increase in cash and cash equivalents</t>
  </si>
  <si>
    <t>Cash and cash equivalents at beginning of period</t>
  </si>
  <si>
    <t>Cash and cash equivalents at end of period</t>
  </si>
  <si>
    <t>Supplemental cash flow information:</t>
  </si>
  <si>
    <t>State taxes paid</t>
  </si>
  <si>
    <t>Interest paid</t>
  </si>
  <si>
    <t>Consolidated Statements of Stockholder's Equity - USD ($) $ in Thousands</t>
  </si>
  <si>
    <t>Total</t>
  </si>
  <si>
    <t>Common Stock</t>
  </si>
  <si>
    <t>Beginning Balance at Dec. 31, 2012</t>
  </si>
  <si>
    <t>Beginning Balance (in shares) at Dec. 31, 2012</t>
  </si>
  <si>
    <t>Increase (Decrease) in Stockholder's Equity</t>
  </si>
  <si>
    <t>Other comprehensive loss</t>
  </si>
  <si>
    <t>Contributions from Ascent Capital</t>
  </si>
  <si>
    <t>Dividends paid to Ascent Capital</t>
  </si>
  <si>
    <t>Value of shares withheld for tax liability</t>
  </si>
  <si>
    <t>Ending Balance (in shares) at Dec. 31, 2013</t>
  </si>
  <si>
    <t>Ending Balance at Dec. 31, 2013</t>
  </si>
  <si>
    <t>Ending Balance (in shares) at Dec. 31, 2014</t>
  </si>
  <si>
    <t>Ending Balance at Dec. 31, 2014</t>
  </si>
  <si>
    <t>Ending Balance (in shares) at Dec. 31, 2015</t>
  </si>
  <si>
    <t>Ending Balance at Dec. 31, 2015</t>
  </si>
  <si>
    <t>Basis of Presentation</t>
  </si>
  <si>
    <t>Organization, Consolidation and Presentation of Financial Statements [Abstract]</t>
  </si>
  <si>
    <t>Basis of Presentation Monitronics International, Inc. and subsidiaries (the “Company” or “Monitronics”) provide security alarm monitoring and related services to residential and business subscribers throughout the United States and parts of Canada. The Company monitors signals arising from burglaries, fires, medical alerts, and other events through security systems installed by independent dealers at subscribers’ premises. On December 17, 2010, Ascent Capital Group, Inc. (“Ascent Capital”) acquired 100% of the outstanding capital stock of the Company through the merger of Mono Lake Merger Sub, Inc. (“Merger Sub”), a direct wholly owned subsidiary of Ascent Capital established to consummate the merger, with and into the Company, with the Company as the surviving corporation in the merger (the “Monitronics Acquisition”). On August 16, 2013, Monitronics acquired all of the equity interests of Security Networks LLC (“Security Networks”) and certain affiliated entities (the “Security Networks Acquisition”). On February 23, 2015, Monitronics acquired LiveWatch Security, LLC ("LiveWatch"), a Do-It-Yourself home security firm, offering professionally monitored security services through a direct-to-consumer sales channel (the "LiveWatch Acquisition"). The consolidated financial statements contained in this Annual Report have been prepared in accordance with accounting principles generally accepted in the United States of America (“U.S. GAAP”) for all periods presented. The Company has reclassified certain prior period amounts to conform to the current period's presentation including the adoption of Accounting Standards Update ("ASU") 2015-03, Interest-Imputation of Interest (Subtopic 835-30) and ASU 2015-17, Income Taxes (Topic 740), Balance Sheet Classification of Deferred Taxes. See note 3, Recent Accounting Pronouncements for the changes in the presentation of those items. Additionally, the Company has reclassified certain prior period amounts related to Radio conversion costs to conform to the current period's presentation. These costs were previously reported in Cost of services on the Consolidated Statements of Operations and Other Comprehensive Income (Loss). Radio conversion costs represent all direct costs incurred by Monitronics during the subscribers' alarm monitoring system upgrade in relation to the Company's' Radio Conversion Program as well as indirect retention costs for impacted subscribers. The Radio Conversion program was implemented in 2014 in response to one of the nation's largest carriers announcing that it does not intend to support its 2G cellular services beyond 2016.</t>
  </si>
  <si>
    <t>Summary of Significant Accounting Policies</t>
  </si>
  <si>
    <t>Accounting Policies [Abstract]</t>
  </si>
  <si>
    <t>Summary of Significant Accounting Policies Consolidation Principles The consolidated financial statements include the accounts of the Company and its majority owned subsidiaries over which the Company exercises control. All intercompany accounts and transactions have been eliminated in consolidation. Cash and Cash Equivalents The Company considers investments with original purchased maturities of three months or less when acquired to be cash equivalents. Restricted Cash Restricted cash is cash that is restricted for a specific purpose and cannot be included in the cash and cash equivalents account. Trade Receivables Trade receivables consist primarily of amounts due from custom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15 and 2014 was $2,762,000 and $2,120,000 , respectively. A summary of activity in the allowance for doubtful accounts is as follows (amounts in thousands): Balance Beginning of Year Charged to Expense Write-Offs and Other Balance End of Year 2015 $ 2,120 9,735 (9,093 ) 2,762 2014 $ 1,937 8,149 (7,966 ) 2,120 2013 $ 1,436 7,342 (6,841 ) 1,937 Concentration of Credit Risk Financial instruments that potentially subject the Company to significant concentrations of credit risk consist principally of trade accounts receivable. The Compan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the Company's customer base. 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 See note 10, Fair Value Measurements , for further fair value information on the Company’s debt instruments. 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Machinery and equipment 5 - 7 years Computer systems and software (included in Machinery and Equipment in note 5, Property and Equipment ) 3 - 5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 Subscriber Accounts Subscriber accounts primarily relate to the cost of acquiring monitoring service contracts from independent dealers. The subscriber accounts acquired in the Monitronics, Security Networks and the LiveWatch acquisitions were recorded at fair value under the acquisition method of accounting. All other acquired subscriber accounts are recorded at cost. All direct external costs associated with the creation of subscriber accounts and certain internal direct costs, including bonus incentives for account activations at LiveWatch, are capitalized and and amortized over fifteen years using a declining balance method beginning in the month following the date of acquisition. The costs of subscriber accounts acquired in the Monitronics, Security Networks and LiveWatch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38,800,000 , $233,327,000 and $195,010,000 for the fiscal years ended December 31, 2015 , 2014 and 2013 , respectively. Based on subscriber accounts held at December 31, 2015 , estimated amortization of subscriber accounts in the succeeding five fiscal years ending December 31 is as follows (amounts in thousands): 2016 $ 220,860 2017 $ 186,295 2018 $ 157,168 2019 $ 132,735 2020 $ 117,419 The Company reviews the subscriber accounts at least annually for impairment or a change in amortization method and period whenever events or changes indicate that the carrying amount of the asset may not be recoverable or the life should be shortened. For purposes of recognition and measurement of an impairment loss, the Company views subscriber accounts as a single pool because of the assets’ homogeneous characteristics, and the pool of subscriber accounts is the lowest level for which identifiable cash flows are largely independent of the cash flows of the other assets and liabilities. Dealer Network and Other Intangible Assets Dealer network is an intangible asset that relates to the dealer relationships that were acquired as part of the Monitronics Acquisition and the Security Networks Acquisition. Other intangible assets consist of non-compete agreements signed by the seller of Security Networks and certain key Security Networks executives and the LiveWatch trade mark asset. These intangible assets will be amortized on a straight-line basis over their estimated useful lives of five years. Amortization of dealer network and other intangible assets was $19,501,000 , $19,780,000 and $13,717,000 for the fiscal years ended December 31, 2015 , 2014 and 2013 , respectively. The Company reviews the dealer network and other intangible assets at least annually for impairment or a change in amortization period whenever events or changes indicate that the carrying amount of the assets may not be recoverable or the lives should be shortened. Goodwill The Company accounts for its goodwill pursuant to the provisions of Financial Accounting Standards Board ("FASB") Accounting Standards Codification ("ASC") Topic 350, Intangibles — Goodwill and Other (“FASB ASC Topic 350”). In accordance with FASB ASC Topic 350, goodwill is not amortized, but rather tested for impairment at least annually. The Company assesses the recoverability of the carrying value of goodwill during the fourth quarter of its fiscal year or whenever events or changes in circumstances indicate that the carrying amount of the goodwill of a reporting unit may not be fully recoverable.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 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 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 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 Revenue Recognition Revenue is generated from security alarm monitoring and related services provided by the Company and its subsidiaries. 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 Additionally, equipment sales are recognized as the equipment is shipped to the customer. 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 Share-Based Compensation The Company accounts for share-based awards pursuant to FASB ASC Topic 718, Compensation — 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peer companies and the risk-free rate is based on Treasury Bonds with a term similar to that of the subject options. A dividend rate of zero was utilized for all granted stock options. Estimates The preparation of financial statements in conformity with U.S. GAAP requires management to make estimates and assumption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convertible debt arrangemen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t>New Accounting Pronouncements and Changes in Accounting Principles [Abstract]</t>
  </si>
  <si>
    <t>Recent Accounting Pronouncements In May 2014, the FASB issued ASU 2014-09, Revenue from Contracts with Customers (Topic 606) .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April 2015, the FASB issued ASU 2015-03, Interest - Imputation of Interest (Subtopic 835-30) . Under this update, the cost of issuing debt will no longer be recorded as a separate asset, unless it is incurred before the receipt of the funding from the associated debt liability. Instead, debt issuance costs will be presented as a direct deduction from the debt liability, similar to the presentation of debt discounts. The costs will continue to be amortized to interest expense using the effective interest rate method. The ASU requires retrospective application to all prior periods presented in the financial statements and is effective for annual and interim periods beginning after December 15, 2015. The Company elected to early adopt the ASU for the financial statements ending December 31, 2015, The change reclassified $20,918,000 from other assets net to long-term debt on the consolidated balance sheet for the period ending December 31, 2014. The adoption of the ASU did not impact results of operations or cash flows. In September 2015, the FASB issued ASU 2015-16, Business Combinations (Topic 805) . Under the update, an acquirer in a business combination is no longer required to account for measurement-period adjustments retrospectively, and, instead, will recognize a measurement-period adjustment during the period in which it determines the amount of the adjustment. The effective date of the standard is for fiscal years beginning after December 15, 2015, and interim periods within those years. The Company does not expect the impact of adopting this ASU to be material to the Company's financial statements and related disclosures. In November 2015, the FASB issued ASU 2015-17, Income Taxes (Topic 740), Balance Sheet Classification of Deferred Taxes . Under the update, deferred taxes would be classified as noncurrent in the statement of financial position instead of being separated into current and non-current amounts. The ASU is effective for financial statements issued after January 1, 2017 with early adoption permitted. Additionally, the Company may apply the standard either prospectively or retrospectively. The Company elected to early adopt the ASU for the financial statements ending December 31, 2015 and to apply the change retrospectively. The change reclassified $6,567,000 from the current asset for deferred income taxes, net to the non-current deferred income tax liability, Net for the period ending December 31, 2014 on the consolidated balance sheet. The adoption of the ASU did not impact results of operations or cash flows.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t>
  </si>
  <si>
    <t>Acquisitions</t>
  </si>
  <si>
    <t>Business Combinations [Abstract]</t>
  </si>
  <si>
    <t>Acquisitions The Company accounts for business combinations utilizing the acquisition method in accordance with FASB ASC Topic 805, Business Combinations . Under the acquisition method of accounting, the fair value of the consideration transferred has been allocated to the tangible and identifiable intangible assets acquired and liabilities assumed based on their preliminary estimates of fair value. LiveWatch Acquisition On February 23, 2015 ("the Closing Date"), the Company acquired LiveWatch for a purchase price of approximately $61,550,000 (the "LiveWatch Purchase Price"). The LiveWatch Purchase Price includes approximately $3,988,000 of cash transferred directly to LiveWatch to fund transaction bonuses payable to LiveWatch employees as of the Closing Date. This cash is not included in the fair value of consideration transferred for the LiveWatch Acquisition. The LiveWatch Purchase Price also includes post-closing adjustments of $435,000 which were paid in the third quarter of 2015. The LiveWatch acquisition was funded by borrowings from the Company's revolving credit facility, as well as cash contributions from Ascent Capital. In connection with the LiveWatch Acquisition, Monitronics entered into employment agreements with certain key members of the LiveWatch management team which provide for retention bonuses of $5,400,000 (the "LiveWatch Retention Bonuses") to be paid on the second anniversary of the Closing Date, and performance based bonus arrangements payable on the fourth anniversary of the Close Date (the "LiveWatch Performance Bonuses"). The LiveWatch Performance Bonuses are estimated to yield an aggregate payout of approximately $7,600,000 . The LiveWatch Retention Bonuses and LiveWatch Performance Bonuses (together, the "LiveWatch Acquisition Contingent Bonuses") are contingent upon the continued employment of the key members of the LiveWatch management team. As such, the LiveWatch Acquisition Contingent Bonuses are expensed ratably over the service period based on the estimated value of the payouts. For the year ended December 31, 2015, the Company recognized $3,930,000 related to the LiveWatch Acquisition Contingent Bonuses, which are included in Selling, general and administrative expense in the consolidated statements of operations and comprehensive income (loss). The table below represents the fair value of the assets and liabilities assumed in the LiveWatch Acquisition (dollars in thousands): Cash $ 784 Trade receivables 273 Other current assets 706 Property and equipment 362 Subscriber accounts 24,900 Other intangible asset 1,300 Goodwill 36,047 Current liabilities (6,810 ) Fair value of consideration transferred $ 57,562 The preliminary estimates of the fair value of assets acquired and liabilities assumed are based on available information as of the date of this report and may be revised as additional information becomes available, which primarily includes the finalization of the valuation of assets and liabilities acquired. Goodwill in the amount of $36,047,000 was recognized in connection with the LiveWatch Acquisition and was calculated as the excess of the consideration transferred over the net assets recognized and represents the value to the Company for LiveWatch's recurring revenue and cash flow streams and its diversified business model and marketing channel. All of the goodwill acquired in the LiveWatch Acquisition is estimated to be deductible for tax purposes. The subscriber accounts acquired in the LiveWatch Acquisition are amortized using the 14 -year 235% declining balance method. The other intangible asset acquired, which represents LiveWatch's trademark asset, is amortized on a straight-line basis over its estimated useful life of 10 years. The Company incurred $946,000 of legal and professional services expense and other costs related to the LiveWatch Acquisition, which are included in Selling, general and administrative expense in the condensed consolidated statements of operations and comprehensive income (loss). The Company's results of operations for the period ended December 31, 2015 include the operations of LiveWatch from the Closing Date. The effect of the LiveWatch Acquisition was not material to the Company's consolidated results for the periods presented and, accordingly, proforma financial disclosures have not been presented. Security Networks Acquisition On August 16, 2013 (the "Closing Date"), the Company acquired all of the equity interests of Security Networks and certain affiliated entities. The purchase price (the "Security Networks Purchase Price") of $500,557,000 consisted of $481,834,000 in cash and 253,333 shares of Ascent Capital’s Series A common stock, par value $0.01 per share, with a Closing Date fair value of $18,723,000 . The Security Networks Purchase Price includes post-closing adjustments of $1,057,000 . The Company recognized goodwill of $177,289,000 .</t>
  </si>
  <si>
    <t>Property and Equipment</t>
  </si>
  <si>
    <t>Property, Plant and Equipment [Abstract]</t>
  </si>
  <si>
    <t>Property and Equipment Property and equipment consist of the following (amounts in thousands): As of December 31, 2015 2014 Property and equipment, net: Buildings and leasehold improvements $ 1,222 $ 3,359 Machinery and equipment 52,489 44,175 53,711 47,534 Accumulated depreciation (27,057 ) (24,254 ) $ 26,654 23,280 Depreciation expense for property and equipment was $10,066,000 , $9,019,000 and $7,327,000 for the years ended December 31, 2015 , 2014 and 2013 , respectively.</t>
  </si>
  <si>
    <t>Goodwill and Intangible Assets Disclosure [Abstract]</t>
  </si>
  <si>
    <t>Goodwill The following table provides the activity and balances of goodwill (amounts in thousands): Balance at December 31, 2013 $ 527,502 Period activity — Balance at December 31, 2014 527,502 LiveWatch Acquisition 36,047 Balance at December 31, 2015 $ 563,549 The Company accounts for its goodwill pursuant to the provisions of FASB ASC Topic 350, Intangibles - Goodwill and Other ("FASB ASC Topic 350"). In accordance with FASB ASC Topic 350, goodwill is not amortized, but rather tested for impairment annually or if an event occurs, or circumstances change, that indicate the fair value of the entity may be below its carrying amount (a "triggering event"). In connection with the Company's annual goodwill impairment assessment, which is performed in the fourth quarter using October 31 balances, the Company did no t record an impairment loss to goodwill. As of December 31, 2015 , the Company determined that a triggering event had occurred due to a sustained decrease in Ascent Capital's market capitalization. In response to the triggering event, the Company performed a goodwill impairment test in accordance with FASB ASC Topic 350 and determined that there was no impairment.</t>
  </si>
  <si>
    <t>Other Accrued Liabilities</t>
  </si>
  <si>
    <t>Payables and Accruals [Abstract]</t>
  </si>
  <si>
    <t>Other Accrued Liabilities Other accrued liabilities consisted of the following (amounts in thousands): December 31, 2015 December 31, 2014 Interest payable $ 18,226 $ 18,251 Income taxes payable 2,603 3,494 Legal accrual 145 222 Other 11,548 9,127 Total Other accrued liabilities $ 32,522 $ 31,094</t>
  </si>
  <si>
    <t>Long-Term Debt</t>
  </si>
  <si>
    <t>Debt Disclosure [Abstract]</t>
  </si>
  <si>
    <t>Long-Term Debt Long-term debt consisted of the following (amounts in thousands): December 31, December 31, 9.125% Senior Notes due April 1, 2020 with an effective rate of 9.4% $ 576,241 $ 574,517 9.868% Promissory Note to Ascent Capital due October 1, 2020 with an effective rate of 9.868% 100,000 100,000 Term loans, mature March 23, 2018, LIBOR plus 3.25%, subject to a LIBOR floor of 1.00% with an effective rate of 5.0% 394,938 885,928 Term loans, mature April 9, 2022, LIBOR plus 3.5%, subject to a LIBOR floor of 1.00% with an effective interest rate of 5.1% 542,420 — $315 million revolving credit facility, matures December 22, 2017, LIBOR plus 3.75%, subject to a LIBOR floor of 1.00% with an effective rate of 6.7% 131,048 68,345 1,744,647 1,628,790 Less current portion of long-term debt (5,500 ) (9,166 ) Long-term debt $ 1,739,147 $ 1,619,624 Senior Notes On July 17, 2013, the Company closed on a $175,000,000 privately placed debt offering of 9.125% Senior Notes (the “New Senior Notes”). In December 2013, the Company completed an exchange of the New Senior Notes for identical securities in a registered offering under the Securities Act of 1933, as amended. The New Senior Notes, together with the existing $410,000,000 of 9.125% Senior Notes due 2020 (collectively, the “Senior Notes”), total $585,000,000 in principal, mature on April 1, 2020 and bear interest at 9.125% per annum. Interest payments are due semi-annually on April 1 and October 1 of each year. As of December 31, 2015 , the senior notes had deferred financing costs, net of accumulated amortization of $8,760,000 . The Senior Notes are guaranteed by all of the Company’s existing domestic subsidiaries. See note 19, Consolidating Guarantor Financial Information for further information. Ascent Capital has not guaranteed any of the Company’s obligations under the Senior Notes. Ascent Intercompany Loan On August 16, 2013, in connection with the Security Networks Acquisition, the Company executed and delivered a Promissory Note to Ascent Capital in a principal amount of $100,000,000 (the “Intercompany Loan”). The entire principal amount under the Intercompany Loan is due on October 1, 2020. The Company may prepay any portion of the balance of the Intercompany Loan at any time from time to time without fee, premium or penalty (subject to certain financial covenants associated with the Company’s other indebtedness). Any unpaid balance of the Intercompany Loan bears interest at a rate equal to 9.868% per annum, payable semi-annually in cash in arrears on January 12 and July 12 of each year, commencing on January 12, 2014. Borrowings under the Intercompany Loan constitute unsecured obligations of the Company and are not guaranteed by any of the Company’s subsidiaries. On February 29, 2016, the Board of Directors of Ascent Capital approved the contribution to the stated capital of the Company of $88,000,000 of the $100,000,000 outstanding principal amount under the Ascent Intercompany Loan. The remaining $12,000,000 principal amount will be reflected on an Amended and Restated Promissory Note, which is due on October 1, 2020 and will bear interest at a rate equal to 12.5% per annum, payable semi-annually in cash in arrears. See note 20, Subsequent Events for further information. Credit Facility On February 17, 2015, Monitronics entered into an amendment ("Amendment No. 4") with the lenders of its existing senior secured credit agreement dated March 23, 2012, and amended and restated on August 16, 2013, March 25, 2013 and November 7, 2012 (the "Existing Credit Agreement"). Amendment No. 4 provided for, among other things, the increased commitment under the revolving credit facility in a principal amount of $315,000,000 . On April 9, 2015, Monitronics entered into Amendment No. 5 ("Amendment No. 5") to its Existing Credit Agreement. Pursuant to Amendment No. 5, Monitronics completed the issuance of an incremental $550,000,000 senior secured Term Loan B offering at a 0.5% discount with a maturity date of April 9, 2022 (the "2022 Term Loans"). Monitronics use the net proceeds to retire approximately $492,000,000 of its existing term loans due March 2018 (the "2018 Term Loans") and repaid $49,900,000 of its revolving credit facility. Amendment No 5 (the Existing Agreement together with Amendment No. 4 and Amendment No. 5, the "Credit Facility") also incorporates certain covenant changes, including the removal of the third quarter 2015 step downs of the senior secured and total leverage ratios, both as defined in the Credit Facility. The 2018 Term Loans bear interest at LIBOR plus 3.25% , subject to a LIBOR floor of 1.00% , and mature on March 23, 2018. Interest on the 2018 Term Loans are due quarterly with the principal due at maturity. The 2022 Term Loans bear interest at LIBOR plus 3.5% , subject to a LIBOR floor of 1.00% Principal payments of approximately $1,375,000 and interest on the term loans are due quarterly on the 2022 Term Loans. The Credit Facility revolver bears interest at LIBOR plus 3.75% , subject to a LIBOR floor of 1.00% , and matures on December 22, 2017. There is an annual commitment fee of 0.5% on unused portions of the Credit Facility revolver. As of December 31, 2015, $181,750,000 is available for borrowing under the revolving credit facility. As of December 31, 2015, the Company has deferred debt costs, net of accumulated amortization, of $9,058,000 related to the Credit Facility. The Credit Facility is secured by a pledge of all of the outstanding stock of Monitronics and all of its existing subsidiaries and is guaranteed by all of Monitronics’ existing domestic subsidiaries. Ascent Capital has not guaranteed any of Monitronics’ obligations under the Credit Facility.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 In order to reduce the financial risk related to changes in interest rates associated with the floating rate term loans under the Credit Facility term loans, Monitronics has entered into interest rate swap agreements with terms similar to the Credit Facility term loans (all outstanding interest rate swap agreements are collectively referred to as the “Swaps”). The Swaps have been designated as effective hedges of the Company’s variable rate debt and qualify for hedge accounting. As a result of these interest rate swaps, Monitronics' current effective weighted average interest rate on the borrowings under the Credit Facility term loans is 5.15% . See note 9, Derivatives , for further disclosures related to these derivative instruments. . The terms of the Senior Notes and the Credit Facility provide for certain financial and nonfinancial covenants. As of December 31, 2015 , the Company was in compliance with all required covenants. Principal payments scheduled to be made on the Company’s debt obligations are as follows (amounts in thousands): 2016 $ 5,500 2017 138,750 2018 409,284 2019 5,500 2020 690,500 2021 5,500 Thereafter 512,875 Total principal payments 1,767,909 Less: Unamortized discounts, premium and deferred debt costs, net 23,262 Total debt on consolidated balance sheet $ 1,744,647</t>
  </si>
  <si>
    <t>Derivatives</t>
  </si>
  <si>
    <t>Derivative Instruments and Hedging Activities Disclosure [Abstract]</t>
  </si>
  <si>
    <t>Derivatives The Company utilizes interest rate swap agreements to reduce the interest rate risk inherent in the Company'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10, Fair Value Measurements , for additional information about the credit valuation adjustments. At December 31, 2015 , derivative financial instruments include seven interest rate swaps with a fair value $13,470,000 , that constitute a liability of the Company. At December 31, 2014 , derivative financial instruments include one interest rate swap with a fair value of $1,123,000 , that constitute an asset of the Company and three interest rate swaps with a fair value $5,780,000 that constitute a liability of the Company. The Swaps are included in other assets, net and derivative financial instruments on the consolidated balance sheets. As of December 31, 2015 and 2014 no amounts were offset for certain derivatives' fair value that were recognized under a master netting agreement with the same counterparty. The objective of the swap derivative instruments was to reduce the risk associated with the Company's term loan variable interest rates. In effect, the swap derivative instruments convert variable interest rates into fixed interest rates on the Company’s term loan borrowings. All of the Swaps are designated and qualify as cash flow hedging instruments, with the effective portion of the Swaps' change in fair value recorded in accumulated other comprehensive income (loss). Any ineffective portions of the Swaps' change in fair value are recognized in current earnings in interest expense.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in Interest expense in the coming 12 months total approximately $7,092,000 . The Swaps’ outstanding notional balance as of December 31, 2015 and terms are noted below: Notional Effective Date Maturity Date Fixed Rate Paid Variable Rate Received $ 529,375,000 March 28, 2013 March 23, 2018 1.884% 3 mo. USD-LIBOR-BBA, subject to a 1.00% floor (a) 140,287,500 March 28, 2013 March 23, 2018 1.384% 3 mo. USD-LIBOR-BBA, subject to a 1.00% floor (a) 109,673,367 September 30, 2013 March 23, 2018 1.959% 3 mo. USD-LIBOR-BBA, subject to a 1.00% floor 109,673,367 September 30, 2013 March 23, 2018 1.850% 3 mo. USD-LIBOR-BBA, subject to a 1.00% floor 191,475,002 March 23, 2018 April 9, 2022 2.924% 3 mo. USD-LIBOR-BBA, subject to a 1.00% floor 250,000,000 March 23, 2018 April 9, 2022 2.810% 3 mo. USD-LIBOR-BBA, subject to a 1.00% floor 50,000,000 March 23, 2018 April 9, 2022 2.504% 3 mo. USD-LIBOR-BBA, subject to a 1.00% floor (a) On March 25, 2013, the Company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 The impact of the derivatives designated as cash flow hedges on the consolidated financial statements is depicted below (amounts in thousands): Year Ended December 31, 2015 2014 2013 Effective portion of gain (loss) recognized in Accumulated other comprehensive income (loss) $ (16,041 ) (12,560 ) 7,014 Effective portion of loss reclassified from Accumulated other comprehensive income (loss) into Net loss (a) $ (7,300 ) (7,681 ) (5,303 ) Ineffective portion of amount of gain (loss) recognized into Net loss on interest rate swaps (a) $ (119 ) (46 ) 24 (a) Amounts are included in Interest expense in the consolidated statements of operations and comprehensive income (loss).</t>
  </si>
  <si>
    <t>Fair Value Measurements</t>
  </si>
  <si>
    <t>Fair Value Disclosures [Abstract]</t>
  </si>
  <si>
    <t>Fair Value Measurements According to the Fair Value Measurements and Disclosures Topic of the Financial Accounting Standards Board Accounting Standards Codification,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December 31, 2015 and December 31, 2014 (amounts in thousands): Level 1 Level 2 Level 3 Total December 31, 2015 Derivative financial instruments - liabilities — (13,470 ) — (13,470 ) Total $ — (13,470 ) — (13,470 ) December 31, 2014 Derivative financial instruments - assets (a) $ — 1,123 — 1,123 Derivative financial instruments - liabilities — (5,780 ) — (5,780 ) Total $ — (4,657 ) — (4,657 ) (a) Included in Other assets, net on the consolidated balance sheets. The Company has determined that the majority of the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December 31, 2015 December 31, 2014 Long term debt, including current portion: Carrying value $ 1,744,647 $ 1,628,790 Fair value (a) 1,603,375 1,605,255 (a) T he fair value is based on valuations from third party financial institutions and is classified as Level 2 in the hierarchy. The Company’s other financial instruments, including cash and cash equivalents, accounts receivable and accounts payable are carried at cost, which approximates their fair value because of their short-term maturity.</t>
  </si>
  <si>
    <t>Restructuring Charges</t>
  </si>
  <si>
    <t>Restructuring and Related Activities [Abstract]</t>
  </si>
  <si>
    <t>Restructuring Charges In connection with the Security Networks Acquisition, management approved a restructuring plan to transition Security Networks’ operations in West Palm Beach and Kissimmee, Florida to Dallas, Texas (the "2013 Restructuring Plan"). The 2013 Restructuring Plan provided certain Security Networks' employees with a severance package that entitled them to receive benefits upon completion of the transition in 2014. Severance costs related to the 2013 Restructuring Plan were recognized ratably over the future service period. No restructuring charges were recognized during 2015 . During the years ended December 31, 2014 and December 31, 2013 , the Company recognized $952,000 and $1,111,000 , respectively of restructuring charges related to employee termination benefits under the 2013 Restructuring Plan. The transition of Security Networks' operations to Dallas was completed in the second quarter of 2014. The following tables provide the activity and balances of the Company’s restructuring plan (amounts in thousands): December 31, 2014 Additions Payments Other December 31, 2015 2013 Restructuring Plan Severance and retention $ 134 — (134 ) — — December 31, 2013 Additions Payments Other December 31, 2014 2013 Restructuring Plan Severance and retention $ 1,570 952 (2,388 ) — 134 December 31, 2012 Additions Payments Other December 31, 2013 2013 Restructuring Plan Severance and retention $ — 1,111 (33 ) 492 (a) 1,570 (a) Amount was recorded upon the acquisition of Security Networks.</t>
  </si>
  <si>
    <t>Income Taxes</t>
  </si>
  <si>
    <t>Income Tax Disclosure [Abstract]</t>
  </si>
  <si>
    <t>Income Taxes Components of pretax income (loss) from continuing operations are as follows(amounts in thousands): Year Ended December 31, 2015 2014 2013 Current: Federal $ — — — State 2,304 3,526 2,827 2,304 3,526 2,827 Deferred: Federal 3,895 3,292 (3,343 ) State 91 (3,218 ) 3,597 3,986 74 254 Total income tax expense $ 6,290 3,600 3,081 Income tax expense differs from the amounts computed by applying the United States federal income tax rate of 35% as a result of the following (amounts in thousands): Year Ended December 31, 2015 2014 2013 Computed expected tax benefit $ (23,155 ) (9,141 ) (4,762 ) State and local income taxes, net of federal income taxes 1,556 200 4,176 Change in valuation allowance affecting tax expense 24,149 9,322 1,760 Expense (income) not resulting in tax impact (155 ) (73 ) 426 Amortization of indefinite-lived assets 3,890 3,292 1,481 Other, net 5 — — Income tax expense $ 6,290 3,600 3,081 Components of deferred tax assets and liabilities as of December 31, 2015 and 2014 are as follows (amounts in thousands): As of December 31, 2015 2014 Accrued receivable reserves $ 1,717 $ 1,130 Accrued liabilities 8,626 7,293 Net operating loss carryforwards 165,740 134,485 Derivative financial instruments 4,994 1,682 Business credits 1,438 1,466 Other deferred tax assets 4,508 3,579 Valuation allowance (64,986 ) (32,782 ) Total deferred tax assets 122,037 116,853 Intangible assets (133,248 ) (123,068 ) Property, plant and equipment (1,980 ) (2,989 ) Other deferred tax liabilities — — Total deferred tax liabilities (135,228 ) (126,057 ) Net deferred tax liabilities $ (13,191 ) $ (9,204 ) For the year ended December 31, 2015 , the valuation allowance increased by $32,204,000 . The change in the valuation allowance is attributable to an increase of $24,149,000 related to federal income tax expense, an increase of $3,312,000 related to changes in the derivative fair values recorded in other comprehensive income and $4,743,000 of other adjustments to deferred taxes. As of December 31, 2015 , the Company had $456,165,000 of federal net operating loss carryforwards, which begin to expire, if unused, in 2024. Approximately $129,521,000 of the Company’s federal net operating losses are subject to IRC Section 382 limitations. In addition, the Company had available for federal income tax purposes an alternative minimum tax credit carryforward of $426,000 , which is available for an indefinite period. As of December 31, 2015 , the Company had available for state income tax purposes net operating loss carryforwards of $146,225,000 and state tax credits of $1,012,000 , the latter of which will expire in 2026. As of December 31, 2015 , the Company’s federal income tax returns for the 2012 through 2015 tax years remain subject to examination by the IRS. The Company’s state income tax returns subsequent to 2010 are subject to examination by state tax authorities. A reconciliation of the beginning and ending amount of uncertain tax positions, which is recorded in other long term liabilities, is as follows (amounts in thousands): Year Ended December 31, 2015 2014 2013 As of the beginning of the year $ 191 247 247 Increases for tax positions of current years 2 4 — Reductions for tax positions of prior years — (60 ) — As of the end of the year $ 193 191 247 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in the accompanying consolidated statements of operations. As of December 31, 2015 accrued interest and penalties related to uncertain tax positions were approximately $69,000 . The Company does not expect a significant change in uncertain tax positions in the next twelve months.</t>
  </si>
  <si>
    <t>Stock-based and Long-Term Compensation</t>
  </si>
  <si>
    <t>Disclosure of Compensation Related Costs, Share-based Payments [Abstract]</t>
  </si>
  <si>
    <t>Stock-based and Long-Term Compensation During 2015, 2014 and 2013, certain employees of Monitronics were granted stock-based awards of Ascent Capital Series A common stock under Ascent Capital's 2008 Incentive Plan and Ascent Capital's 2015 Omnibus Incentive Plan. Stock Options Ascent Capital makes awards of non-qualified stock options for Ascent Capital Series A common stock to certain employees. The exercise price is typically granted as the closing share price for Ascent Capital Series A common stock as of the grant date. The awards generally have a life of five to seven years and vest over two to four years. The grant date fair value of the Ascent Capital stock options granted to Monitronics' employees was calculated using the Black-Scholes model. There were no options granted in 2015 , 2014 and 2013 . The following table presents the number and weighted average exercise price ("WAEP") of outstanding options to purchase Ascent Capital Series A common stock that were granted to certain Monitronics employees: Series A common stock WAEP Outstanding at January 1, 2015 222,410 $ 49.36 Granted — — Exercised — — Forfeited (20,268 ) 54.11 Outstanding at December 31, 2015 202,142 48.88 Exercisable at December 31, 2015 189,605 $ 48.57 There was no intrinsic value for both outstanding stock option awards and exercisable stock option awards at December 31, 2015. The weighted average remaining contractual life of outstanding and exercisable awards at December 31, 2015 was 2.4 years and 2.3 years , respectively. Restricted Stock Awards and Restricted Stock Units Ascent Capital makes awards of restricted stock and restricted stock units for its Series A common stock to certain Monitronics employees. The fair values for the restricted stock awards and restricted stock units are the closing price of Ascent Capital Series A common stock on the applicable dates of grants. Upon the grant of the restricted stock award, the recipient receives a stock certificate that cannot be transfered or sold until the vesting criteria have been met. A restricted stock unit is not issued until the vesting criteria have been met. The awards generally vest over two to five years. The following table presents the number and weighted average fair value ("WAFV") of unvested restricted stock awards granted to certain Monitronics employees: Series A common stock WAFV Outstanding at January 1, 2015 61,550 $ 52.64 Granted 85,220 29.34 Vested (36,492 ) 46.15 Canceled (11,587 ) 57.29 Outstanding at December 31, 2015 98,691 $ 34.38 The following table presents the number and WAFV of unvested restricted stock units granted to certain Monitronics employees: Series A Restricted Stock Units WAFV Outstanding at January 1, 2015 — $ — Granted 50,000 42.34 Vested — — Canceled — — Outstanding at December 31, 2015 50,000 $ 42.34 As of December 31, 2015, the total compensation cost related to unvested equity awards was approximately $4,512,000 . Such amount will be recognized in the consolidated statements of operations over a period of approximately 3 years .</t>
  </si>
  <si>
    <t>Stockholder's Equity</t>
  </si>
  <si>
    <t>Equity [Abstract]</t>
  </si>
  <si>
    <t>Stockholder's Equity Common Stock Pursuant to the Monitronics Acquisition, the Company deauthorized all shares of Class A and Class B common stock upon its merger with Merger Sub on December 17, 2010. The newly formed entity has one thousand shares of common stock issued and outstanding to Ascent Capital as of December 31, 2010. There have been no changes to the common stock issued and outstanding since the Monitronics Acquisition. Other Comprehensive Income (Loss) Accumulated other comprehensive income (loss) included in the consolidated balance sheets and consolidated statement of stockholder’s equity reflect the aggregate fair market value adjustments to the Swaps. The change in the components of accumulated other comprehensive income (loss), net of taxes, is summarized as follows (amounts in thousands): Unrealized Gains and Losses on Derivative Instruments, net (a) Accumulated Other Comprehensive Income (Loss) Balance at December 31, 2012 $ (12,243 ) $ (12,243 ) Gain (loss) through Accumulated other comprehensive income 7,014 7,014 Reclassification into net income 5,303 5,303 Balance at December 31, 2013 74 74 Gain (loss) through Accumulated other comprehensive income (12,560 ) (12,560 ) Reclassification into net income 7,681 7,681 Balance at December 31, 2014 (4,805 ) (4,805 ) Unrealized loss on derivatives recognized through Accumulated other comprehensive income (loss) (16,041 ) (16,041 ) Reclassifications of unrealized loss on derivatives into net income 7,300 7,300 Balance at December 31, 2015 $ (13,546 ) $ (13,546 ) (a) No income taxes were recorded on the unrealized loss on derivative instrument amounts for 2015 , 2014 and 2013 because the Company is subject to a full valuation allowance. Amounts reclassified into net income are included in Interest expense on the consolidated statement of operations. See note 9, Derivatives , for further information.</t>
  </si>
  <si>
    <t>Employee Benefit Plans</t>
  </si>
  <si>
    <t>Compensation and Retirement Disclosure [Abstract]</t>
  </si>
  <si>
    <t>Employee Benefit Plans The Company offers a 401(k) defined contribution plan covering its full-time employees. The plan is funded by employee and employer contributions. Total 401(k) plan expense for the years ended December 31, 2015 , 2014 and 2013 was $127,000 , $71,000 and $116,000 , respectively.</t>
  </si>
  <si>
    <t>Commitments and Contingencies</t>
  </si>
  <si>
    <t>Commitments and Contingencies Disclosure [Abstract]</t>
  </si>
  <si>
    <t>Commitments and Contingencies Contractual Obligations Future minimum lease payments under scheduled operating leases, which are primarily for buildings and equipment, having initial or remaining noncancelable terms in excess of one year are as follows (in thousands): Year ended December 31: 2016 $ 3,656 2017 2,822 2018 2,854 2019 2,891 2020 2,875 Thereafter 28,513 $ 43,611 Rent expense for noncancelable operating leases for real property and equipment was approximately $3,383,000 , $3,230,000 and $2,262,000 for the years ended December 31, 2015 , 2014 and 2013 , respectively. Various lease arrangements contain options to extend terms and are subject to escalation clauses. Legal The Company is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 The Company accrues and expenses legal fees related to loss contingency matters as incurred.</t>
  </si>
  <si>
    <t>Reportable Business Segments</t>
  </si>
  <si>
    <t>Segment Reporting [Abstract]</t>
  </si>
  <si>
    <t>Reportable Business Segments Description of Segments The Company operates through two reportable business segments according to the nature and economic characteristics of its services as well as the manner in which the information issued internally by the Company's key decision maker, who is the Company's Chief Executive Officer. The Company's business segments are as follows: Monitronics The Monitronics segment is primarily engaged in the business of providing security alarm monitoring services: monitoring signals arising from burglaries, fires, medical alerts and other events through security systems at subscribers' premises, as well as providing customer service and technical support. Monitronics outsources the sales, installation and most of its field service functions to its dealers. By outsourcing the low margin, high fixed-cost elements of its business to a large network of independent service providers, Monitronics is able to allocate capital to growing its revenue-generating account base rather than to local offices or depreciating hard assets. LiveWatch LiveWatch is a do-it-yourself ("DIY") home security provider offering professionally monitored security services through a direct-to-consumer sales channel. LiveWatch offers a differentiated go-to-market strategy through direct response TV, internet and radio advertising. When a customer initiates the process to obtain monitoring services, LiveWatch pre-configures the alarm monitoring system based on customer specifications. LiveWatch then packages and ships the equipment directly to the customer. The customer self-installs the equipment on-site and activates the monitoring service over the phone. The business segment management reporting and controlling systems are based on the same accounting policies as those described in note 2, Summary of Significant Account Accounting Policies. As they arise, transactions between segments are recorded on an arm's length basis using relevant market prices. For the year ended December 31, 2015 (amounts in thousands): Monitronics LiveWatch Consolidated Net revenue $ 548,622 $ 14,734 $ 563,356 Depreciation and amortization $ 264,870 $ 3,864 $ 268,734 Net loss from continuing operations before income taxes $ (47,793 ) $ (18,365 ) $ (66,158 ) As of December 31, 2015 (amounts in thousands): Monitronics LiveWatch Eliminations Consolidated Subscriber accounts, net of amortization $ 1,400,515 $ 23,023 $ — $ 1,423,538 Goodwill $ 527,502 $ 36,047 $ — $ 563,549 Total assets $ 2,033,180 $ 63,267 $ (26,180 ) $ 2,070,267 Prior to the acquisition of LiveWatch in February 2015, the Company had one operating segment. Therefore, no segment presentation is provided for fiscal year 2014.</t>
  </si>
  <si>
    <t>Quarterly Financial Information (Unaudited)</t>
  </si>
  <si>
    <t>Quarterly Financial Information Disclosure [Abstract]</t>
  </si>
  <si>
    <t>Quarterly Financial Information (Unaudited) 1st Quarter 2nd Quarter 3rd Quarter 4th Quarter Amounts in thousands 2015 : Net Revenue $ 138,416 141,543 141,846 141,551 Operating income $ 23,867 21,783 12,420 5,655 Net loss $ (8,334 ) (15,987 ) (21,414 ) (26,713 ) 2014 : Net Revenue $ 132,864 134,696 136,027 135,862 Operating income $ 23,092 22,826 23,989 23,583 Net loss $ (7,851 ) (8,525 ) (8,332 ) (5,009 )</t>
  </si>
  <si>
    <t>Consolidating Guarantor Financial Information</t>
  </si>
  <si>
    <t>Disclosure Text Block [Abstract]</t>
  </si>
  <si>
    <t>Consolidating Guarantor Financial Information The Senior Notes were issued by Monitronics (the "Parent Issuer") and are fully and unconditionally guaranteed, on a joint and several basis, by all of the Company's existing domestic subsidiaries ("Subsidiary Guarantors"). Ascent Capital has not guaranteed any of the Company's obligations under the Senior Notes. Consolidating guarantor financial information has not been presented for the consolidated balance sheet as of December 31, 2014, for the consolidated statement of operations and other comprehensive income (loss) for the period ending December 31, 2014 and the consolidated statement of cash flows for the period ending December 31, 2014, as substantially all of the Company's operations were conducted by the Parent Issuer entity. The Company believes that disclosing such information would not provide investors with any additional information that would be material in evaluating the sufficiency of the guarantees. The consolidating financial information for the Parent Issuer, the subsidiary Guarantors and the non-guarantors are as follows (amounts in thousands): MONITRONICS INTERNATIONAL, INC. AND SUBSIDIARIES Condensed Consolidating Balance Sheet Amounts in thousands As of December 31, 2015 Parent Issuer Subsidiary Guarantors Non-Guarantors Eliminations Consolidated Assets Current assets: Cash and cash equivalents $ 1,513 1,067 — — $ 2,580 Restricted cash 55 — — — 55 Trade receivables, net 13,224 398 — — 13,622 Prepaid and other current assets 30,542 1,807 — (22,459 ) 9,890 Total current assets 45,334 3,272 — (22,459 ) 26,147 Investment in subsidiaries 43,920 — — (43,920 ) — Property and equipment, net 25,842 812 — — 26,654 Subscriber accounts, net 1,390,493 33,045 — — 1,423,538 Dealer network and other intangible assets, net 25,462 1,192 — — 26,654 Goodwill 527,191 36,358 — — 563,549 Other assets, net 3,718 7 — — 3,725 Total assets $ 2,061,960 74,686 — (66,379 ) $ 2,070,267 Liabilities and Stockholder's Equity Current liabilities: Accounts payable $ 7,383 1,238 — — $ 8,621 Accrued payroll and related liabilities 2,894 585 — — 3,479 Other accrued liabilities 32,224 22,757 — (22,459 ) 32,522 Deferred revenue 15,151 1,056 — — 16,207 Holdback liability 15,986 400 — — 16,386 Current portion of long-term debt 5,500 — — — 5,500 Total current liabilities 79,138 26,036 — (22,459 ) 82,715 Non-current liabilities: Long-term debt 1,739,147 — — — 1,739,147 Long-term holdback instruments 3,786 — — — 3,786 Derivative financial instruments 13,470 — — — 13,470 Deferred income tax liability, net 12,391 800 — — 13,191 Other liabilities 12,963 3,930 — — 16,893 Total liabilities 1,860,895 30,766 — (22,459 ) 1,869,202 Total stockholder's equity 201,065 43,920 — (43,920 ) 201,065 Total liabilities and stockholder's equity 2,061,960 74,686 — (66,379 ) 2,070,267 MONITRONICS INTERNATIONAL, INC. AND SUBSIDIARIES Consolidating Statement of Operations and Comprehensive Income (Loss) Amounts in thousands Year Ended December 31, 2015 Parent Issuer Subsidiary Guarantors Non-Guarantors Eliminations Consolidated Net revenue $ 546,597 16,759 — — $ 563,356 Operating expenses: Cost of services 100,233 10,013 — — 110,246 Selling, general, and administrative, including stock-based compensation 86,683 19,604 — — 106,287 Radio conversion costs 14,369 — — — 14,369 Amortization of subscriber accounts, dealer network and other intangible assets 253,773 4,895 — — 258,668 Depreciation 9,960 106 — — 10,066 Gain on disposal of operating assets (5 ) — — — (5 ) 465,013 34,618 — — 499,631 Operating income (loss) 81,584 (17,859 ) — — 63,725 Other expense: Equity in loss of subsidiaries 18,689 — — (18,689 ) — Interest expense 125,394 21 — — 125,415 Refinancing expense 4,468 — — — 4,468 148,551 21 — (18,689 ) 129,883 Loss before expense (66,967 ) (17,880 ) — 18,689 (66,158 ) Income tax expense 5,481 809 — — 6,290 Net loss (72,448 ) (18,689 ) — 18,689 (72,448 ) Other comprehensive loss: Unrealized loss on derivative contracts (8,741 ) — — — (8,741 ) Total other comprehensive loss (81,189 ) (18,689 ) — 18,689 (81,189 ) MONITRONICS INTERNATIONAL, INC. AND SUBSIDIARIES Consolidating Statements of Cash flows Amounts in thousands Year Ended December 31, 2015 Parent Issuer Subsidiary Guarantors Non-Guarantors Eliminations Consolidated Net cash provided by operating activities $ 201,159 7,685 — — $ 208,844 Investing activities: Capital expenditures (11,866 ) (556 ) — — (12,422 ) Cost of subscriber accounts acquired (260,256 ) (6,302 ) — — (266,558 ) Cash paid for acquisition, net of cash acquired (56,778 ) — — — (56,778 ) Increase in restricted cash (37 ) — — — (37 ) Proceeds from sale of assets 5 5 Net cash used in investing activities (328,932 ) (6,858 ) — — (335,790 ) Financing activities: Proceeds from long-term debt 778,000 — — — 778,000 Payments on long-term debt (666,640 ) — — — (666,640 ) Refinance costs (6,477 ) (6,477 ) Contributions from Ascent Capital 22,690 22,690 127,573 — — — 127,573 Net increase in cash and cash equivalents (200 ) 827 — — 627 Cash and cash equivalents at beginning of period 1,713 240 — — 1,953 Cash and cash equivalents at end of period $ 1,513 1,067 — — $ 2,580</t>
  </si>
  <si>
    <t>Subsequent Events</t>
  </si>
  <si>
    <t>Subsequent Events [Abstract]</t>
  </si>
  <si>
    <t>Subsequent Events On February 29, 2016, the Board of Directors of Ascent approved (1) the contribution to the stated capital of Monitronics of $88,000,000 of principal amount under the Ascent Intercompany Loan (the "Contribution"), (2) the payment by Monitronics to Ascent equal to all accrued but unpaid interest on the $100,000,000 outstanding principal amount under the Ascent Intercompany Loan, and (3) the issuance by Monitronics of an Amended and Restated Promissory Note in favor of Ascent in the original principal amount of $12,000,000 (the "A&amp;R Intercompany Note"), which original principal amount represents the principal amount of the Ascent Intercompany Loan not contributed pursuant to the Contribution. The entire principal amount under the A&amp;R Intercompany Note is due on October 1, 2020. The Company may prepay any portion of the balance of the A&amp;R Intercompany Note at any time from time to time without fee, premium or penalty. Any unpaid balance of the A&amp;R Intercompany Note bears interest at a rate equal to 12.5% per annum, payable semi-annually in cash in arrears. Borrowings under the A&amp;R Intercompany Note constitute unsecured obligations of the Company.</t>
  </si>
  <si>
    <t>Summary of Significant Accounting Policies (Policies)</t>
  </si>
  <si>
    <t>Consolidation Principles</t>
  </si>
  <si>
    <t>Consolidation Principles The consolidated financial statements include the accounts of the Company and its majority owned subsidiaries over which the Company exercises control. All intercompany accounts and transactions have been eliminated in consolidation.</t>
  </si>
  <si>
    <t>Cash and Cash Equivalents</t>
  </si>
  <si>
    <t>Cash and Cash Equivalents The Company considers investments with original purchased maturities of three months or less when acquired to be cash equivalents.</t>
  </si>
  <si>
    <t>Restricted Cash</t>
  </si>
  <si>
    <t>Restricted Cash Restricted cash is cash that is restricted for a specific purpose and cannot be included in the cash and cash equivalents account.</t>
  </si>
  <si>
    <t>Trade Receivables</t>
  </si>
  <si>
    <t xml:space="preserve">Trade Receivables Trade receivables consist primarily of amounts due from custom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
  </si>
  <si>
    <t>Concentration of Credit Risk</t>
  </si>
  <si>
    <t>Concentration of Credit Risk Financial instruments that potentially subject the Company to significant concentrations of credit risk consist principally of trade accounts receivable. The Compan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the Company's customer base.</t>
  </si>
  <si>
    <t>Fair Value of Financial Instruments</t>
  </si>
  <si>
    <t>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t>
  </si>
  <si>
    <t>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Machinery and equipment 5 - 7 years Computer systems and software (included in Machinery and Equipment in note 5, Property and Equipment ) 3 - 5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t>
  </si>
  <si>
    <t>Subscriber Accounts</t>
  </si>
  <si>
    <t>Subscriber Accounts Subscriber accounts primarily relate to the cost of acquiring monitoring service contracts from independent dealers. The subscriber accounts acquired in the Monitronics, Security Networks and the LiveWatch acquisitions were recorded at fair value under the acquisition method of accounting. All other acquired subscriber accounts are recorded at cost. All direct external costs associated with the creation of subscriber accounts and certain internal direct costs, including bonus incentives for account activations at LiveWatch, are capitalized and and amortized over fifteen years using a declining balance method beginning in the month following the date of acquisition. The costs of subscriber accounts acquired in the Monitronics, Security Networks and LiveWatch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38,800,000 , $233,327,000 and $195,010,000 for the fiscal years ended December 31, 2015 , 2014 and 2013 , respectively. Based on subscriber accounts held at December 31, 2015 , estimated amortization of subscriber accounts in the succeeding five fiscal years ending December 31 is as follows (amounts in thousands): 2016 $ 220,860 2017 $ 186,295 2018 $ 157,168 2019 $ 132,735 2020 $ 117,419 The Company reviews the subscriber accounts at least annually for impairment or a change in amortization method and period whenever events or changes indicate that the carrying amount of the asset may not be recoverable or the life should be shortened. For purposes of recognition and measurement of an impairment loss, the Company views subscriber accounts as a single pool because of the assets’ homogeneous characteristics, and the pool of subscriber accounts is the lowest level for which identifiable cash flows are largely independent of the cash flows of the other assets and liabilities.</t>
  </si>
  <si>
    <t>Dealer Networks and Other Intangible Assets</t>
  </si>
  <si>
    <t>Dealer Network and Other Intangible Assets Dealer network is an intangible asset that relates to the dealer relationships that were acquired as part of the Monitronics Acquisition and the Security Networks Acquisition. Other intangible assets consist of non-compete agreements signed by the seller of Security Networks and certain key Security Networks executives and the LiveWatch trade mark asset. These intangible assets will be amortized on a straight-line basis over their estimated useful lives of five years. Amortization of dealer network and other intangible assets was $19,501,000 , $19,780,000 and $13,717,000 for the fiscal years ended December 31, 2015 , 2014 and 2013 , respectively. The Company reviews the dealer network and other intangible assets at least annually for impairment or a change in amortization period whenever events or changes indicate that the carrying amount of the assets may not be recoverable or the lives should be shortened.</t>
  </si>
  <si>
    <t>Goodwill The Company accounts for its goodwill pursuant to the provisions of Financial Accounting Standards Board ("FASB") Accounting Standards Codification ("ASC") Topic 350, Intangibles — Goodwill and Other (“FASB ASC Topic 350”). In accordance with FASB ASC Topic 350, goodwill is not amortized, but rather tested for impairment at least annually. The Company assesses the recoverability of the carrying value of goodwill during the fourth quarter of its fiscal year or whenever events or changes in circumstances indicate that the carrying amount of the goodwill of a reporting unit may not be fully recoverable.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t>
  </si>
  <si>
    <t>Deferred Financing Costs</t>
  </si>
  <si>
    <t>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t>
  </si>
  <si>
    <t>Holdback Liability</t>
  </si>
  <si>
    <t>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si>
  <si>
    <t>Derivatives Financial Instruments</t>
  </si>
  <si>
    <t>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t>
  </si>
  <si>
    <t>Revenue Recognition</t>
  </si>
  <si>
    <t>Revenue Recognition Revenue is generated from security alarm monitoring and related services provided by the Company and its subsidiaries. 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 Additionally, equipment sales are recognized as the equipment is shipped to the customer.</t>
  </si>
  <si>
    <t>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si>
  <si>
    <t>Stock-Based Compensation</t>
  </si>
  <si>
    <t>Share-Based Compensation The Company accounts for share-based awards pursuant to FASB ASC Topic 718, Compensation — 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peer companies and the risk-free rate is based on Treasury Bonds with a term similar to that of the subject options. A dividend rate of zero was utilized for all granted stock options.</t>
  </si>
  <si>
    <t>Estimates</t>
  </si>
  <si>
    <t>Estimates The preparation of financial statements in conformity with U.S. GAAP requires management to make estimates and assumption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convertible debt arrangemen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Summary of Significant Accounting Policies (Tables)</t>
  </si>
  <si>
    <t>Allowance for Credit Losses on Financing Receivables</t>
  </si>
  <si>
    <t>A summary of activity in the allowance for doubtful accounts is as follows (amounts in thousands): Balance Beginning of Year Charged to Expense Write-Offs and Other Balance End of Year 2015 $ 2,120 9,735 (9,093 ) 2,762 2014 $ 1,937 8,149 (7,966 ) 2,120 2013 $ 1,436 7,342 (6,841 ) 1,937</t>
  </si>
  <si>
    <t>Property, Plant and Equipment</t>
  </si>
  <si>
    <t>Estimated useful lives by class of asset are as follows: Leasehold improvements 15 years or lease term, if shorter Machinery and equipment 5 - 7 years Computer systems and software (included in Machinery and Equipment in note 5, Property and Equipment ) 3 - 5 years Property and equipment consist of the following (amounts in thousands): As of December 31, 2015 2014 Property and equipment, net: Buildings and leasehold improvements $ 1,222 $ 3,359 Machinery and equipment 52,489 44,175 53,711 47,534 Accumulated depreciation (27,057 ) (24,254 ) $ 26,654 23,280</t>
  </si>
  <si>
    <t>Future Amortization Expense</t>
  </si>
  <si>
    <t>Based on subscriber accounts held at December 31, 2015 , estimated amortization of subscriber accounts in the succeeding five fiscal years ending December 31 is as follows (amounts in thousands): 2016 $ 220,860 2017 $ 186,295 2018 $ 157,168 2019 $ 132,735 2020 $ 117,419</t>
  </si>
  <si>
    <t>Acquisitions (Tables)</t>
  </si>
  <si>
    <t>Schedule of Business Acquisitions</t>
  </si>
  <si>
    <t>The table below represents the fair value of the assets and liabilities assumed in the LiveWatch Acquisition (dollars in thousands): Cash $ 784 Trade receivables 273 Other current assets 706 Property and equipment 362 Subscriber accounts 24,900 Other intangible asset 1,300 Goodwill 36,047 Current liabilities (6,810 ) Fair value of consideration transferred $ 57,562</t>
  </si>
  <si>
    <t>Property and Equipment (Tables)</t>
  </si>
  <si>
    <t>Goodwill (Tables)</t>
  </si>
  <si>
    <t>Schedule of Goodwill</t>
  </si>
  <si>
    <t>The following table provides the activity and balances of goodwill (amounts in thousands): Balance at December 31, 2013 $ 527,502 Period activity — Balance at December 31, 2014 527,502 LiveWatch Acquisition 36,047 Balance at December 31, 2015 $ 563,549</t>
  </si>
  <si>
    <t>Other Accrued Liabilities(Tables)</t>
  </si>
  <si>
    <t>Schedule of other accrued liabilities</t>
  </si>
  <si>
    <t>Other accrued liabilities consisted of the following (amounts in thousands): December 31, 2015 December 31, 2014 Interest payable $ 18,226 $ 18,251 Income taxes payable 2,603 3,494 Legal accrual 145 222 Other 11,548 9,127 Total Other accrued liabilities $ 32,522 $ 31,094</t>
  </si>
  <si>
    <t>Long-Term Debt (Tables)</t>
  </si>
  <si>
    <t>Schedule of long-term debt</t>
  </si>
  <si>
    <t>Long-term debt consisted of the following (amounts in thousands): December 31, December 31, 9.125% Senior Notes due April 1, 2020 with an effective rate of 9.4% $ 576,241 $ 574,517 9.868% Promissory Note to Ascent Capital due October 1, 2020 with an effective rate of 9.868% 100,000 100,000 Term loans, mature March 23, 2018, LIBOR plus 3.25%, subject to a LIBOR floor of 1.00% with an effective rate of 5.0% 394,938 885,928 Term loans, mature April 9, 2022, LIBOR plus 3.5%, subject to a LIBOR floor of 1.00% with an effective interest rate of 5.1% 542,420 — $315 million revolving credit facility, matures December 22, 2017, LIBOR plus 3.75%, subject to a LIBOR floor of 1.00% with an effective rate of 6.7% 131,048 68,345 1,744,647 1,628,790 Less current portion of long-term debt (5,500 ) (9,166 ) Long-term debt $ 1,739,147 $ 1,619,624</t>
  </si>
  <si>
    <t>Schedule of maturities of long-term debt including short term borrowings</t>
  </si>
  <si>
    <t>Principal payments scheduled to be made on the Company’s debt obligations are as follows (amounts in thousands): 2016 $ 5,500 2017 138,750 2018 409,284 2019 5,500 2020 690,500 2021 5,500 Thereafter 512,875 Total principal payments 1,767,909 Less: Unamortized discounts, premium and deferred debt costs, net 23,262 Total debt on consolidated balance sheet $ 1,744,647</t>
  </si>
  <si>
    <t>Derivatives (Tables)</t>
  </si>
  <si>
    <t>Schedule of Swaps' outstanding notional balance and terms</t>
  </si>
  <si>
    <t>The Swaps’ outstanding notional balance as of December 31, 2015 and terms are noted below: Notional Effective Date Maturity Date Fixed Rate Paid Variable Rate Received $ 529,375,000 March 28, 2013 March 23, 2018 1.884% 3 mo. USD-LIBOR-BBA, subject to a 1.00% floor (a) 140,287,500 March 28, 2013 March 23, 2018 1.384% 3 mo. USD-LIBOR-BBA, subject to a 1.00% floor (a) 109,673,367 September 30, 2013 March 23, 2018 1.959% 3 mo. USD-LIBOR-BBA, subject to a 1.00% floor 109,673,367 September 30, 2013 March 23, 2018 1.850% 3 mo. USD-LIBOR-BBA, subject to a 1.00% floor 191,475,002 March 23, 2018 April 9, 2022 2.924% 3 mo. USD-LIBOR-BBA, subject to a 1.00% floor 250,000,000 March 23, 2018 April 9, 2022 2.810% 3 mo. USD-LIBOR-BBA, subject to a 1.00% floor 50,000,000 March 23, 2018 April 9, 2022 2.504% 3 mo. USD-LIBOR-BBA, subject to a 1.00% floor (a) On March 25, 2013, the Company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Schedule of impact of the derivatives designated as cash flow hedges on the condensed consolidated financial statements</t>
  </si>
  <si>
    <t>The impact of the derivatives designated as cash flow hedges on the consolidated financial statements is depicted below (amounts in thousands): Year Ended December 31, 2015 2014 2013 Effective portion of gain (loss) recognized in Accumulated other comprehensive income (loss) $ (16,041 ) (12,560 ) 7,014 Effective portion of loss reclassified from Accumulated other comprehensive income (loss) into Net loss (a) $ (7,300 ) (7,681 ) (5,303 ) Ineffective portion of amount of gain (loss) recognized into Net loss on interest rate swaps (a) $ (119 ) (46 ) 24 (a) Amounts are included in Interest expense in the consolidated statements of operations and comprehensive income (loss).</t>
  </si>
  <si>
    <t>Fair Value Measurements (Tables)</t>
  </si>
  <si>
    <t>Schedule of fair value level of assets and liabilities that are measured on a recurring basis</t>
  </si>
  <si>
    <t>The following summarizes the fair value level of assets and liabilities that are measured on a recurring basis at December 31, 2015 and December 31, 2014 (amounts in thousands): Level 1 Level 2 Level 3 Total December 31, 2015 Derivative financial instruments - liabilities — (13,470 ) — (13,470 ) Total $ — (13,470 ) — (13,470 ) December 31, 2014 Derivative financial instruments - assets (a) $ — 1,123 — 1,123 Derivative financial instruments - liabilities — (5,780 ) — (5,780 ) Total $ — (4,657 ) — (4,657 ) (a) Included in Other assets, net on the consolidated balance sheets.</t>
  </si>
  <si>
    <t>Schedule of Carrying values and fair values of financial instruments that are not carried at fair value</t>
  </si>
  <si>
    <t>Carrying values and fair values of financial instruments that are not carried at fair value are as follows (amounts in thousands): December 31, 2015 December 31, 2014 Long term debt, including current portion: Carrying value $ 1,744,647 $ 1,628,790 Fair value (a) 1,603,375 1,605,255 (a) T he fair value is based on valuations from third party financial institutions and is classified as Level 2 in the hierarchy</t>
  </si>
  <si>
    <t>Restructuring Charges (Tables)</t>
  </si>
  <si>
    <t>Schedule of activity and balance of the restructuring plan</t>
  </si>
  <si>
    <t>The following tables provide the activity and balances of the Company’s restructuring plan (amounts in thousands): December 31, 2014 Additions Payments Other December 31, 2015 2013 Restructuring Plan Severance and retention $ 134 — (134 ) — — December 31, 2013 Additions Payments Other December 31, 2014 2013 Restructuring Plan Severance and retention $ 1,570 952 (2,388 ) — 134 December 31, 2012 Additions Payments Other December 31, 2013 2013 Restructuring Plan Severance and retention $ — 1,111 (33 ) 492 (a) 1,570 (a) Amount was recorded upon the acquisition of Security Networks.</t>
  </si>
  <si>
    <t>Income Taxes (Tables)</t>
  </si>
  <si>
    <t>Schedule of Components of Income Tax Expense (Benefit)</t>
  </si>
  <si>
    <t>Components of pretax income (loss) from continuing operations are as follows(amounts in thousands): Year Ended December 31, 2015 2014 2013 Current: Federal $ — — — State 2,304 3,526 2,827 2,304 3,526 2,827 Deferred: Federal 3,895 3,292 (3,343 ) State 91 (3,218 ) 3,597 3,986 74 254 Total income tax expense $ 6,290 3,600 3,081</t>
  </si>
  <si>
    <t>Schedule of Effective Income Tax Rate Reconciliation</t>
  </si>
  <si>
    <t>Income tax expense differs from the amounts computed by applying the United States federal income tax rate of 35% as a result of the following (amounts in thousands): Year Ended December 31, 2015 2014 2013 Computed expected tax benefit $ (23,155 ) (9,141 ) (4,762 ) State and local income taxes, net of federal income taxes 1,556 200 4,176 Change in valuation allowance affecting tax expense 24,149 9,322 1,760 Expense (income) not resulting in tax impact (155 ) (73 ) 426 Amortization of indefinite-lived assets 3,890 3,292 1,481 Other, net 5 — — Income tax expense $ 6,290 3,600 3,081</t>
  </si>
  <si>
    <t>Schedule of Deferred Tax Assets and Liabilities</t>
  </si>
  <si>
    <t>Components of deferred tax assets and liabilities as of December 31, 2015 and 2014 are as follows (amounts in thousands): As of December 31, 2015 2014 Accrued receivable reserves $ 1,717 $ 1,130 Accrued liabilities 8,626 7,293 Net operating loss carryforwards 165,740 134,485 Derivative financial instruments 4,994 1,682 Business credits 1,438 1,466 Other deferred tax assets 4,508 3,579 Valuation allowance (64,986 ) (32,782 ) Total deferred tax assets 122,037 116,853 Intangible assets (133,248 ) (123,068 ) Property, plant and equipment (1,980 ) (2,989 ) Other deferred tax liabilities — — Total deferred tax liabilities (135,228 ) (126,057 ) Net deferred tax liabilities $ (13,191 ) $ (9,204 )</t>
  </si>
  <si>
    <t>Schedule of Unrecognized Tax Benefits Roll Forward</t>
  </si>
  <si>
    <t>A reconciliation of the beginning and ending amount of uncertain tax positions, which is recorded in other long term liabilities, is as follows (amounts in thousands): Year Ended December 31, 2015 2014 2013 As of the beginning of the year $ 191 247 247 Increases for tax positions of current years 2 4 — Reductions for tax positions of prior years — (60 ) — As of the end of the year $ 193 191 247</t>
  </si>
  <si>
    <t>Stock-based and Long-Term Compensation (Tables)</t>
  </si>
  <si>
    <t>Schedule Stock Options Activity</t>
  </si>
  <si>
    <t>The following table presents the number and weighted average exercise price ("WAEP") of outstanding options to purchase Ascent Capital Series A common stock that were granted to certain Monitronics employees: Series A common stock WAEP Outstanding at January 1, 2015 222,410 $ 49.36 Granted — — Exercised — — Forfeited (20,268 ) 54.11 Outstanding at December 31, 2015 202,142 48.88 Exercisable at December 31, 2015 189,605 $ 48.57</t>
  </si>
  <si>
    <t>Schedule of Unvested Restricted Stock Awards</t>
  </si>
  <si>
    <t>The following table presents the number and weighted average fair value ("WAFV") of unvested restricted stock awards granted to certain Monitronics employees: Series A common stock WAFV Outstanding at January 1, 2015 61,550 $ 52.64 Granted 85,220 29.34 Vested (36,492 ) 46.15 Canceled (11,587 ) 57.29 Outstanding at December 31, 2015 98,691 $ 34.38</t>
  </si>
  <si>
    <t>Schedule of Unvested Restricted Stock Units Roll Forward</t>
  </si>
  <si>
    <t>The following table presents the number and WAFV of unvested restricted stock units granted to certain Monitronics employees: Series A Restricted Stock Units WAFV Outstanding at January 1, 2015 — $ — Granted 50,000 42.34 Vested — — Canceled — — Outstanding at December 31, 2015 50,000 $ 42.34</t>
  </si>
  <si>
    <t>Stockholder's Equity (Tables)</t>
  </si>
  <si>
    <t>Schedule of Accumulated Other Comprehensive Income (Loss)</t>
  </si>
  <si>
    <t>The change in the components of accumulated other comprehensive income (loss), net of taxes, is summarized as follows (amounts in thousands): Unrealized Gains and Losses on Derivative Instruments, net (a) Accumulated Other Comprehensive Income (Loss) Balance at December 31, 2012 $ (12,243 ) $ (12,243 ) Gain (loss) through Accumulated other comprehensive income 7,014 7,014 Reclassification into net income 5,303 5,303 Balance at December 31, 2013 74 74 Gain (loss) through Accumulated other comprehensive income (12,560 ) (12,560 ) Reclassification into net income 7,681 7,681 Balance at December 31, 2014 (4,805 ) (4,805 ) Unrealized loss on derivatives recognized through Accumulated other comprehensive income (loss) (16,041 ) (16,041 ) Reclassifications of unrealized loss on derivatives into net income 7,300 7,300 Balance at December 31, 2015 $ (13,546 ) $ (13,546 ) (a) No income taxes were recorded on the unrealized loss on derivative instrument amounts for 2015 , 2014 and 2013 because the Company is subject to a full valuation allowance. Amounts reclassified into net income are included in Interest expense on the consolidated statement of operations. See note 9, Derivatives , for further information.</t>
  </si>
  <si>
    <t>Commitments and Contingencies (Tables)</t>
  </si>
  <si>
    <t>Fiscal Year Maturity Schedule</t>
  </si>
  <si>
    <t>Future minimum lease payments under scheduled operating leases, which are primarily for buildings and equipment, having initial or remaining noncancelable terms in excess of one year are as follows (in thousands): Year ended December 31: 2016 $ 3,656 2017 2,822 2018 2,854 2019 2,891 2020 2,875 Thereafter 28,513 $ 43,611</t>
  </si>
  <si>
    <t>Reportable Business Segments (Tables)</t>
  </si>
  <si>
    <t>Schedule of Segment Reporting Information, by Segment</t>
  </si>
  <si>
    <t>As of December 31, 2015 (amounts in thousands): Monitronics LiveWatch Eliminations Consolidated Subscriber accounts, net of amortization $ 1,400,515 $ 23,023 $ — $ 1,423,538 Goodwill $ 527,502 $ 36,047 $ — $ 563,549 Total assets $ 2,033,180 $ 63,267 $ (26,180 ) $ 2,070,267 For the year ended December 31, 2015 (amounts in thousands): Monitronics LiveWatch Consolidated Net revenue $ 548,622 $ 14,734 $ 563,356 Depreciation and amortization $ 264,870 $ 3,864 $ 268,734 Net loss from continuing operations before income taxes $ (47,793 ) $ (18,365 ) $ (66,158 )</t>
  </si>
  <si>
    <t>Quarterly Financial Information (Unaudited) (Tables)</t>
  </si>
  <si>
    <t>Schedule of Quarterly Financial Information (unaudited)</t>
  </si>
  <si>
    <t xml:space="preserve"> 1st Quarter 2nd Quarter 3rd Quarter 4th Quarter Amounts in thousands 2015 : Net Revenue $ 138,416 141,543 141,846 141,551 Operating income $ 23,867 21,783 12,420 5,655 Net loss $ (8,334 ) (15,987 ) (21,414 ) (26,713 ) 2014 : Net Revenue $ 132,864 134,696 136,027 135,862 Operating income $ 23,092 22,826 23,989 23,583 Net loss $ (7,851 ) (8,525 ) (8,332 ) (5,009 )</t>
  </si>
  <si>
    <t>Consolidating Guarantor Financial Information Consolidating Guarantor Financial Information (Tables)</t>
  </si>
  <si>
    <t>Condensed Financial Information of Parent Company Only Disclosure [Abstract]</t>
  </si>
  <si>
    <t>Condensed Balance Sheet</t>
  </si>
  <si>
    <t xml:space="preserve"> As of December 31, 2015 Parent Issuer Subsidiary Guarantors Non-Guarantors Eliminations Consolidated Assets Current assets: Cash and cash equivalents $ 1,513 1,067 — — $ 2,580 Restricted cash 55 — — — 55 Trade receivables, net 13,224 398 — — 13,622 Prepaid and other current assets 30,542 1,807 — (22,459 ) 9,890 Total current assets 45,334 3,272 — (22,459 ) 26,147 Investment in subsidiaries 43,920 — — (43,920 ) — Property and equipment, net 25,842 812 — — 26,654 Subscriber accounts, net 1,390,493 33,045 — — 1,423,538 Dealer network and other intangible assets, net 25,462 1,192 — — 26,654 Goodwill 527,191 36,358 — — 563,549 Other assets, net 3,718 7 — — 3,725 Total assets $ 2,061,960 74,686 — (66,379 ) $ 2,070,267 Liabilities and Stockholder's Equity Current liabilities: Accounts payable $ 7,383 1,238 — — $ 8,621 Accrued payroll and related liabilities 2,894 585 — — 3,479 Other accrued liabilities 32,224 22,757 — (22,459 ) 32,522 Deferred revenue 15,151 1,056 — — 16,207 Holdback liability 15,986 400 — — 16,386 Current portion of long-term debt 5,500 — — — 5,500 Total current liabilities 79,138 26,036 — (22,459 ) 82,715 Non-current liabilities: Long-term debt 1,739,147 — — — 1,739,147 Long-term holdback instruments 3,786 — — — 3,786 Derivative financial instruments 13,470 — — — 13,470 Deferred income tax liability, net 12,391 800 — — 13,191 Other liabilities 12,963 3,930 — — 16,893 Total liabilities 1,860,895 30,766 — (22,459 ) 1,869,202 Total stockholder's equity 201,065 43,920 — (43,920 ) 201,065 Total liabilities and stockholder's equity 2,061,960 74,686 — (66,379 ) 2,070,267</t>
  </si>
  <si>
    <t>Condensed Income Statement and Comprehensive Income (Loss)</t>
  </si>
  <si>
    <t xml:space="preserve"> Year Ended December 31, 2015 Parent Issuer Subsidiary Guarantors Non-Guarantors Eliminations Consolidated Net revenue $ 546,597 16,759 — — $ 563,356 Operating expenses: Cost of services 100,233 10,013 — — 110,246 Selling, general, and administrative, including stock-based compensation 86,683 19,604 — — 106,287 Radio conversion costs 14,369 — — — 14,369 Amortization of subscriber accounts, dealer network and other intangible assets 253,773 4,895 — — 258,668 Depreciation 9,960 106 — — 10,066 Gain on disposal of operating assets (5 ) — — — (5 ) 465,013 34,618 — — 499,631 Operating income (loss) 81,584 (17,859 ) — — 63,725 Other expense: Equity in loss of subsidiaries 18,689 — — (18,689 ) — Interest expense 125,394 21 — — 125,415 Refinancing expense 4,468 — — — 4,468 148,551 21 — (18,689 ) 129,883 Loss before expense (66,967 ) (17,880 ) — 18,689 (66,158 ) Income tax expense 5,481 809 — — 6,290 Net loss (72,448 ) (18,689 ) — 18,689 (72,448 ) Other comprehensive loss: Unrealized loss on derivative contracts (8,741 ) — — — (8,741 ) Total other comprehensive loss (81,189 ) (18,689 ) — 18,689 (81,189 )</t>
  </si>
  <si>
    <t>Condensed Cash Flow Statement</t>
  </si>
  <si>
    <t xml:space="preserve"> Year Ended December 31, 2015 Parent Issuer Subsidiary Guarantors Non-Guarantors Eliminations Consolidated Net cash provided by operating activities $ 201,159 7,685 — — $ 208,844 Investing activities: Capital expenditures (11,866 ) (556 ) — — (12,422 ) Cost of subscriber accounts acquired (260,256 ) (6,302 ) — — (266,558 ) Cash paid for acquisition, net of cash acquired (56,778 ) — — — (56,778 ) Increase in restricted cash (37 ) — — — (37 ) Proceeds from sale of assets 5 5 Net cash used in investing activities (328,932 ) (6,858 ) — — (335,790 ) Financing activities: Proceeds from long-term debt 778,000 — — — 778,000 Payments on long-term debt (666,640 ) — — — (666,640 ) Refinance costs (6,477 ) (6,477 ) Contributions from Ascent Capital 22,690 22,690 127,573 — — — 127,573 Net increase in cash and cash equivalents (200 ) 827 — — 627 Cash and cash equivalents at beginning of period 1,713 240 — — 1,953 Cash and cash equivalents at end of period $ 1,513 1,067 — — $ 2,580</t>
  </si>
  <si>
    <t>Basis of Presentation (Details)</t>
  </si>
  <si>
    <t>Dec. 17, 2010</t>
  </si>
  <si>
    <t>Merger Sub | Ascent Capital</t>
  </si>
  <si>
    <t>Acquired Indefinite-lived Intangible Assets [Line Items]</t>
  </si>
  <si>
    <t>Business acquisition, percentage of voting interests acquired</t>
  </si>
  <si>
    <t>100.00%</t>
  </si>
  <si>
    <t>Summary of Significant Accounting Policies - Narrative (Details) - USD ($) $ in Thousands</t>
  </si>
  <si>
    <t>Finite-Lived Intangible Assets [Line Items]</t>
  </si>
  <si>
    <t>Intangible assets, weighted average useful life</t>
  </si>
  <si>
    <t>15 years</t>
  </si>
  <si>
    <t>Finite lived intangible asset amortization rate</t>
  </si>
  <si>
    <t>220.00%</t>
  </si>
  <si>
    <t>Finite-lived intangible asset, useful life</t>
  </si>
  <si>
    <t>5 years</t>
  </si>
  <si>
    <t>Security Networks LLC and Certain Affiliated Entities | Subscriber Accounts</t>
  </si>
  <si>
    <t>14 years</t>
  </si>
  <si>
    <t>235.00%</t>
  </si>
  <si>
    <t>Employee Stock Option</t>
  </si>
  <si>
    <t>Fair value assumptions, expected dividend rate</t>
  </si>
  <si>
    <t>0.00%</t>
  </si>
  <si>
    <t>Summary of Significant Accounting Policies - Roll Forward of Receivable Allowance (Details) - USD ($) $ in Thousands</t>
  </si>
  <si>
    <t>Allowance for Doubtful Accounts Receivable [Roll Forward]</t>
  </si>
  <si>
    <t>Balance Beginning of Year</t>
  </si>
  <si>
    <t>Charged to Expense</t>
  </si>
  <si>
    <t>Write-Offs and Other</t>
  </si>
  <si>
    <t>Balance End of Year</t>
  </si>
  <si>
    <t>Summary of Significant Accounting Policies - Expected Subscriber Fees (Details) - Subscriber Accounts $ in Thousands</t>
  </si>
  <si>
    <t>Dec. 31, 2015USD ($)</t>
  </si>
  <si>
    <t>Summary of Significant Accounting Policies - Property Plant and Equipment (Details)</t>
  </si>
  <si>
    <t>Leasehold Improvements</t>
  </si>
  <si>
    <t>Property, Plant and Equipment [Line Items]</t>
  </si>
  <si>
    <t>Useful life</t>
  </si>
  <si>
    <t>Machinery and Equipment | Minimum</t>
  </si>
  <si>
    <t>Machinery and Equipment | Maximum</t>
  </si>
  <si>
    <t>7 years</t>
  </si>
  <si>
    <t>Computer Equipment | Minimum</t>
  </si>
  <si>
    <t>3 years</t>
  </si>
  <si>
    <t>Computer Equipment | Maximum</t>
  </si>
  <si>
    <t>Recent Accounting Pronouncements - New Accounting Pronouncement, Early Adoption (Details) - USD ($)</t>
  </si>
  <si>
    <t>New Accounting Pronouncement, Early Adoption [Line Items]</t>
  </si>
  <si>
    <t>Deferred tax liabilities, net</t>
  </si>
  <si>
    <t>New Accounting Pronouncement, Early Adoption, Effect</t>
  </si>
  <si>
    <t>Current deferred tax assets, net</t>
  </si>
  <si>
    <t>Other Assets, Noncurrent | New Accounting Pronouncement, Early Adoption, Effect</t>
  </si>
  <si>
    <t>Deferred finance costs, net</t>
  </si>
  <si>
    <t>Long-Term Debt, Excluding Current Maturities | New Accounting Pronouncement, Early Adoption, Effect</t>
  </si>
  <si>
    <t>Acquisitions - Narrative (Details) - USD ($) $ / shares in Units, $ in Thousands</t>
  </si>
  <si>
    <t>Feb. 23, 2015</t>
  </si>
  <si>
    <t>Aug. 16, 2013</t>
  </si>
  <si>
    <t>Business Acquisition [Line Items]</t>
  </si>
  <si>
    <t>Ascent Capital</t>
  </si>
  <si>
    <t>LiveWatch Security, LLC</t>
  </si>
  <si>
    <t>Fair value of consideration</t>
  </si>
  <si>
    <t>Cash paid for acquisition</t>
  </si>
  <si>
    <t>Business combination, provisional information, initial accounting Incomplete, adjustment, consideration transferred</t>
  </si>
  <si>
    <t>Business combination, contingent consideration, costs recognized in earnings</t>
  </si>
  <si>
    <t>Business combination, acquisition related costs</t>
  </si>
  <si>
    <t>LiveWatch Security, LLC | Business Combination, Management Retention</t>
  </si>
  <si>
    <t>Estimated maximum contingent consideration</t>
  </si>
  <si>
    <t>LiveWatch Security, LLC | Business Combination, Performance Bonus</t>
  </si>
  <si>
    <t>LiveWatch Security, LLC | Subscriber Accounts</t>
  </si>
  <si>
    <t>LiveWatch Security, LLC | Other Intangible Assets</t>
  </si>
  <si>
    <t>10 years</t>
  </si>
  <si>
    <t>Security Networks Acquisition</t>
  </si>
  <si>
    <t>Post closing working capital adjustments</t>
  </si>
  <si>
    <t>Security Networks Acquisition | Ascent Capital | Common Class A</t>
  </si>
  <si>
    <t>Equity issued for acquisition (in shares)</t>
  </si>
  <si>
    <t>Equity issued for acquisition</t>
  </si>
  <si>
    <t>Security Networks Acquisition | Subscriber Accounts</t>
  </si>
  <si>
    <t>Acquisitions (Details) - USD ($) $ in Thousands</t>
  </si>
  <si>
    <t>Cash</t>
  </si>
  <si>
    <t>Other current assets</t>
  </si>
  <si>
    <t>Property and equipment</t>
  </si>
  <si>
    <t>Current liabilities</t>
  </si>
  <si>
    <t>Fair value of consideration transferred</t>
  </si>
  <si>
    <t>Subscriber Accounts | LiveWatch Security, LLC</t>
  </si>
  <si>
    <t>Intangible assets, other than goodwill, acquired</t>
  </si>
  <si>
    <t>Other Intangible Assets | LiveWatch Security, LLC</t>
  </si>
  <si>
    <t>Property and Equipment (Details) - USD ($) $ in Thousands</t>
  </si>
  <si>
    <t>Property and equipment, gross</t>
  </si>
  <si>
    <t>Accumulated depreciation</t>
  </si>
  <si>
    <t>Property and equipment, net:</t>
  </si>
  <si>
    <t>Building and Leasehold Improvements</t>
  </si>
  <si>
    <t>Machinery and Equipment</t>
  </si>
  <si>
    <t>Goodwill (Details) - USD ($)</t>
  </si>
  <si>
    <t>Goodwill, Impairment Loss</t>
  </si>
  <si>
    <t>Goodwill [Roll Forward]</t>
  </si>
  <si>
    <t>Beginning of Period</t>
  </si>
  <si>
    <t>Period activity</t>
  </si>
  <si>
    <t>Ending of Period</t>
  </si>
  <si>
    <t>Other Accrued Liabilities - Schedule of other accrued liabilities (Details) - USD ($) $ in Thousands</t>
  </si>
  <si>
    <t>Interest payable</t>
  </si>
  <si>
    <t>Income taxes payable</t>
  </si>
  <si>
    <t>Legal accrual</t>
  </si>
  <si>
    <t>Other</t>
  </si>
  <si>
    <t>Total Other accrued liabilities</t>
  </si>
  <si>
    <t>Long-Term Debt - Schedule of Long Term Debt (Details) - USD ($) $ in Thousands</t>
  </si>
  <si>
    <t>Apr. 09, 2015</t>
  </si>
  <si>
    <t>Jul. 17, 2013</t>
  </si>
  <si>
    <t>Debt Instrument [Line Items]</t>
  </si>
  <si>
    <t>Total debt on consolidated balance sheet</t>
  </si>
  <si>
    <t>Less current portion of long-term debt</t>
  </si>
  <si>
    <t>9.125% Senior Notes due April 1, 2020 | Senior Notes 9.125 Percent Due 2020</t>
  </si>
  <si>
    <t>Debt interest rate</t>
  </si>
  <si>
    <t>9.125%</t>
  </si>
  <si>
    <t>Term Loan | Term Loan Due March, 2018</t>
  </si>
  <si>
    <t>Term Loan | Term Loan Due March, 2018 | LIBOR</t>
  </si>
  <si>
    <t>Basis spread on variable debt</t>
  </si>
  <si>
    <t>3.25%</t>
  </si>
  <si>
    <t>3.50%</t>
  </si>
  <si>
    <t>Floor on variable debt</t>
  </si>
  <si>
    <t>1.00%</t>
  </si>
  <si>
    <t>Term Loan | Term Loan Due April 2022</t>
  </si>
  <si>
    <t>Term Loan | Term Loan Due April 2022 | LIBOR</t>
  </si>
  <si>
    <t>Revolving Credit Facility | Revolving Credit Facility Due 2017</t>
  </si>
  <si>
    <t>Line of Credit Facility, Maximum Borrowing Capacity</t>
  </si>
  <si>
    <t>Revolving Credit Facility | Revolving Credit Facility Due 2017 | LIBOR</t>
  </si>
  <si>
    <t>3.75%</t>
  </si>
  <si>
    <t>Ascent Capital | Promissory Note | 9.868% Promissory Note to Ascent Capital due October 1, 2020</t>
  </si>
  <si>
    <t>9.868%</t>
  </si>
  <si>
    <t>Long-Term Debt - Schedule of Long Term Debt Maturity (Details) - USD ($) $ in Thousands</t>
  </si>
  <si>
    <t>Thereafter</t>
  </si>
  <si>
    <t>Total principal payments</t>
  </si>
  <si>
    <t>Unamortized discounts, premium and deferred debt costs, net</t>
  </si>
  <si>
    <t>Long-Term Debt - Narrative (Details) - USD ($)</t>
  </si>
  <si>
    <t>Feb. 29, 2016</t>
  </si>
  <si>
    <t>Feb. 17, 2015</t>
  </si>
  <si>
    <t>Long-term Debt</t>
  </si>
  <si>
    <t>Remaining borrowing on line of credit</t>
  </si>
  <si>
    <t>Senior Notes | Senior Notes 9.125 Percent Due 2020</t>
  </si>
  <si>
    <t>Debt issue amount</t>
  </si>
  <si>
    <t>Debt Instrument, Interest Rate, Effective Percentage</t>
  </si>
  <si>
    <t>9.40%</t>
  </si>
  <si>
    <t>Senior Notes | Senior Notes</t>
  </si>
  <si>
    <t>6.70%</t>
  </si>
  <si>
    <t>Increase in borrowing capacity of credit line</t>
  </si>
  <si>
    <t>Repayments of lines of credit</t>
  </si>
  <si>
    <t>Unused capacity fee for line of credit</t>
  </si>
  <si>
    <t>0.50%</t>
  </si>
  <si>
    <t>Term Loan</t>
  </si>
  <si>
    <t>Extinguishment of debt, amount</t>
  </si>
  <si>
    <t>5.10%</t>
  </si>
  <si>
    <t>5.00%</t>
  </si>
  <si>
    <t>Periodic payments for line of credit</t>
  </si>
  <si>
    <t>Security Networks Acquisition | Revolving Credit Facility | Revolving Credit Facility Due 2017</t>
  </si>
  <si>
    <t>Discount rate on line of credit</t>
  </si>
  <si>
    <t>9.90%</t>
  </si>
  <si>
    <t>Ascent Capital | Security Networks Acquisition | Promissory Note | 9.868% Promissory Note to Ascent Capital due October 1, 2020</t>
  </si>
  <si>
    <t>Interest Rate Swap | Designated as Hedging Instrument | Term Loan</t>
  </si>
  <si>
    <t>Fixed rate paid</t>
  </si>
  <si>
    <t>5.15%</t>
  </si>
  <si>
    <t>LIBOR | Revolving Credit Facility | Revolving Credit Facility Due 2017</t>
  </si>
  <si>
    <t>LIBOR | Term Loan | Term Loan Due April 2022</t>
  </si>
  <si>
    <t>LIBOR | Term Loan | Term Loan Due March, 2018</t>
  </si>
  <si>
    <t>Principal Owner | Subsequent Event</t>
  </si>
  <si>
    <t>Related party, approved principal amount contribution</t>
  </si>
  <si>
    <t>Notes payable, related parties, noncurrent, approved</t>
  </si>
  <si>
    <t>Notes payable, related parties, noncurrent, approved stated interest rate</t>
  </si>
  <si>
    <t>12.50%</t>
  </si>
  <si>
    <t>Derivatives - Summary of Outstanding Swaps (Details)</t>
  </si>
  <si>
    <t>1.884 % interest rate swaps</t>
  </si>
  <si>
    <t>Derivative [Line Items]</t>
  </si>
  <si>
    <t>Notional</t>
  </si>
  <si>
    <t>Fixed Rate Paid</t>
  </si>
  <si>
    <t>1.884%</t>
  </si>
  <si>
    <t>[1]</t>
  </si>
  <si>
    <t>Variable interest rate base floor</t>
  </si>
  <si>
    <t>Variable interest rate base</t>
  </si>
  <si>
    <t>3 mo.USD-LIBOR-BBA</t>
  </si>
  <si>
    <t>1.384 % interest rate swaps</t>
  </si>
  <si>
    <t>1.384%</t>
  </si>
  <si>
    <t>1.959 % interest rate swaps</t>
  </si>
  <si>
    <t>1.959%</t>
  </si>
  <si>
    <t>1.850 % interest rate swaps</t>
  </si>
  <si>
    <t>1.85%</t>
  </si>
  <si>
    <t>2.924 % interest rate swaps</t>
  </si>
  <si>
    <t>2.924%</t>
  </si>
  <si>
    <t>2.810 % interest rate swaps</t>
  </si>
  <si>
    <t>2.81%</t>
  </si>
  <si>
    <t>2.504 % interest rate swaps</t>
  </si>
  <si>
    <t>2.504%</t>
  </si>
  <si>
    <t>On March 25, 2013, the Company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Derivatives - Summary of Derivatives Designated as Cash Flow Hedges (Details) - Interest Rate Swap - Cash flow hedge - USD ($) $ in Thousands</t>
  </si>
  <si>
    <t>Impact of the Swap on the consolidated financial statements</t>
  </si>
  <si>
    <t>Interest rate cash flow hedge gain (loss) to be reclassified during next 12 months, net</t>
  </si>
  <si>
    <t>Effective portion of gain (loss) recognized in Accumulated other comprehensive income (loss)</t>
  </si>
  <si>
    <t>Effective portion of gain (loss) reclassified from Accumulated other comprehensive income (loss) into Net loss</t>
  </si>
  <si>
    <t>Ineffective portion of amount of gain (loss) recognized into Net loss on interest rate swaps</t>
  </si>
  <si>
    <t>Amounts are included in Interest expense in the consolidated statements of operations and comprehensive income (loss).</t>
  </si>
  <si>
    <t>Derivatives - Narrative (Details)</t>
  </si>
  <si>
    <t>Dec. 31, 2015USD ($)interest_rate_swap</t>
  </si>
  <si>
    <t>Dec. 31, 2014USD ($)interest_rate_swap</t>
  </si>
  <si>
    <t>Derivative fair value of derivative instruments amount not offset against collateral</t>
  </si>
  <si>
    <t>Cash flow hedge | Interest Rate Swap</t>
  </si>
  <si>
    <t>Recurring</t>
  </si>
  <si>
    <t>Derivative asset</t>
  </si>
  <si>
    <t>Recurring | Level 2</t>
  </si>
  <si>
    <t>Derivative Liability, Number of Instruments Held | interest_rate_swap</t>
  </si>
  <si>
    <t>Derivative asset, number of instruments held</t>
  </si>
  <si>
    <t>Included in Other assets, net on the consolidated balance sheets.</t>
  </si>
  <si>
    <t>Fair Value Measurements - Schedule of Fair Value Measured On Recurring Basis (Details) - Recurring - USD ($) $ in Thousands</t>
  </si>
  <si>
    <t>Fair value measurements</t>
  </si>
  <si>
    <t>Derivative financial instruments - assets</t>
  </si>
  <si>
    <t>Derivative financial instruments - liabilities</t>
  </si>
  <si>
    <t>Fair Value Measurements - Schedule of Instruments Not Carried at Fair Value (Details) - USD ($) $ in Thousands</t>
  </si>
  <si>
    <t>Long term debt, including current portion:</t>
  </si>
  <si>
    <t>Carrying value</t>
  </si>
  <si>
    <t>Fair value</t>
  </si>
  <si>
    <t>T he fair value is based on valuations from third party financial institutions and is classified as Level 2 in the hierarchy.</t>
  </si>
  <si>
    <t>Restructuring Charges - Summary of Restructuring Charges (Details) - USD ($) $ in Thousands</t>
  </si>
  <si>
    <t>Change in activity of restructuring reserves during the period</t>
  </si>
  <si>
    <t>Additions</t>
  </si>
  <si>
    <t>2013 Restructuring Plan | Severance and retention</t>
  </si>
  <si>
    <t>Opening balance</t>
  </si>
  <si>
    <t>Payments</t>
  </si>
  <si>
    <t>Ending balance</t>
  </si>
  <si>
    <t>Amount was recorded upon the acquisition of Security Networks.</t>
  </si>
  <si>
    <t>Restructuring Charges - Narrative (Details) - USD ($) $ in Thousands</t>
  </si>
  <si>
    <t>Income Taxes (Details) - USD ($) $ in Thousands</t>
  </si>
  <si>
    <t>Tax Credit Carryforward [Line Items]</t>
  </si>
  <si>
    <t>Effective income tax rate reconciliation, at federal statutory income tax rate, percent</t>
  </si>
  <si>
    <t>35.00%</t>
  </si>
  <si>
    <t>Valuation allowance, deferred tax asset, increase (decrease), amount</t>
  </si>
  <si>
    <t>Change in valuation allowance affecting tax expense</t>
  </si>
  <si>
    <t>Increase (decrease) in deferred tax assets valuation allowance related to changes in derivative fair values</t>
  </si>
  <si>
    <t>Increase (decrease) in other adjustments in deferred tax assets valuation allowance</t>
  </si>
  <si>
    <t>Operating loss carryforwards, limitation as per IRC</t>
  </si>
  <si>
    <t>Alternative minimum tax credit carryforwards</t>
  </si>
  <si>
    <t>Unrecognized tax benefits, income tax penalties and interest accrued</t>
  </si>
  <si>
    <t>Internal Revenue Service (IRS)</t>
  </si>
  <si>
    <t>Operating loss carryforwards</t>
  </si>
  <si>
    <t>State and Local Jurisdiction</t>
  </si>
  <si>
    <t>Tax credit carryforward, amount</t>
  </si>
  <si>
    <t>Income Taxes - Schedule of Components of Income Tax (Details) - USD ($) $ in Thousands</t>
  </si>
  <si>
    <t>Current:</t>
  </si>
  <si>
    <t>Federal</t>
  </si>
  <si>
    <t>State</t>
  </si>
  <si>
    <t>Total current tax expense</t>
  </si>
  <si>
    <t>Deferred:</t>
  </si>
  <si>
    <t>Total deferred tax expense</t>
  </si>
  <si>
    <t>Total income tax expense</t>
  </si>
  <si>
    <t>Income Taxes - Schedule of Effective Income Tax Reconciliation (Details) - USD ($) $ in Thousands</t>
  </si>
  <si>
    <t>Computed expected tax benefit</t>
  </si>
  <si>
    <t>State and local income taxes, net of federal income taxes</t>
  </si>
  <si>
    <t>Expense (income) not resulting in tax impact</t>
  </si>
  <si>
    <t>Amortization of indefinite-lived assets</t>
  </si>
  <si>
    <t>Other, net</t>
  </si>
  <si>
    <t>Income Taxes - Schedule of Deferred Tax Assets and Liabilities (Details) - USD ($) $ in Thousands</t>
  </si>
  <si>
    <t>Deferred Tax Assets, Net [Abstract]</t>
  </si>
  <si>
    <t>Accrued receivable reserves</t>
  </si>
  <si>
    <t>Accrued liabilities</t>
  </si>
  <si>
    <t>Net operating loss carryforwards</t>
  </si>
  <si>
    <t>Business credits</t>
  </si>
  <si>
    <t>Other deferred tax assets</t>
  </si>
  <si>
    <t>Valuation allowance</t>
  </si>
  <si>
    <t>Total deferred tax assets</t>
  </si>
  <si>
    <t>Intangible assets</t>
  </si>
  <si>
    <t>Property, plant and equipment</t>
  </si>
  <si>
    <t>Other deferred tax liabilities</t>
  </si>
  <si>
    <t>Total deferred tax liabilities</t>
  </si>
  <si>
    <t>Net deferred tax liabilities</t>
  </si>
  <si>
    <t>Income Taxes - Schedule of Deferred Tax Asset and Liability Presentation (Details) - USD ($) $ in Thousands</t>
  </si>
  <si>
    <t>Long-term deferred tax liabilities, net</t>
  </si>
  <si>
    <t>Income Taxes - Schedule of Unrecognized Tax Benefit Roll-Forward (Details) - USD ($) $ in Thousands</t>
  </si>
  <si>
    <t>Reconciliation of Unrecognized Tax Benefits, Excluding Amounts Pertaining to Examined Tax Returns [Roll Forward]</t>
  </si>
  <si>
    <t>As of the beginning of the year</t>
  </si>
  <si>
    <t>Increases for tax positions of current years</t>
  </si>
  <si>
    <t>Reductions for tax positions of prior years</t>
  </si>
  <si>
    <t>As of the end of the year</t>
  </si>
  <si>
    <t>Stock-based and Long-Term Compensation (Details) - USD ($)</t>
  </si>
  <si>
    <t>Share-based Compensation Arrangement by Share-based Payment Award [Line Items]</t>
  </si>
  <si>
    <t>Compensation cost not yet recognized</t>
  </si>
  <si>
    <t>Compensation cost not yet recognized, period for recognition</t>
  </si>
  <si>
    <t>Common Class A</t>
  </si>
  <si>
    <t>Granted (in shares)</t>
  </si>
  <si>
    <t>Share-based compensation arrangement by share-based payment award, compensation cost</t>
  </si>
  <si>
    <t>Employee Stock Option | Minimum</t>
  </si>
  <si>
    <t>Award expiration period</t>
  </si>
  <si>
    <t>Share-based Compensation Arrangement by Share-based Payment Award, Award Vesting Period</t>
  </si>
  <si>
    <t>2 years</t>
  </si>
  <si>
    <t>Employee Stock Option | Maximum</t>
  </si>
  <si>
    <t>4 years</t>
  </si>
  <si>
    <t>Employee Stock Option | Common Class A</t>
  </si>
  <si>
    <t>Options outstanding, weighted average remaining contractual term</t>
  </si>
  <si>
    <t>2 years 4 months 24 days</t>
  </si>
  <si>
    <t>Options exercisable, weighted average remaining contractual term</t>
  </si>
  <si>
    <t>2 years 3 months 11 days</t>
  </si>
  <si>
    <t>Stock-based and Long-Term Compensation - Schedule of Option Activity (Details) - Common Class A</t>
  </si>
  <si>
    <t>Dec. 31, 2015$ / sharesshares</t>
  </si>
  <si>
    <t>Share-based Compensation Arrangement by Share-based Payment Award, Options, Outstanding [Roll Forward]</t>
  </si>
  <si>
    <t>Outstanding at January 1, 2015 | shares</t>
  </si>
  <si>
    <t>Granted (in shares) | shares</t>
  </si>
  <si>
    <t>Exercised (in shares) | shares</t>
  </si>
  <si>
    <t>Forfeited (in shares) | shares</t>
  </si>
  <si>
    <t>Outstanding at December 31, 2015 | shares</t>
  </si>
  <si>
    <t>Exercisable at December 31, 2015 | shares</t>
  </si>
  <si>
    <t>Share-based Compensation Arrangement by Share-based Payment Award, Options, Outstanding, Weighted Average Exercise Price [Abstract]</t>
  </si>
  <si>
    <t>Beginning of Period, Weighted Average Exercise Price (in USD per share) | $ / shares</t>
  </si>
  <si>
    <t>Granted (in USD per share) | $ / shares</t>
  </si>
  <si>
    <t>Exercised (in USD per share) | $ / shares</t>
  </si>
  <si>
    <t>Forfeited (in USD per share) | $ / shares</t>
  </si>
  <si>
    <t>Ending of Period, Weighted Average Exercise Price (in USD per share) | $ / shares</t>
  </si>
  <si>
    <t>Exercisable (in USD per share) | $ / shares</t>
  </si>
  <si>
    <t>Stock-based and Long-Term Compensation - Schedule of Restricted Stock Activity (Details)</t>
  </si>
  <si>
    <t>Restricted Stock | Common Class A</t>
  </si>
  <si>
    <t>Share-based Compensation Arrangement by Share-based Payment Award, Equity Instruments Other than Options, Nonvested, Number of Shares [Roll Forward]</t>
  </si>
  <si>
    <t>Vested (in shares) | shares</t>
  </si>
  <si>
    <t>Canceled (in shares) | shares</t>
  </si>
  <si>
    <t>Share-based Compensation Arrangement by Share-based Payment Award, Equity Instruments Other than Options, Nonvested, Weighted Average Grant Date Fair Value [Abstract]</t>
  </si>
  <si>
    <t>Beginning of Period, Weighted Average Grant Date Fair Value (in USD per share) | $ / shares</t>
  </si>
  <si>
    <t>Vested (in USD per share) | $ / shares</t>
  </si>
  <si>
    <t>Canceled (in USD per share) | $ / shares</t>
  </si>
  <si>
    <t>Ending of Period, Weighted Average Grant Date Fair Value (in USD per share) | $ / shares</t>
  </si>
  <si>
    <t>Restricted Stock Units (RSUs)</t>
  </si>
  <si>
    <t>Restricted Stock Units (RSUs) | Common Class A</t>
  </si>
  <si>
    <t>Stockholder's Equity (Details) - USD ($)</t>
  </si>
  <si>
    <t>Stock Issued During Period</t>
  </si>
  <si>
    <t>Accumulated Other Comprehensive Income (Loss) [Line Items]</t>
  </si>
  <si>
    <t>Common Stock, shares, issued</t>
  </si>
  <si>
    <t>Common stock, shares, outstanding</t>
  </si>
  <si>
    <t>Other comprehensive income (loss), unrealized gain (loss) on derivatives arising during period, tax</t>
  </si>
  <si>
    <t>Accumulated Other Comprehensive Income (Loss), Net of Tax [Roll Forward]</t>
  </si>
  <si>
    <t>Beginning of Period, net of Tax</t>
  </si>
  <si>
    <t>Gain (loss) through Accumulated other comprehensive income</t>
  </si>
  <si>
    <t>Unrealized loss on derivatives recognized through Accumulated other comprehensive income (loss)</t>
  </si>
  <si>
    <t>Reclassification into net income</t>
  </si>
  <si>
    <t>Ending of Period, net of Tax</t>
  </si>
  <si>
    <t>Unrealized Gains and Losses on Derivative Instruments, net</t>
  </si>
  <si>
    <t>Employee Benefit Plans (Details) - USD ($)</t>
  </si>
  <si>
    <t>401(k) plan expenses</t>
  </si>
  <si>
    <t>Commitments and Contingencies (Details) - USD ($) $ in Thousands</t>
  </si>
  <si>
    <t>Operating Leases, Future Minimum Payments Due, Fiscal Year Maturity [Abstract]</t>
  </si>
  <si>
    <t>Future Minimum Payments Due</t>
  </si>
  <si>
    <t>Rent Expense</t>
  </si>
  <si>
    <t>Reportable Business Segments (Details) $ in Thousands</t>
  </si>
  <si>
    <t>Jan. 31, 2015segment</t>
  </si>
  <si>
    <t>Sep. 30, 2015USD ($)</t>
  </si>
  <si>
    <t>Jun. 30, 2015USD ($)</t>
  </si>
  <si>
    <t>Mar. 31, 2015USD ($)</t>
  </si>
  <si>
    <t>Dec. 31, 2014USD ($)</t>
  </si>
  <si>
    <t>Sep. 30, 2014USD ($)</t>
  </si>
  <si>
    <t>Jun. 30, 2014USD ($)</t>
  </si>
  <si>
    <t>Mar. 31, 2014USD ($)</t>
  </si>
  <si>
    <t>Dec. 31, 2015USD ($)segment</t>
  </si>
  <si>
    <t>Dec. 31, 2013USD ($)</t>
  </si>
  <si>
    <t>Segment Reporting Information [Line Items]</t>
  </si>
  <si>
    <t>Depreciation and amortization</t>
  </si>
  <si>
    <t>Net loss from continuing operations before income taxes</t>
  </si>
  <si>
    <t>Subscriber accounts, net of amortization</t>
  </si>
  <si>
    <t>Number of reportable segments | segment</t>
  </si>
  <si>
    <t>Operating Segments | Monitronics International Inc and Subsidiaries</t>
  </si>
  <si>
    <t>Operating Segments | LiveWatch Security, LLC</t>
  </si>
  <si>
    <t>Eliminations</t>
  </si>
  <si>
    <t>Quarterly Financial Information (Unaudited) (Details) - USD ($) $ in Thousands</t>
  </si>
  <si>
    <t>Net Revenue</t>
  </si>
  <si>
    <t>Consolidating Guarantor Financial Information Condensed Consolidating Balance Sheets (Details) - USD ($) $ in Thousands</t>
  </si>
  <si>
    <t>Dec. 31, 2012</t>
  </si>
  <si>
    <t>Trade receivables, net</t>
  </si>
  <si>
    <t>Investment in subsidiaries</t>
  </si>
  <si>
    <t>Property and equipment, net</t>
  </si>
  <si>
    <t>Dealer network and other intangible assets, net</t>
  </si>
  <si>
    <t>Total stockholder's equity</t>
  </si>
  <si>
    <t>Parent Issuer</t>
  </si>
  <si>
    <t>Subsidiary Guarantors</t>
  </si>
  <si>
    <t>Non-Guarantors</t>
  </si>
  <si>
    <t>Consolidating Guarantor Financial Information Consolidating Statement of Operations and Comprehensive Income (Loss) (Details) - USD ($) $ in Thousands</t>
  </si>
  <si>
    <t>Condensed Income Statements, Captions [Line Items]</t>
  </si>
  <si>
    <t>Other expense:</t>
  </si>
  <si>
    <t>Equity in loss of subsidiaries</t>
  </si>
  <si>
    <t>Loss before expense</t>
  </si>
  <si>
    <t>Other comprehensive loss:</t>
  </si>
  <si>
    <t>Consolidating Guarantor Financial Information Consolidating Statements of Cash Flows (Details) - USD ($) $ in Thousands</t>
  </si>
  <si>
    <t>Operating activities:</t>
  </si>
  <si>
    <t>Investing activities:</t>
  </si>
  <si>
    <t>Proceeds from sale of assets</t>
  </si>
  <si>
    <t>Financing activities:</t>
  </si>
  <si>
    <t>Refinance costs</t>
  </si>
  <si>
    <t>Net cash used in financing activities</t>
  </si>
  <si>
    <t>Subsequent Events (Details) - USD ($) $ in Thousands</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65107</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0</v>
      </c>
    </row>
    <row r="14" spans="1:4">
      <c t="s" r="A14" s="4">
        <v>23</v>
      </c>
      <c t="s" r="B14" s="4">
        <v>24</v>
      </c>
    </row>
    <row r="15" spans="1:4">
      <c t="s" r="A15" s="4">
        <v>25</v>
      </c>
      <c t="s" r="B15" s="4">
        <v>24</v>
      </c>
    </row>
    <row r="16" spans="1:4">
      <c t="s" r="A16" s="4">
        <v>26</v>
      </c>
      <c t="s" r="B16" s="4">
        <v>27</v>
      </c>
    </row>
    <row r="17" spans="1:4">
      <c t="s" r="A17" s="4">
        <v>28</v>
      </c>
      <c t="n" r="D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0</v>
      </c>
      <c t="s" r="B1" s="2">
        <v>1</v>
      </c>
    </row>
    <row r="2" spans="1:2">
      <c t="s" r="B2" s="2">
        <v>2</v>
      </c>
    </row>
    <row r="3" spans="1:2">
      <c t="s" r="A3" s="3">
        <v>174</v>
      </c>
    </row>
    <row r="4" spans="1:2">
      <c t="s" r="A4" s="4">
        <v>40</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580</v>
      </c>
      <c t="n" r="C3" s="7">
        <v>1953</v>
      </c>
    </row>
    <row r="4" spans="1:3">
      <c t="s" r="A4" s="4">
        <v>33</v>
      </c>
      <c t="n" r="B4" s="6">
        <v>55</v>
      </c>
      <c t="n" r="C4" s="6">
        <v>18</v>
      </c>
    </row>
    <row r="5" spans="1:3">
      <c t="s" r="A5" s="4">
        <v>34</v>
      </c>
      <c t="n" r="B5" s="6">
        <v>13622</v>
      </c>
      <c t="n" r="C5" s="6">
        <v>13796</v>
      </c>
    </row>
    <row r="6" spans="1:3">
      <c t="s" r="A6" s="4">
        <v>35</v>
      </c>
      <c t="n" r="B6" s="6">
        <v>9890</v>
      </c>
      <c t="n" r="C6" s="6">
        <v>7559</v>
      </c>
    </row>
    <row r="7" spans="1:3">
      <c t="s" r="A7" s="4">
        <v>36</v>
      </c>
      <c t="n" r="B7" s="6">
        <v>26147</v>
      </c>
      <c t="n" r="C7" s="6">
        <v>23326</v>
      </c>
    </row>
    <row r="8" spans="1:3">
      <c t="s" r="A8" s="4">
        <v>37</v>
      </c>
      <c t="n" r="B8" s="6">
        <v>26654</v>
      </c>
      <c t="n" r="C8" s="6">
        <v>23280</v>
      </c>
    </row>
    <row r="9" spans="1:3">
      <c t="s" r="A9" s="4">
        <v>38</v>
      </c>
      <c t="n" r="B9" s="6">
        <v>1423538</v>
      </c>
      <c t="n" r="C9" s="6">
        <v>1373630</v>
      </c>
    </row>
    <row r="10" spans="1:3">
      <c t="s" r="A10" s="4">
        <v>39</v>
      </c>
      <c t="n" r="B10" s="6">
        <v>26654</v>
      </c>
      <c t="n" r="C10" s="6">
        <v>44855</v>
      </c>
    </row>
    <row r="11" spans="1:3">
      <c t="s" r="A11" s="4">
        <v>40</v>
      </c>
      <c t="n" r="B11" s="6">
        <v>563549</v>
      </c>
      <c t="n" r="C11" s="6">
        <v>527502</v>
      </c>
    </row>
    <row r="12" spans="1:3">
      <c t="s" r="A12" s="4">
        <v>41</v>
      </c>
      <c t="n" r="B12" s="6">
        <v>3725</v>
      </c>
      <c t="n" r="C12" s="6">
        <v>4569</v>
      </c>
    </row>
    <row r="13" spans="1:3">
      <c t="s" r="A13" s="4">
        <v>42</v>
      </c>
      <c t="n" r="B13" s="6">
        <v>2070267</v>
      </c>
      <c t="n" r="C13" s="6">
        <v>1997162</v>
      </c>
    </row>
    <row r="14" spans="1:3">
      <c t="s" r="A14" s="3">
        <v>43</v>
      </c>
    </row>
    <row r="15" spans="1:3">
      <c t="s" r="A15" s="4">
        <v>44</v>
      </c>
      <c t="n" r="B15" s="6">
        <v>8621</v>
      </c>
      <c t="n" r="C15" s="6">
        <v>6710</v>
      </c>
    </row>
    <row r="16" spans="1:3">
      <c t="s" r="A16" s="4">
        <v>45</v>
      </c>
      <c t="n" r="B16" s="6">
        <v>3479</v>
      </c>
      <c t="n" r="C16" s="6">
        <v>3604</v>
      </c>
    </row>
    <row r="17" spans="1:3">
      <c t="s" r="A17" s="4">
        <v>46</v>
      </c>
      <c t="n" r="B17" s="6">
        <v>32522</v>
      </c>
      <c t="n" r="C17" s="6">
        <v>31094</v>
      </c>
    </row>
    <row r="18" spans="1:3">
      <c t="s" r="A18" s="4">
        <v>47</v>
      </c>
      <c t="n" r="B18" s="6">
        <v>16207</v>
      </c>
      <c t="n" r="C18" s="6">
        <v>14945</v>
      </c>
    </row>
    <row r="19" spans="1:3">
      <c t="s" r="A19" s="4">
        <v>48</v>
      </c>
      <c t="n" r="B19" s="6">
        <v>16386</v>
      </c>
      <c t="n" r="C19" s="6">
        <v>19046</v>
      </c>
    </row>
    <row r="20" spans="1:3">
      <c t="s" r="A20" s="4">
        <v>49</v>
      </c>
      <c t="n" r="B20" s="6">
        <v>5500</v>
      </c>
      <c t="n" r="C20" s="6">
        <v>9166</v>
      </c>
    </row>
    <row r="21" spans="1:3">
      <c t="s" r="A21" s="4">
        <v>50</v>
      </c>
      <c t="n" r="B21" s="6">
        <v>82715</v>
      </c>
      <c t="n" r="C21" s="6">
        <v>84565</v>
      </c>
    </row>
    <row r="22" spans="1:3">
      <c t="s" r="A22" s="3">
        <v>51</v>
      </c>
    </row>
    <row r="23" spans="1:3">
      <c t="s" r="A23" s="4">
        <v>52</v>
      </c>
      <c t="n" r="B23" s="6">
        <v>1739147</v>
      </c>
      <c t="n" r="C23" s="6">
        <v>1619624</v>
      </c>
    </row>
    <row r="24" spans="1:3">
      <c t="s" r="A24" s="4">
        <v>53</v>
      </c>
      <c t="n" r="B24" s="6">
        <v>3786</v>
      </c>
      <c t="n" r="C24" s="6">
        <v>5156</v>
      </c>
    </row>
    <row r="25" spans="1:3">
      <c t="s" r="A25" s="4">
        <v>54</v>
      </c>
      <c t="n" r="B25" s="6">
        <v>13470</v>
      </c>
      <c t="n" r="C25" s="6">
        <v>5780</v>
      </c>
    </row>
    <row r="26" spans="1:3">
      <c t="s" r="A26" s="4">
        <v>55</v>
      </c>
      <c t="n" r="B26" s="6">
        <v>13191</v>
      </c>
      <c t="n" r="C26" s="6">
        <v>9204</v>
      </c>
    </row>
    <row r="27" spans="1:3">
      <c t="s" r="A27" s="4">
        <v>56</v>
      </c>
      <c t="n" r="B27" s="6">
        <v>16893</v>
      </c>
      <c t="n" r="C27" s="6">
        <v>15267</v>
      </c>
    </row>
    <row r="28" spans="1:3">
      <c t="s" r="A28" s="4">
        <v>57</v>
      </c>
      <c t="n" r="B28" s="7">
        <v>1869202</v>
      </c>
      <c t="n" r="C28" s="7">
        <v>1739596</v>
      </c>
    </row>
    <row r="29" spans="1:3">
      <c t="s" r="A29" s="4">
        <v>58</v>
      </c>
      <c t="s" r="B29" s="4">
        <v>59</v>
      </c>
      <c t="s" r="C29" s="4">
        <v>59</v>
      </c>
    </row>
    <row r="30" spans="1:3">
      <c t="s" r="A30" s="3">
        <v>60</v>
      </c>
    </row>
    <row r="31" spans="1:3">
      <c t="s" r="A31" s="4">
        <v>61</v>
      </c>
      <c t="n" r="B31" s="7">
        <v>0</v>
      </c>
      <c t="n" r="C31" s="7">
        <v>0</v>
      </c>
    </row>
    <row r="32" spans="1:3">
      <c t="s" r="A32" s="4">
        <v>62</v>
      </c>
      <c t="n" r="B32" s="6">
        <v>361228</v>
      </c>
      <c t="n" r="C32" s="6">
        <v>336540</v>
      </c>
    </row>
    <row r="33" spans="1:3">
      <c t="s" r="A33" s="4">
        <v>63</v>
      </c>
      <c t="n" r="B33" s="6">
        <v>-146617</v>
      </c>
      <c t="n" r="C33" s="6">
        <v>-74169</v>
      </c>
    </row>
    <row r="34" spans="1:3">
      <c t="s" r="A34" s="4">
        <v>64</v>
      </c>
      <c t="n" r="B34" s="6">
        <v>-13546</v>
      </c>
      <c t="n" r="C34" s="6">
        <v>-4805</v>
      </c>
    </row>
    <row r="35" spans="1:3">
      <c t="s" r="A35" s="4">
        <v>65</v>
      </c>
      <c t="n" r="B35" s="6">
        <v>201065</v>
      </c>
      <c t="n" r="C35" s="6">
        <v>257566</v>
      </c>
    </row>
    <row r="36" spans="1:3">
      <c t="s" r="A36" s="4">
        <v>66</v>
      </c>
      <c t="n" r="B36" s="7">
        <v>2070267</v>
      </c>
      <c t="n" r="C36" s="7">
        <v>1997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v>
      </c>
    </row>
    <row r="3" spans="1:2">
      <c t="s" r="A3" s="3">
        <v>163</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row r="9" spans="1:2">
      <c t="s" r="A9" s="4">
        <v>229</v>
      </c>
      <c t="s" r="B9" s="4">
        <v>230</v>
      </c>
    </row>
    <row r="10" spans="1:2">
      <c t="s" r="A10" s="4">
        <v>171</v>
      </c>
      <c t="s" r="B10" s="4">
        <v>231</v>
      </c>
    </row>
    <row r="11" spans="1:2">
      <c t="s" r="A11" s="4">
        <v>232</v>
      </c>
      <c t="s" r="B11" s="4">
        <v>233</v>
      </c>
    </row>
    <row r="12" spans="1:2">
      <c t="s" r="A12" s="4">
        <v>234</v>
      </c>
      <c t="s" r="B12" s="4">
        <v>235</v>
      </c>
    </row>
    <row r="13" spans="1:2">
      <c t="s" r="A13" s="4">
        <v>40</v>
      </c>
      <c t="s" r="B13" s="4">
        <v>236</v>
      </c>
    </row>
    <row r="14" spans="1:2">
      <c t="s" r="A14" s="4">
        <v>237</v>
      </c>
      <c t="s" r="B14" s="4">
        <v>238</v>
      </c>
    </row>
    <row r="15" spans="1:2">
      <c t="s" r="A15" s="4">
        <v>239</v>
      </c>
      <c t="s" r="B15" s="4">
        <v>240</v>
      </c>
    </row>
    <row r="16" spans="1:2">
      <c t="s" r="A16" s="4">
        <v>241</v>
      </c>
      <c t="s" r="B16" s="4">
        <v>242</v>
      </c>
    </row>
    <row r="17" spans="1:2">
      <c t="s" r="A17" s="4">
        <v>243</v>
      </c>
      <c t="s" r="B17" s="4">
        <v>244</v>
      </c>
    </row>
    <row r="18" spans="1:2">
      <c t="s" r="A18" s="4">
        <v>191</v>
      </c>
      <c t="s" r="B18" s="4">
        <v>245</v>
      </c>
    </row>
    <row r="19" spans="1:2">
      <c t="s" r="A19" s="4">
        <v>246</v>
      </c>
      <c t="s" r="B19" s="4">
        <v>247</v>
      </c>
    </row>
    <row r="20" spans="1:2">
      <c t="s" r="A20" s="4">
        <v>248</v>
      </c>
      <c t="s" r="B20"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50</v>
      </c>
      <c t="s" r="B1" s="2">
        <v>1</v>
      </c>
    </row>
    <row r="2" spans="1:2">
      <c t="s" r="B2" s="2">
        <v>2</v>
      </c>
    </row>
    <row r="3" spans="1:2">
      <c t="s" r="A3" s="3">
        <v>163</v>
      </c>
    </row>
    <row r="4" spans="1:2">
      <c t="s" r="A4" s="4">
        <v>251</v>
      </c>
      <c t="s" r="B4" s="4">
        <v>252</v>
      </c>
    </row>
    <row r="5" spans="1:2">
      <c t="s" r="A5" s="4">
        <v>253</v>
      </c>
      <c t="s" r="B5" s="4">
        <v>254</v>
      </c>
    </row>
    <row r="6" spans="1:2">
      <c t="s" r="A6" s="4">
        <v>255</v>
      </c>
      <c t="s" r="B6"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7</v>
      </c>
      <c t="s" r="B1" s="2">
        <v>1</v>
      </c>
    </row>
    <row r="2" spans="1:2">
      <c t="s" r="B2" s="2">
        <v>2</v>
      </c>
    </row>
    <row r="3" spans="1:2">
      <c t="s" r="A3" s="3">
        <v>169</v>
      </c>
    </row>
    <row r="4" spans="1:2">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30</v>
      </c>
    </row>
    <row r="2" spans="1:3">
      <c t="s" r="A2" s="3">
        <v>68</v>
      </c>
    </row>
    <row r="3" spans="1:3">
      <c t="s" r="A3" s="4">
        <v>69</v>
      </c>
      <c t="n" r="B3" s="7">
        <v>2762</v>
      </c>
      <c t="n" r="C3" s="7">
        <v>2120</v>
      </c>
    </row>
    <row r="4" spans="1:3">
      <c t="s" r="A4" s="4">
        <v>70</v>
      </c>
      <c t="n" r="B4" s="6">
        <v>27057</v>
      </c>
      <c t="n" r="C4" s="6">
        <v>24254</v>
      </c>
    </row>
    <row r="5" spans="1:3">
      <c t="s" r="A5" s="4">
        <v>71</v>
      </c>
      <c t="n" r="B5" s="6">
        <v>975795</v>
      </c>
      <c t="n" r="C5" s="6">
        <v>736824</v>
      </c>
    </row>
    <row r="6" spans="1:3">
      <c t="s" r="A6" s="4">
        <v>72</v>
      </c>
      <c t="n" r="B6" s="7">
        <v>73578</v>
      </c>
      <c t="n" r="C6" s="7">
        <v>54077</v>
      </c>
    </row>
    <row r="7" spans="1:3">
      <c t="s" r="A7" s="4">
        <v>73</v>
      </c>
      <c t="n" r="B7" s="8">
        <v>0.01</v>
      </c>
      <c t="n" r="C7" s="8">
        <v>0.01</v>
      </c>
    </row>
    <row r="8" spans="1:3">
      <c t="s" r="A8" s="4">
        <v>74</v>
      </c>
      <c t="n" r="B8" s="6">
        <v>1000</v>
      </c>
      <c t="n" r="C8" s="6">
        <v>1000</v>
      </c>
    </row>
    <row r="9" spans="1:3">
      <c t="s" r="A9" s="4">
        <v>75</v>
      </c>
      <c t="n" r="B9" s="6">
        <v>1000</v>
      </c>
      <c t="n" r="C9" s="6">
        <v>1000</v>
      </c>
    </row>
    <row r="10" spans="1:3">
      <c t="s" r="A10" s="4">
        <v>76</v>
      </c>
      <c t="n" r="B10" s="6">
        <v>1000</v>
      </c>
      <c t="n" r="C10" s="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0</v>
      </c>
      <c t="s" r="B1" s="2">
        <v>1</v>
      </c>
    </row>
    <row r="2" spans="1:2">
      <c t="s" r="B2" s="2">
        <v>2</v>
      </c>
    </row>
    <row r="3" spans="1:2">
      <c t="s" r="A3" s="3">
        <v>172</v>
      </c>
    </row>
    <row r="4" spans="1:2">
      <c t="s" r="A4" s="4">
        <v>253</v>
      </c>
      <c t="s" r="B4"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1</v>
      </c>
      <c t="s" r="B1" s="2">
        <v>1</v>
      </c>
    </row>
    <row r="2" spans="1:2">
      <c t="s" r="B2" s="2">
        <v>2</v>
      </c>
    </row>
    <row r="3" spans="1:2">
      <c t="s" r="A3" s="3">
        <v>174</v>
      </c>
    </row>
    <row r="4" spans="1:2">
      <c t="s" r="A4" s="4">
        <v>262</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4</v>
      </c>
      <c t="s" r="B1" s="2">
        <v>1</v>
      </c>
    </row>
    <row r="2" spans="1:2">
      <c t="s" r="B2" s="2">
        <v>2</v>
      </c>
    </row>
    <row r="3" spans="1:2">
      <c t="s" r="A3" s="3">
        <v>177</v>
      </c>
    </row>
    <row r="4" spans="1:2">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67</v>
      </c>
      <c t="s" r="B1" s="2">
        <v>1</v>
      </c>
    </row>
    <row r="2" spans="1:2">
      <c t="s" r="B2" s="2">
        <v>2</v>
      </c>
    </row>
    <row r="3" spans="1:2">
      <c t="s" r="A3" s="3">
        <v>180</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183</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186</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82</v>
      </c>
      <c t="s" r="B1" s="2">
        <v>1</v>
      </c>
    </row>
    <row r="2" spans="1:2">
      <c t="s" r="B2" s="2">
        <v>2</v>
      </c>
    </row>
    <row r="3" spans="1:2">
      <c t="s" r="A3" s="3">
        <v>189</v>
      </c>
    </row>
    <row r="4" spans="1:2">
      <c t="s" r="A4" s="4">
        <v>283</v>
      </c>
      <c t="s" r="B4" s="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85</v>
      </c>
      <c t="s" r="B1" s="2">
        <v>1</v>
      </c>
    </row>
    <row r="2" spans="1:2">
      <c t="s" r="B2" s="2">
        <v>2</v>
      </c>
    </row>
    <row r="3" spans="1:2">
      <c t="s" r="A3" s="3">
        <v>192</v>
      </c>
    </row>
    <row r="4" spans="1:2">
      <c t="s" r="A4" s="4">
        <v>286</v>
      </c>
      <c t="s" r="B4" s="4">
        <v>287</v>
      </c>
    </row>
    <row r="5" spans="1:2">
      <c t="s" r="A5" s="4">
        <v>288</v>
      </c>
      <c t="s" r="B5" s="4">
        <v>289</v>
      </c>
    </row>
    <row r="6" spans="1:2">
      <c t="s" r="A6" s="4">
        <v>290</v>
      </c>
      <c t="s" r="B6" s="4">
        <v>291</v>
      </c>
    </row>
    <row r="7" spans="1:2">
      <c t="s" r="A7" s="4">
        <v>292</v>
      </c>
      <c t="s" r="B7" s="4">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94</v>
      </c>
      <c t="s" r="B1" s="2">
        <v>1</v>
      </c>
    </row>
    <row r="2" spans="1:2">
      <c t="s" r="B2" s="2">
        <v>2</v>
      </c>
    </row>
    <row r="3" spans="1:2">
      <c t="s" r="A3" s="3">
        <v>195</v>
      </c>
    </row>
    <row r="4" spans="1:2">
      <c t="s" r="A4" s="4">
        <v>295</v>
      </c>
      <c t="s" r="B4" s="4">
        <v>296</v>
      </c>
    </row>
    <row r="5" spans="1:2">
      <c t="s" r="A5" s="4">
        <v>297</v>
      </c>
      <c t="s" r="B5" s="4">
        <v>298</v>
      </c>
    </row>
    <row r="6" spans="1:2">
      <c t="s" r="A6" s="4">
        <v>299</v>
      </c>
      <c t="s" r="B6" s="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1</v>
      </c>
      <c t="s" r="B1" s="2">
        <v>1</v>
      </c>
    </row>
    <row r="2" spans="1:2">
      <c t="s" r="B2" s="2">
        <v>2</v>
      </c>
    </row>
    <row r="3" spans="1:2">
      <c t="s" r="A3" s="3">
        <v>198</v>
      </c>
    </row>
    <row r="4" spans="1:2">
      <c t="s" r="A4" s="4">
        <v>302</v>
      </c>
      <c t="s" r="B4" s="4">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7</v>
      </c>
      <c t="s" r="B1" s="2">
        <v>78</v>
      </c>
      <c t="s" r="J1" s="2">
        <v>1</v>
      </c>
    </row>
    <row r="2" spans="1:12">
      <c t="s" r="B2" s="2">
        <v>2</v>
      </c>
      <c t="s" r="C2" s="2">
        <v>79</v>
      </c>
      <c t="s" r="D2" s="2">
        <v>4</v>
      </c>
      <c t="s" r="E2" s="2">
        <v>80</v>
      </c>
      <c t="s" r="F2" s="2">
        <v>30</v>
      </c>
      <c t="s" r="G2" s="2">
        <v>81</v>
      </c>
      <c t="s" r="H2" s="2">
        <v>82</v>
      </c>
      <c t="s" r="I2" s="2">
        <v>83</v>
      </c>
      <c t="s" r="J2" s="2">
        <v>2</v>
      </c>
      <c t="s" r="K2" s="2">
        <v>30</v>
      </c>
      <c t="s" r="L2" s="2">
        <v>84</v>
      </c>
    </row>
    <row r="3" spans="1:12">
      <c t="s" r="A3" s="3">
        <v>85</v>
      </c>
    </row>
    <row r="4" spans="1:12">
      <c t="s" r="A4" s="4">
        <v>86</v>
      </c>
      <c t="n" r="B4" s="7">
        <v>141551</v>
      </c>
      <c t="n" r="C4" s="7">
        <v>141846</v>
      </c>
      <c t="n" r="D4" s="7">
        <v>141543</v>
      </c>
      <c t="n" r="E4" s="7">
        <v>138416</v>
      </c>
      <c t="n" r="F4" s="7">
        <v>135862</v>
      </c>
      <c t="n" r="G4" s="7">
        <v>136027</v>
      </c>
      <c t="n" r="H4" s="7">
        <v>134696</v>
      </c>
      <c t="n" r="I4" s="7">
        <v>132864</v>
      </c>
      <c t="n" r="J4" s="7">
        <v>563356</v>
      </c>
      <c t="n" r="K4" s="7">
        <v>539449</v>
      </c>
      <c t="n" r="L4" s="7">
        <v>451033</v>
      </c>
    </row>
    <row r="5" spans="1:12">
      <c t="s" r="A5" s="3">
        <v>87</v>
      </c>
    </row>
    <row r="6" spans="1:12">
      <c t="s" r="A6" s="4">
        <v>88</v>
      </c>
      <c t="n" r="J6" s="6">
        <v>110246</v>
      </c>
      <c t="n" r="K6" s="6">
        <v>93600</v>
      </c>
      <c t="n" r="L6" s="6">
        <v>74136</v>
      </c>
    </row>
    <row r="7" spans="1:12">
      <c t="s" r="A7" s="4">
        <v>89</v>
      </c>
      <c t="n" r="J7" s="6">
        <v>106287</v>
      </c>
      <c t="n" r="K7" s="6">
        <v>87943</v>
      </c>
      <c t="n" r="L7" s="6">
        <v>77162</v>
      </c>
    </row>
    <row r="8" spans="1:12">
      <c t="s" r="A8" s="4">
        <v>90</v>
      </c>
      <c t="n" r="J8" s="6">
        <v>14369</v>
      </c>
      <c t="n" r="K8" s="6">
        <v>1113</v>
      </c>
      <c t="n" r="L8" s="6">
        <v>0</v>
      </c>
    </row>
    <row r="9" spans="1:12">
      <c t="s" r="A9" s="4">
        <v>91</v>
      </c>
      <c t="n" r="J9" s="6">
        <v>258668</v>
      </c>
      <c t="n" r="K9" s="6">
        <v>253403</v>
      </c>
      <c t="n" r="L9" s="6">
        <v>208760</v>
      </c>
    </row>
    <row r="10" spans="1:12">
      <c t="s" r="A10" s="4">
        <v>92</v>
      </c>
      <c t="n" r="J10" s="6">
        <v>10066</v>
      </c>
      <c t="n" r="K10" s="6">
        <v>9019</v>
      </c>
      <c t="n" r="L10" s="6">
        <v>7327</v>
      </c>
    </row>
    <row r="11" spans="1:12">
      <c t="s" r="A11" s="4">
        <v>93</v>
      </c>
      <c t="n" r="J11" s="6">
        <v>0</v>
      </c>
      <c t="n" r="K11" s="6">
        <v>952</v>
      </c>
      <c t="n" r="L11" s="6">
        <v>1111</v>
      </c>
    </row>
    <row r="12" spans="1:12">
      <c t="s" r="A12" s="4">
        <v>94</v>
      </c>
      <c t="n" r="J12" s="6">
        <v>-5</v>
      </c>
      <c t="n" r="K12" s="6">
        <v>-71</v>
      </c>
      <c t="n" r="L12" s="6">
        <v>-2</v>
      </c>
    </row>
    <row r="13" spans="1:12">
      <c t="s" r="A13" s="4">
        <v>95</v>
      </c>
      <c t="n" r="J13" s="6">
        <v>499631</v>
      </c>
      <c t="n" r="K13" s="6">
        <v>445959</v>
      </c>
      <c t="n" r="L13" s="6">
        <v>368494</v>
      </c>
    </row>
    <row r="14" spans="1:12">
      <c t="s" r="A14" s="4">
        <v>96</v>
      </c>
      <c t="n" r="B14" s="7">
        <v>5655</v>
      </c>
      <c t="n" r="C14" s="7">
        <v>12420</v>
      </c>
      <c t="n" r="D14" s="7">
        <v>21783</v>
      </c>
      <c t="n" r="E14" s="7">
        <v>23867</v>
      </c>
      <c t="n" r="F14" s="7">
        <v>23583</v>
      </c>
      <c t="n" r="G14" s="7">
        <v>23989</v>
      </c>
      <c t="n" r="H14" s="7">
        <v>22826</v>
      </c>
      <c t="n" r="I14" s="7">
        <v>23092</v>
      </c>
      <c t="n" r="J14" s="6">
        <v>63725</v>
      </c>
      <c t="n" r="K14" s="6">
        <v>93490</v>
      </c>
      <c t="n" r="L14" s="6">
        <v>82539</v>
      </c>
    </row>
    <row r="15" spans="1:12">
      <c t="s" r="A15" s="3">
        <v>97</v>
      </c>
    </row>
    <row r="16" spans="1:12">
      <c t="s" r="A16" s="4">
        <v>98</v>
      </c>
      <c t="n" r="J16" s="6">
        <v>125415</v>
      </c>
      <c t="n" r="K16" s="6">
        <v>119607</v>
      </c>
      <c t="n" r="L16" s="6">
        <v>96145</v>
      </c>
    </row>
    <row r="17" spans="1:12">
      <c t="s" r="A17" s="4">
        <v>99</v>
      </c>
      <c t="n" r="J17" s="6">
        <v>4468</v>
      </c>
      <c t="n" r="K17" s="6">
        <v>0</v>
      </c>
      <c t="n" r="L17" s="6">
        <v>0</v>
      </c>
    </row>
    <row r="18" spans="1:12">
      <c t="s" r="A18" s="4">
        <v>100</v>
      </c>
      <c t="n" r="J18" s="6">
        <v>129883</v>
      </c>
      <c t="n" r="K18" s="6">
        <v>119607</v>
      </c>
      <c t="n" r="L18" s="6">
        <v>96145</v>
      </c>
    </row>
    <row r="19" spans="1:12">
      <c t="s" r="A19" s="4">
        <v>101</v>
      </c>
      <c t="n" r="J19" s="6">
        <v>-66158</v>
      </c>
      <c t="n" r="K19" s="6">
        <v>-26117</v>
      </c>
      <c t="n" r="L19" s="6">
        <v>-13606</v>
      </c>
    </row>
    <row r="20" spans="1:12">
      <c t="s" r="A20" s="4">
        <v>102</v>
      </c>
      <c t="n" r="J20" s="6">
        <v>6290</v>
      </c>
      <c t="n" r="K20" s="6">
        <v>3600</v>
      </c>
      <c t="n" r="L20" s="6">
        <v>3081</v>
      </c>
    </row>
    <row r="21" spans="1:12">
      <c t="s" r="A21" s="4">
        <v>103</v>
      </c>
      <c t="n" r="J21" s="6">
        <v>-72448</v>
      </c>
      <c t="n" r="K21" s="6">
        <v>-29717</v>
      </c>
      <c t="n" r="L21" s="6">
        <v>-16687</v>
      </c>
    </row>
    <row r="22" spans="1:12">
      <c t="s" r="A22" s="3">
        <v>104</v>
      </c>
    </row>
    <row r="23" spans="1:12">
      <c t="s" r="A23" s="4">
        <v>105</v>
      </c>
      <c t="n" r="J23" s="6">
        <v>-8741</v>
      </c>
      <c t="n" r="K23" s="6">
        <v>-4879</v>
      </c>
      <c t="n" r="L23" s="6">
        <v>12317</v>
      </c>
    </row>
    <row r="24" spans="1:12">
      <c t="s" r="A24" s="4">
        <v>106</v>
      </c>
      <c t="n" r="J24" s="6">
        <v>-8741</v>
      </c>
      <c t="n" r="K24" s="6">
        <v>-4879</v>
      </c>
      <c t="n" r="L24" s="6">
        <v>12317</v>
      </c>
    </row>
    <row r="25" spans="1:12">
      <c t="s" r="A25" s="4">
        <v>107</v>
      </c>
      <c t="n" r="J25" s="7">
        <v>-81189</v>
      </c>
      <c t="n" r="K25" s="7">
        <v>-34596</v>
      </c>
      <c t="n" r="L25" s="7">
        <v>-437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4</v>
      </c>
      <c t="s" r="B1" s="2">
        <v>1</v>
      </c>
    </row>
    <row r="2" spans="1:2">
      <c t="s" r="B2" s="2">
        <v>2</v>
      </c>
    </row>
    <row r="3" spans="1:2">
      <c t="s" r="A3" s="3">
        <v>204</v>
      </c>
    </row>
    <row r="4" spans="1:2">
      <c t="s" r="A4" s="4">
        <v>305</v>
      </c>
      <c t="s" r="B4" s="4">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7</v>
      </c>
      <c t="s" r="B1" s="2">
        <v>1</v>
      </c>
    </row>
    <row r="2" spans="1:2">
      <c t="s" r="B2" s="2">
        <v>2</v>
      </c>
    </row>
    <row r="3" spans="1:2">
      <c t="s" r="A3" s="3">
        <v>207</v>
      </c>
    </row>
    <row r="4" spans="1:2">
      <c t="s" r="A4" s="4">
        <v>308</v>
      </c>
      <c t="s" r="B4" s="4">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10</v>
      </c>
      <c t="s" r="B1" s="2">
        <v>1</v>
      </c>
    </row>
    <row r="2" spans="1:2">
      <c t="s" r="B2" s="2">
        <v>2</v>
      </c>
    </row>
    <row r="3" spans="1:2">
      <c t="s" r="A3" s="3">
        <v>210</v>
      </c>
    </row>
    <row r="4" spans="1:2">
      <c t="s" r="A4" s="4">
        <v>311</v>
      </c>
      <c t="s" r="B4" s="4">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314</v>
      </c>
    </row>
    <row r="4" spans="1:2">
      <c t="s" r="A4" s="4">
        <v>315</v>
      </c>
      <c t="s" r="B4" s="4">
        <v>316</v>
      </c>
    </row>
    <row r="5" spans="1:2">
      <c t="s" r="A5" s="4">
        <v>317</v>
      </c>
      <c t="s" r="B5" s="4">
        <v>318</v>
      </c>
    </row>
    <row r="6" spans="1:2">
      <c t="s" r="A6" s="4">
        <v>319</v>
      </c>
      <c t="s" r="B6" s="4">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t="s" r="A1" s="1">
        <v>321</v>
      </c>
      <c t="s" r="B1" s="2">
        <v>322</v>
      </c>
    </row>
    <row r="2" spans="1:2">
      <c t="s" r="A2" s="4">
        <v>323</v>
      </c>
    </row>
    <row r="3" spans="1:2">
      <c t="s" r="A3" s="3">
        <v>324</v>
      </c>
    </row>
    <row r="4" spans="1:2">
      <c t="s" r="A4" s="4">
        <v>325</v>
      </c>
      <c t="s" r="B4" s="4">
        <v>3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7</v>
      </c>
      <c t="s" r="B1" s="2">
        <v>1</v>
      </c>
    </row>
    <row r="2" spans="1:4">
      <c t="s" r="B2" s="2">
        <v>2</v>
      </c>
      <c t="s" r="C2" s="2">
        <v>30</v>
      </c>
      <c t="s" r="D2" s="2">
        <v>84</v>
      </c>
    </row>
    <row r="3" spans="1:4">
      <c t="s" r="A3" s="3">
        <v>163</v>
      </c>
    </row>
    <row r="4" spans="1:4">
      <c t="s" r="A4" s="4">
        <v>69</v>
      </c>
      <c t="n" r="B4" s="7">
        <v>2762</v>
      </c>
      <c t="n" r="C4" s="7">
        <v>2120</v>
      </c>
    </row>
    <row r="5" spans="1:4">
      <c t="s" r="A5" s="3">
        <v>328</v>
      </c>
    </row>
    <row r="6" spans="1:4">
      <c t="s" r="A6" s="4">
        <v>91</v>
      </c>
      <c t="n" r="B6" s="7">
        <v>258668</v>
      </c>
      <c t="n" r="C6" s="6">
        <v>253403</v>
      </c>
      <c t="n" r="D6" s="7">
        <v>208760</v>
      </c>
    </row>
    <row r="7" spans="1:4">
      <c t="s" r="A7" s="4">
        <v>232</v>
      </c>
    </row>
    <row r="8" spans="1:4">
      <c t="s" r="A8" s="3">
        <v>328</v>
      </c>
    </row>
    <row r="9" spans="1:4">
      <c t="s" r="A9" s="4">
        <v>329</v>
      </c>
      <c t="s" r="B9" s="4">
        <v>330</v>
      </c>
    </row>
    <row r="10" spans="1:4">
      <c t="s" r="A10" s="4">
        <v>331</v>
      </c>
      <c t="s" r="B10" s="4">
        <v>332</v>
      </c>
    </row>
    <row r="11" spans="1:4">
      <c t="s" r="A11" s="4">
        <v>91</v>
      </c>
      <c t="n" r="B11" s="7">
        <v>238800</v>
      </c>
      <c t="n" r="C11" s="6">
        <v>233327</v>
      </c>
      <c t="n" r="D11" s="6">
        <v>195010</v>
      </c>
    </row>
    <row r="12" spans="1:4">
      <c t="s" r="A12" s="4">
        <v>234</v>
      </c>
    </row>
    <row r="13" spans="1:4">
      <c t="s" r="A13" s="3">
        <v>328</v>
      </c>
    </row>
    <row r="14" spans="1:4">
      <c t="s" r="A14" s="4">
        <v>333</v>
      </c>
      <c t="s" r="B14" s="4">
        <v>334</v>
      </c>
    </row>
    <row r="15" spans="1:4">
      <c t="s" r="A15" s="4">
        <v>91</v>
      </c>
      <c t="n" r="B15" s="7">
        <v>19501</v>
      </c>
      <c t="n" r="C15" s="7">
        <v>19780</v>
      </c>
      <c t="n" r="D15" s="7">
        <v>13717</v>
      </c>
    </row>
    <row r="16" spans="1:4">
      <c t="s" r="A16" s="4">
        <v>335</v>
      </c>
    </row>
    <row r="17" spans="1:4">
      <c t="s" r="A17" s="3">
        <v>328</v>
      </c>
    </row>
    <row r="18" spans="1:4">
      <c t="s" r="A18" s="4">
        <v>329</v>
      </c>
      <c t="s" r="B18" s="4">
        <v>336</v>
      </c>
    </row>
    <row r="19" spans="1:4">
      <c t="s" r="A19" s="4">
        <v>331</v>
      </c>
      <c t="s" r="B19" s="4">
        <v>337</v>
      </c>
    </row>
    <row r="20" spans="1:4">
      <c t="s" r="A20" s="4">
        <v>338</v>
      </c>
    </row>
    <row r="21" spans="1:4">
      <c t="s" r="A21" s="3">
        <v>328</v>
      </c>
    </row>
    <row r="22" spans="1:4">
      <c t="s" r="A22" s="4">
        <v>339</v>
      </c>
      <c t="s" r="B22" s="4">
        <v>3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1</v>
      </c>
      <c t="s" r="B1" s="2">
        <v>1</v>
      </c>
    </row>
    <row r="2" spans="1:4">
      <c t="s" r="B2" s="2">
        <v>2</v>
      </c>
      <c t="s" r="C2" s="2">
        <v>30</v>
      </c>
      <c t="s" r="D2" s="2">
        <v>84</v>
      </c>
    </row>
    <row r="3" spans="1:4">
      <c t="s" r="A3" s="3">
        <v>342</v>
      </c>
    </row>
    <row r="4" spans="1:4">
      <c t="s" r="A4" s="4">
        <v>343</v>
      </c>
      <c t="n" r="B4" s="7">
        <v>2120</v>
      </c>
      <c t="n" r="C4" s="7">
        <v>1937</v>
      </c>
      <c t="n" r="D4" s="7">
        <v>1436</v>
      </c>
    </row>
    <row r="5" spans="1:4">
      <c t="s" r="A5" s="4">
        <v>344</v>
      </c>
      <c t="n" r="B5" s="6">
        <v>9735</v>
      </c>
      <c t="n" r="C5" s="6">
        <v>8149</v>
      </c>
      <c t="n" r="D5" s="6">
        <v>7342</v>
      </c>
    </row>
    <row r="6" spans="1:4">
      <c t="s" r="A6" s="4">
        <v>345</v>
      </c>
      <c t="n" r="B6" s="6">
        <v>-9093</v>
      </c>
      <c t="n" r="C6" s="6">
        <v>-7966</v>
      </c>
      <c t="n" r="D6" s="6">
        <v>-6841</v>
      </c>
    </row>
    <row r="7" spans="1:4">
      <c t="s" r="A7" s="4">
        <v>346</v>
      </c>
      <c t="n" r="B7" s="7">
        <v>2762</v>
      </c>
      <c t="n" r="C7" s="7">
        <v>2120</v>
      </c>
      <c t="n" r="D7" s="7">
        <v>19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47</v>
      </c>
      <c t="s" r="B1" s="2">
        <v>348</v>
      </c>
    </row>
    <row r="2" spans="1:2">
      <c t="s" r="A2" s="3">
        <v>328</v>
      </c>
    </row>
    <row r="3" spans="1:2">
      <c t="n" r="A3" s="6">
        <v>2016</v>
      </c>
      <c t="n" r="B3" s="7">
        <v>220860</v>
      </c>
    </row>
    <row r="4" spans="1:2">
      <c t="n" r="A4" s="6">
        <v>2017</v>
      </c>
      <c t="n" r="B4" s="6">
        <v>186295</v>
      </c>
    </row>
    <row r="5" spans="1:2">
      <c t="n" r="A5" s="6">
        <v>2018</v>
      </c>
      <c t="n" r="B5" s="6">
        <v>157168</v>
      </c>
    </row>
    <row r="6" spans="1:2">
      <c t="n" r="A6" s="6">
        <v>2019</v>
      </c>
      <c t="n" r="B6" s="6">
        <v>132735</v>
      </c>
    </row>
    <row r="7" spans="1:2">
      <c t="n" r="A7" s="6">
        <v>2020</v>
      </c>
      <c t="n" r="B7" s="7">
        <v>1174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349</v>
      </c>
      <c t="s" r="B1" s="2">
        <v>1</v>
      </c>
    </row>
    <row r="2" spans="1:2">
      <c t="s" r="B2" s="2">
        <v>2</v>
      </c>
    </row>
    <row r="3" spans="1:2">
      <c t="s" r="A3" s="4">
        <v>350</v>
      </c>
    </row>
    <row r="4" spans="1:2">
      <c t="s" r="A4" s="3">
        <v>351</v>
      </c>
    </row>
    <row r="5" spans="1:2">
      <c t="s" r="A5" s="4">
        <v>352</v>
      </c>
      <c t="s" r="B5" s="4">
        <v>330</v>
      </c>
    </row>
    <row r="6" spans="1:2">
      <c t="s" r="A6" s="4">
        <v>353</v>
      </c>
    </row>
    <row r="7" spans="1:2">
      <c t="s" r="A7" s="3">
        <v>351</v>
      </c>
    </row>
    <row r="8" spans="1:2">
      <c t="s" r="A8" s="4">
        <v>352</v>
      </c>
      <c t="s" r="B8" s="4">
        <v>334</v>
      </c>
    </row>
    <row r="9" spans="1:2">
      <c t="s" r="A9" s="4">
        <v>354</v>
      </c>
    </row>
    <row r="10" spans="1:2">
      <c t="s" r="A10" s="3">
        <v>351</v>
      </c>
    </row>
    <row r="11" spans="1:2">
      <c t="s" r="A11" s="4">
        <v>352</v>
      </c>
      <c t="s" r="B11" s="4">
        <v>355</v>
      </c>
    </row>
    <row r="12" spans="1:2">
      <c t="s" r="A12" s="4">
        <v>356</v>
      </c>
    </row>
    <row r="13" spans="1:2">
      <c t="s" r="A13" s="3">
        <v>351</v>
      </c>
    </row>
    <row r="14" spans="1:2">
      <c t="s" r="A14" s="4">
        <v>352</v>
      </c>
      <c t="s" r="B14" s="4">
        <v>357</v>
      </c>
    </row>
    <row r="15" spans="1:2">
      <c t="s" r="A15" s="4">
        <v>358</v>
      </c>
    </row>
    <row r="16" spans="1:2">
      <c t="s" r="A16" s="3">
        <v>351</v>
      </c>
    </row>
    <row r="17" spans="1:2">
      <c t="s" r="A17" s="4">
        <v>352</v>
      </c>
      <c t="s" r="B17" s="4">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v>
      </c>
      <c t="s" r="C1" s="2">
        <v>30</v>
      </c>
    </row>
    <row r="2" spans="1:3">
      <c t="s" r="A2" s="3">
        <v>360</v>
      </c>
    </row>
    <row r="3" spans="1:3">
      <c t="s" r="A3" s="4">
        <v>361</v>
      </c>
      <c t="n" r="B3" s="7">
        <v>13191000</v>
      </c>
      <c t="n" r="C3" s="7">
        <v>9204000</v>
      </c>
    </row>
    <row r="4" spans="1:3">
      <c t="s" r="A4" s="4">
        <v>362</v>
      </c>
    </row>
    <row r="5" spans="1:3">
      <c t="s" r="A5" s="3">
        <v>360</v>
      </c>
    </row>
    <row r="6" spans="1:3">
      <c t="s" r="A6" s="4">
        <v>363</v>
      </c>
      <c t="n" r="C6" s="6">
        <v>-6567000</v>
      </c>
    </row>
    <row r="7" spans="1:3">
      <c t="s" r="A7" s="4">
        <v>361</v>
      </c>
      <c t="n" r="C7" s="6">
        <v>6567000</v>
      </c>
    </row>
    <row r="8" spans="1:3">
      <c t="s" r="A8" s="4">
        <v>364</v>
      </c>
    </row>
    <row r="9" spans="1:3">
      <c t="s" r="A9" s="3">
        <v>360</v>
      </c>
    </row>
    <row r="10" spans="1:3">
      <c t="s" r="A10" s="4">
        <v>365</v>
      </c>
      <c t="n" r="C10" s="6">
        <v>-20918000</v>
      </c>
    </row>
    <row r="11" spans="1:3">
      <c t="s" r="A11" s="4">
        <v>366</v>
      </c>
    </row>
    <row r="12" spans="1:3">
      <c t="s" r="A12" s="3">
        <v>360</v>
      </c>
    </row>
    <row r="13" spans="1:3">
      <c t="s" r="A13" s="4">
        <v>365</v>
      </c>
      <c t="n" r="C13" s="7">
        <v>2091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0</v>
      </c>
      <c t="s" r="D2" s="2">
        <v>84</v>
      </c>
    </row>
    <row r="3" spans="1:4">
      <c t="s" r="A3" s="3">
        <v>109</v>
      </c>
    </row>
    <row r="4" spans="1:4">
      <c t="s" r="A4" s="4">
        <v>103</v>
      </c>
      <c t="n" r="B4" s="7">
        <v>-72448</v>
      </c>
      <c t="n" r="C4" s="7">
        <v>-29717</v>
      </c>
      <c t="n" r="D4" s="7">
        <v>-16687</v>
      </c>
    </row>
    <row r="5" spans="1:4">
      <c t="s" r="A5" s="3">
        <v>110</v>
      </c>
    </row>
    <row r="6" spans="1:4">
      <c t="s" r="A6" s="4">
        <v>91</v>
      </c>
      <c t="n" r="B6" s="6">
        <v>258668</v>
      </c>
      <c t="n" r="C6" s="6">
        <v>253403</v>
      </c>
      <c t="n" r="D6" s="6">
        <v>208760</v>
      </c>
    </row>
    <row r="7" spans="1:4">
      <c t="s" r="A7" s="4">
        <v>92</v>
      </c>
      <c t="n" r="B7" s="6">
        <v>10066</v>
      </c>
      <c t="n" r="C7" s="6">
        <v>9019</v>
      </c>
      <c t="n" r="D7" s="6">
        <v>7327</v>
      </c>
    </row>
    <row r="8" spans="1:4">
      <c t="s" r="A8" s="4">
        <v>111</v>
      </c>
      <c t="n" r="B8" s="6">
        <v>2271</v>
      </c>
      <c t="n" r="C8" s="6">
        <v>2068</v>
      </c>
      <c t="n" r="D8" s="6">
        <v>1779</v>
      </c>
    </row>
    <row r="9" spans="1:4">
      <c t="s" r="A9" s="4">
        <v>112</v>
      </c>
      <c t="n" r="B9" s="6">
        <v>3986</v>
      </c>
      <c t="n" r="C9" s="6">
        <v>74</v>
      </c>
      <c t="n" r="D9" s="6">
        <v>254</v>
      </c>
    </row>
    <row r="10" spans="1:4">
      <c t="s" r="A10" s="4">
        <v>94</v>
      </c>
      <c t="n" r="B10" s="6">
        <v>-5</v>
      </c>
      <c t="n" r="C10" s="6">
        <v>-71</v>
      </c>
      <c t="n" r="D10" s="6">
        <v>-2</v>
      </c>
    </row>
    <row r="11" spans="1:4">
      <c t="s" r="A11" s="4">
        <v>113</v>
      </c>
      <c t="n" r="B11" s="6">
        <v>6506</v>
      </c>
      <c t="n" r="C11" s="6">
        <v>5485</v>
      </c>
      <c t="n" r="D11" s="6">
        <v>4404</v>
      </c>
    </row>
    <row r="12" spans="1:4">
      <c t="s" r="A12" s="4">
        <v>114</v>
      </c>
      <c t="n" r="B12" s="6">
        <v>0</v>
      </c>
      <c t="n" r="C12" s="6">
        <v>0</v>
      </c>
      <c t="n" r="D12" s="6">
        <v>0</v>
      </c>
    </row>
    <row r="13" spans="1:4">
      <c t="s" r="A13" s="4">
        <v>99</v>
      </c>
      <c t="n" r="B13" s="6">
        <v>4468</v>
      </c>
      <c t="n" r="C13" s="6">
        <v>0</v>
      </c>
      <c t="n" r="D13" s="6">
        <v>0</v>
      </c>
    </row>
    <row r="14" spans="1:4">
      <c t="s" r="A14" s="4">
        <v>115</v>
      </c>
      <c t="n" r="B14" s="6">
        <v>14132</v>
      </c>
      <c t="n" r="C14" s="6">
        <v>7550</v>
      </c>
      <c t="n" r="D14" s="6">
        <v>7564</v>
      </c>
    </row>
    <row r="15" spans="1:4">
      <c t="s" r="A15" s="3">
        <v>116</v>
      </c>
    </row>
    <row r="16" spans="1:4">
      <c t="s" r="A16" s="4">
        <v>117</v>
      </c>
      <c t="n" r="B16" s="6">
        <v>-9378</v>
      </c>
      <c t="n" r="C16" s="6">
        <v>-8926</v>
      </c>
      <c t="n" r="D16" s="6">
        <v>-8165</v>
      </c>
    </row>
    <row r="17" spans="1:4">
      <c t="s" r="A17" s="4">
        <v>118</v>
      </c>
      <c t="n" r="B17" s="6">
        <v>-4115</v>
      </c>
      <c t="n" r="C17" s="6">
        <v>-1306</v>
      </c>
      <c t="n" r="D17" s="6">
        <v>8361</v>
      </c>
    </row>
    <row r="18" spans="1:4">
      <c t="s" r="A18" s="4">
        <v>119</v>
      </c>
      <c t="n" r="B18" s="6">
        <v>-1773</v>
      </c>
      <c t="n" r="C18" s="6">
        <v>0</v>
      </c>
      <c t="n" r="D18" s="6">
        <v>0</v>
      </c>
    </row>
    <row r="19" spans="1:4">
      <c t="s" r="A19" s="4">
        <v>120</v>
      </c>
      <c t="n" r="B19" s="6">
        <v>-3534</v>
      </c>
      <c t="n" r="C19" s="6">
        <v>-3713</v>
      </c>
      <c t="n" r="D19" s="6">
        <v>1054</v>
      </c>
    </row>
    <row r="20" spans="1:4">
      <c t="s" r="A20" s="4">
        <v>121</v>
      </c>
      <c t="n" r="B20" s="6">
        <v>208844</v>
      </c>
      <c t="n" r="C20" s="6">
        <v>233866</v>
      </c>
      <c t="n" r="D20" s="6">
        <v>214649</v>
      </c>
    </row>
    <row r="21" spans="1:4">
      <c t="s" r="A21" s="3">
        <v>122</v>
      </c>
    </row>
    <row r="22" spans="1:4">
      <c t="s" r="A22" s="4">
        <v>123</v>
      </c>
      <c t="n" r="B22" s="6">
        <v>-12422</v>
      </c>
      <c t="n" r="C22" s="6">
        <v>-7769</v>
      </c>
      <c t="n" r="D22" s="6">
        <v>-9925</v>
      </c>
    </row>
    <row r="23" spans="1:4">
      <c t="s" r="A23" s="4">
        <v>124</v>
      </c>
      <c t="n" r="B23" s="6">
        <v>-266558</v>
      </c>
      <c t="n" r="C23" s="6">
        <v>-268160</v>
      </c>
      <c t="n" r="D23" s="6">
        <v>-234914</v>
      </c>
    </row>
    <row r="24" spans="1:4">
      <c t="s" r="A24" s="4">
        <v>125</v>
      </c>
      <c t="n" r="B24" s="6">
        <v>-56778</v>
      </c>
      <c t="n" r="C24" s="6">
        <v>0</v>
      </c>
      <c t="n" r="D24" s="6">
        <v>-478738</v>
      </c>
    </row>
    <row r="25" spans="1:4">
      <c t="s" r="A25" s="4">
        <v>126</v>
      </c>
      <c t="n" r="B25" s="6">
        <v>-37</v>
      </c>
      <c t="n" r="C25" s="6">
        <v>22</v>
      </c>
      <c t="n" r="D25" s="6">
        <v>2600</v>
      </c>
    </row>
    <row r="26" spans="1:4">
      <c t="s" r="A26" s="4">
        <v>127</v>
      </c>
      <c t="n" r="B26" s="6">
        <v>5</v>
      </c>
      <c t="n" r="C26" s="6">
        <v>241</v>
      </c>
      <c t="n" r="D26" s="6">
        <v>2</v>
      </c>
    </row>
    <row r="27" spans="1:4">
      <c t="s" r="A27" s="4">
        <v>128</v>
      </c>
      <c t="n" r="B27" s="6">
        <v>0</v>
      </c>
      <c t="n" r="C27" s="6">
        <v>-436</v>
      </c>
      <c t="n" r="D27" s="6">
        <v>-100</v>
      </c>
    </row>
    <row r="28" spans="1:4">
      <c t="s" r="A28" s="4">
        <v>129</v>
      </c>
      <c t="n" r="B28" s="6">
        <v>-335790</v>
      </c>
      <c t="n" r="C28" s="6">
        <v>-276102</v>
      </c>
      <c t="n" r="D28" s="6">
        <v>-721075</v>
      </c>
    </row>
    <row r="29" spans="1:4">
      <c t="s" r="A29" s="3">
        <v>130</v>
      </c>
    </row>
    <row r="30" spans="1:4">
      <c t="s" r="A30" s="4">
        <v>131</v>
      </c>
      <c t="n" r="B30" s="6">
        <v>778000</v>
      </c>
      <c t="n" r="C30" s="6">
        <v>169000</v>
      </c>
      <c t="n" r="D30" s="6">
        <v>630575</v>
      </c>
    </row>
    <row r="31" spans="1:4">
      <c t="s" r="A31" s="4">
        <v>132</v>
      </c>
      <c t="n" r="B31" s="6">
        <v>-666640</v>
      </c>
      <c t="n" r="C31" s="6">
        <v>-127166</v>
      </c>
      <c t="n" r="D31" s="6">
        <v>-133048</v>
      </c>
    </row>
    <row r="32" spans="1:4">
      <c t="s" r="A32" s="4">
        <v>133</v>
      </c>
      <c t="n" r="B32" s="6">
        <v>-6477</v>
      </c>
      <c t="n" r="C32" s="6">
        <v>0</v>
      </c>
      <c t="n" r="D32" s="6">
        <v>-8179</v>
      </c>
    </row>
    <row r="33" spans="1:4">
      <c t="s" r="A33" s="4">
        <v>134</v>
      </c>
      <c t="n" r="B33" s="6">
        <v>22690</v>
      </c>
      <c t="n" r="C33" s="6">
        <v>0</v>
      </c>
      <c t="n" r="D33" s="6">
        <v>20000</v>
      </c>
    </row>
    <row r="34" spans="1:4">
      <c t="s" r="A34" s="4">
        <v>135</v>
      </c>
      <c t="n" r="B34" s="6">
        <v>0</v>
      </c>
      <c t="n" r="C34" s="6">
        <v>-2000</v>
      </c>
      <c t="n" r="D34" s="6">
        <v>-2000</v>
      </c>
    </row>
    <row r="35" spans="1:4">
      <c t="s" r="A35" s="4">
        <v>136</v>
      </c>
      <c t="n" r="B35" s="6">
        <v>127573</v>
      </c>
      <c t="n" r="C35" s="6">
        <v>39834</v>
      </c>
      <c t="n" r="D35" s="6">
        <v>507348</v>
      </c>
    </row>
    <row r="36" spans="1:4">
      <c t="s" r="A36" s="4">
        <v>137</v>
      </c>
      <c t="n" r="B36" s="6">
        <v>627</v>
      </c>
      <c t="n" r="C36" s="6">
        <v>-2402</v>
      </c>
      <c t="n" r="D36" s="6">
        <v>922</v>
      </c>
    </row>
    <row r="37" spans="1:4">
      <c t="s" r="A37" s="4">
        <v>138</v>
      </c>
      <c t="n" r="B37" s="6">
        <v>1953</v>
      </c>
      <c t="n" r="C37" s="6">
        <v>4355</v>
      </c>
      <c t="n" r="D37" s="6">
        <v>3433</v>
      </c>
    </row>
    <row r="38" spans="1:4">
      <c t="s" r="A38" s="4">
        <v>139</v>
      </c>
      <c t="n" r="B38" s="6">
        <v>2580</v>
      </c>
      <c t="n" r="C38" s="6">
        <v>1953</v>
      </c>
      <c t="n" r="D38" s="6">
        <v>4355</v>
      </c>
    </row>
    <row r="39" spans="1:4">
      <c t="s" r="A39" s="3">
        <v>140</v>
      </c>
    </row>
    <row r="40" spans="1:4">
      <c t="s" r="A40" s="4">
        <v>141</v>
      </c>
      <c t="n" r="B40" s="6">
        <v>3245</v>
      </c>
      <c t="n" r="C40" s="6">
        <v>2734</v>
      </c>
      <c t="n" r="D40" s="6">
        <v>2365</v>
      </c>
    </row>
    <row r="41" spans="1:4">
      <c t="s" r="A41" s="4">
        <v>142</v>
      </c>
      <c t="n" r="B41" s="7">
        <v>117840</v>
      </c>
      <c t="n" r="C41" s="7">
        <v>111409</v>
      </c>
      <c t="n" r="D41" s="7">
        <v>882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67</v>
      </c>
      <c t="s" r="B1" s="2">
        <v>368</v>
      </c>
      <c t="s" r="C1" s="2">
        <v>369</v>
      </c>
      <c t="s" r="D1" s="2">
        <v>79</v>
      </c>
      <c t="s" r="E1" s="2">
        <v>2</v>
      </c>
      <c t="s" r="F1" s="2">
        <v>30</v>
      </c>
      <c t="s" r="G1" s="2">
        <v>84</v>
      </c>
    </row>
    <row r="2" spans="1:7">
      <c t="s" r="A2" s="3">
        <v>370</v>
      </c>
    </row>
    <row r="3" spans="1:7">
      <c t="s" r="A3" s="4">
        <v>40</v>
      </c>
      <c t="n" r="E3" s="7">
        <v>563549</v>
      </c>
      <c t="n" r="F3" s="7">
        <v>527502</v>
      </c>
      <c t="n" r="G3" s="7">
        <v>527502</v>
      </c>
    </row>
    <row r="4" spans="1:7">
      <c t="s" r="A4" s="4">
        <v>73</v>
      </c>
      <c t="n" r="E4" s="8">
        <v>0.01</v>
      </c>
      <c t="n" r="F4" s="8">
        <v>0.01</v>
      </c>
    </row>
    <row r="5" spans="1:7">
      <c t="s" r="A5" s="4">
        <v>371</v>
      </c>
    </row>
    <row r="6" spans="1:7">
      <c t="s" r="A6" s="3">
        <v>370</v>
      </c>
    </row>
    <row r="7" spans="1:7">
      <c t="s" r="A7" s="4">
        <v>40</v>
      </c>
      <c t="n" r="E7" s="7">
        <v>527191</v>
      </c>
    </row>
    <row r="8" spans="1:7">
      <c t="s" r="A8" s="4">
        <v>232</v>
      </c>
    </row>
    <row r="9" spans="1:7">
      <c t="s" r="A9" s="3">
        <v>370</v>
      </c>
    </row>
    <row r="10" spans="1:7">
      <c t="s" r="A10" s="4">
        <v>329</v>
      </c>
      <c t="s" r="E10" s="4">
        <v>330</v>
      </c>
    </row>
    <row r="11" spans="1:7">
      <c t="s" r="A11" s="4">
        <v>331</v>
      </c>
      <c t="s" r="E11" s="4">
        <v>332</v>
      </c>
    </row>
    <row r="12" spans="1:7">
      <c t="s" r="A12" s="4">
        <v>372</v>
      </c>
    </row>
    <row r="13" spans="1:7">
      <c t="s" r="A13" s="3">
        <v>370</v>
      </c>
    </row>
    <row r="14" spans="1:7">
      <c t="s" r="A14" s="4">
        <v>373</v>
      </c>
      <c t="n" r="B14" s="7">
        <v>61550</v>
      </c>
    </row>
    <row r="15" spans="1:7">
      <c t="s" r="A15" s="4">
        <v>374</v>
      </c>
      <c t="n" r="B15" s="6">
        <v>3988</v>
      </c>
    </row>
    <row r="16" spans="1:7">
      <c t="s" r="A16" s="4">
        <v>375</v>
      </c>
      <c t="n" r="D16" s="7">
        <v>435</v>
      </c>
    </row>
    <row r="17" spans="1:7">
      <c t="s" r="A17" s="4">
        <v>376</v>
      </c>
      <c t="n" r="E17" s="7">
        <v>3930</v>
      </c>
    </row>
    <row r="18" spans="1:7">
      <c t="s" r="A18" s="4">
        <v>40</v>
      </c>
      <c t="n" r="B18" s="7">
        <v>36047</v>
      </c>
    </row>
    <row r="19" spans="1:7">
      <c t="s" r="A19" s="4">
        <v>331</v>
      </c>
      <c t="s" r="B19" s="4">
        <v>337</v>
      </c>
    </row>
    <row r="20" spans="1:7">
      <c t="s" r="A20" s="4">
        <v>377</v>
      </c>
      <c t="n" r="E20" s="7">
        <v>946</v>
      </c>
    </row>
    <row r="21" spans="1:7">
      <c t="s" r="A21" s="4">
        <v>378</v>
      </c>
    </row>
    <row r="22" spans="1:7">
      <c t="s" r="A22" s="3">
        <v>370</v>
      </c>
    </row>
    <row r="23" spans="1:7">
      <c t="s" r="A23" s="4">
        <v>379</v>
      </c>
      <c t="n" r="B23" s="7">
        <v>5400</v>
      </c>
    </row>
    <row r="24" spans="1:7">
      <c t="s" r="A24" s="4">
        <v>380</v>
      </c>
    </row>
    <row r="25" spans="1:7">
      <c t="s" r="A25" s="3">
        <v>370</v>
      </c>
    </row>
    <row r="26" spans="1:7">
      <c t="s" r="A26" s="4">
        <v>379</v>
      </c>
      <c t="n" r="B26" s="7">
        <v>7600</v>
      </c>
    </row>
    <row r="27" spans="1:7">
      <c t="s" r="A27" s="4">
        <v>381</v>
      </c>
    </row>
    <row r="28" spans="1:7">
      <c t="s" r="A28" s="3">
        <v>370</v>
      </c>
    </row>
    <row r="29" spans="1:7">
      <c t="s" r="A29" s="4">
        <v>329</v>
      </c>
      <c t="s" r="B29" s="4">
        <v>336</v>
      </c>
    </row>
    <row r="30" spans="1:7">
      <c t="s" r="A30" s="4">
        <v>382</v>
      </c>
    </row>
    <row r="31" spans="1:7">
      <c t="s" r="A31" s="3">
        <v>370</v>
      </c>
    </row>
    <row r="32" spans="1:7">
      <c t="s" r="A32" s="4">
        <v>329</v>
      </c>
      <c t="s" r="B32" s="4">
        <v>383</v>
      </c>
    </row>
    <row r="33" spans="1:7">
      <c t="s" r="A33" s="4">
        <v>384</v>
      </c>
    </row>
    <row r="34" spans="1:7">
      <c t="s" r="A34" s="3">
        <v>370</v>
      </c>
    </row>
    <row r="35" spans="1:7">
      <c t="s" r="A35" s="4">
        <v>373</v>
      </c>
      <c t="n" r="C35" s="7">
        <v>500557</v>
      </c>
    </row>
    <row r="36" spans="1:7">
      <c t="s" r="A36" s="4">
        <v>374</v>
      </c>
      <c t="n" r="C36" s="6">
        <v>481834</v>
      </c>
    </row>
    <row r="37" spans="1:7">
      <c t="s" r="A37" s="4">
        <v>40</v>
      </c>
      <c t="n" r="C37" s="6">
        <v>177289</v>
      </c>
    </row>
    <row r="38" spans="1:7">
      <c t="s" r="A38" s="4">
        <v>385</v>
      </c>
      <c t="n" r="C38" s="7">
        <v>1057</v>
      </c>
    </row>
    <row r="39" spans="1:7">
      <c t="s" r="A39" s="4">
        <v>386</v>
      </c>
    </row>
    <row r="40" spans="1:7">
      <c t="s" r="A40" s="3">
        <v>370</v>
      </c>
    </row>
    <row r="41" spans="1:7">
      <c t="s" r="A41" s="4">
        <v>387</v>
      </c>
      <c t="n" r="C41" s="6">
        <v>253333</v>
      </c>
    </row>
    <row r="42" spans="1:7">
      <c t="s" r="A42" s="4">
        <v>73</v>
      </c>
      <c t="n" r="C42" s="8">
        <v>0.01</v>
      </c>
    </row>
    <row r="43" spans="1:7">
      <c t="s" r="A43" s="4">
        <v>388</v>
      </c>
      <c t="n" r="C43" s="7">
        <v>18723</v>
      </c>
    </row>
    <row r="44" spans="1:7">
      <c t="s" r="A44" s="4">
        <v>389</v>
      </c>
    </row>
    <row r="45" spans="1:7">
      <c t="s" r="A45" s="3">
        <v>370</v>
      </c>
    </row>
    <row r="46" spans="1:7">
      <c t="s" r="A46" s="4">
        <v>329</v>
      </c>
      <c t="s" r="E46" s="4">
        <v>336</v>
      </c>
    </row>
    <row r="47" spans="1:7">
      <c t="s" r="A47" s="4">
        <v>331</v>
      </c>
      <c t="s" r="E47" s="4">
        <v>3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t="s" r="A1" s="1">
        <v>390</v>
      </c>
      <c t="s" r="B1" s="2">
        <v>2</v>
      </c>
      <c t="s" r="C1" s="2">
        <v>368</v>
      </c>
      <c t="s" r="D1" s="2">
        <v>30</v>
      </c>
      <c t="s" r="E1" s="2">
        <v>84</v>
      </c>
    </row>
    <row r="2" spans="1:5">
      <c t="s" r="A2" s="3">
        <v>370</v>
      </c>
    </row>
    <row r="3" spans="1:5">
      <c t="s" r="A3" s="4">
        <v>40</v>
      </c>
      <c t="n" r="B3" s="7">
        <v>563549</v>
      </c>
      <c t="n" r="D3" s="7">
        <v>527502</v>
      </c>
      <c t="n" r="E3" s="7">
        <v>527502</v>
      </c>
    </row>
    <row r="4" spans="1:5">
      <c t="s" r="A4" s="4">
        <v>372</v>
      </c>
    </row>
    <row r="5" spans="1:5">
      <c t="s" r="A5" s="3">
        <v>370</v>
      </c>
    </row>
    <row r="6" spans="1:5">
      <c t="s" r="A6" s="4">
        <v>391</v>
      </c>
      <c t="n" r="C6" s="7">
        <v>784</v>
      </c>
    </row>
    <row r="7" spans="1:5">
      <c t="s" r="A7" s="4">
        <v>117</v>
      </c>
      <c t="n" r="C7" s="6">
        <v>273</v>
      </c>
    </row>
    <row r="8" spans="1:5">
      <c t="s" r="A8" s="4">
        <v>392</v>
      </c>
      <c t="n" r="C8" s="6">
        <v>706</v>
      </c>
    </row>
    <row r="9" spans="1:5">
      <c t="s" r="A9" s="4">
        <v>393</v>
      </c>
      <c t="n" r="C9" s="6">
        <v>362</v>
      </c>
    </row>
    <row r="10" spans="1:5">
      <c t="s" r="A10" s="4">
        <v>40</v>
      </c>
      <c t="n" r="C10" s="6">
        <v>36047</v>
      </c>
    </row>
    <row r="11" spans="1:5">
      <c t="s" r="A11" s="4">
        <v>394</v>
      </c>
      <c t="n" r="C11" s="6">
        <v>-6810</v>
      </c>
    </row>
    <row r="12" spans="1:5">
      <c t="s" r="A12" s="4">
        <v>395</v>
      </c>
      <c t="n" r="C12" s="6">
        <v>57562</v>
      </c>
    </row>
    <row r="13" spans="1:5">
      <c t="s" r="A13" s="4">
        <v>396</v>
      </c>
    </row>
    <row r="14" spans="1:5">
      <c t="s" r="A14" s="3">
        <v>370</v>
      </c>
    </row>
    <row r="15" spans="1:5">
      <c t="s" r="A15" s="4">
        <v>397</v>
      </c>
      <c t="n" r="C15" s="6">
        <v>24900</v>
      </c>
    </row>
    <row r="16" spans="1:5">
      <c t="s" r="A16" s="4">
        <v>398</v>
      </c>
    </row>
    <row r="17" spans="1:5">
      <c t="s" r="A17" s="3">
        <v>370</v>
      </c>
    </row>
    <row r="18" spans="1:5">
      <c t="s" r="A18" s="4">
        <v>397</v>
      </c>
      <c t="n" r="C18" s="7">
        <v>1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399</v>
      </c>
      <c t="s" r="B1" s="2">
        <v>1</v>
      </c>
    </row>
    <row r="2" spans="1:4">
      <c t="s" r="B2" s="2">
        <v>2</v>
      </c>
      <c t="s" r="C2" s="2">
        <v>30</v>
      </c>
      <c t="s" r="D2" s="2">
        <v>84</v>
      </c>
    </row>
    <row r="3" spans="1:4">
      <c t="s" r="A3" s="3">
        <v>351</v>
      </c>
    </row>
    <row r="4" spans="1:4">
      <c t="s" r="A4" s="4">
        <v>400</v>
      </c>
      <c t="n" r="B4" s="7">
        <v>53711</v>
      </c>
      <c t="n" r="C4" s="7">
        <v>47534</v>
      </c>
    </row>
    <row r="5" spans="1:4">
      <c t="s" r="A5" s="4">
        <v>401</v>
      </c>
      <c t="n" r="B5" s="6">
        <v>-27057</v>
      </c>
      <c t="n" r="C5" s="6">
        <v>-24254</v>
      </c>
    </row>
    <row r="6" spans="1:4">
      <c t="s" r="A6" s="4">
        <v>402</v>
      </c>
      <c t="n" r="B6" s="6">
        <v>26654</v>
      </c>
      <c t="n" r="C6" s="6">
        <v>23280</v>
      </c>
    </row>
    <row r="7" spans="1:4">
      <c t="s" r="A7" s="4">
        <v>92</v>
      </c>
      <c t="n" r="B7" s="6">
        <v>10066</v>
      </c>
      <c t="n" r="C7" s="6">
        <v>9019</v>
      </c>
      <c t="n" r="D7" s="7">
        <v>7327</v>
      </c>
    </row>
    <row r="8" spans="1:4">
      <c t="s" r="A8" s="4">
        <v>403</v>
      </c>
    </row>
    <row r="9" spans="1:4">
      <c t="s" r="A9" s="3">
        <v>351</v>
      </c>
    </row>
    <row r="10" spans="1:4">
      <c t="s" r="A10" s="4">
        <v>400</v>
      </c>
      <c t="n" r="B10" s="6">
        <v>1222</v>
      </c>
      <c t="n" r="C10" s="6">
        <v>3359</v>
      </c>
    </row>
    <row r="11" spans="1:4">
      <c t="s" r="A11" s="4">
        <v>404</v>
      </c>
    </row>
    <row r="12" spans="1:4">
      <c t="s" r="A12" s="3">
        <v>351</v>
      </c>
    </row>
    <row r="13" spans="1:4">
      <c t="s" r="A13" s="4">
        <v>400</v>
      </c>
      <c t="n" r="B13" s="7">
        <v>52489</v>
      </c>
      <c t="n" r="C13" s="7">
        <v>441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405</v>
      </c>
      <c t="s" r="B1" s="2">
        <v>1</v>
      </c>
    </row>
    <row r="2" spans="1:4">
      <c t="s" r="B2" s="2">
        <v>2</v>
      </c>
      <c t="s" r="C2" s="2">
        <v>30</v>
      </c>
      <c t="s" r="D2" s="2">
        <v>84</v>
      </c>
    </row>
    <row r="3" spans="1:4">
      <c t="s" r="A3" s="3">
        <v>174</v>
      </c>
    </row>
    <row r="4" spans="1:4">
      <c t="s" r="A4" s="4">
        <v>406</v>
      </c>
      <c t="n" r="B4" s="7">
        <v>0</v>
      </c>
    </row>
    <row r="5" spans="1:4">
      <c t="s" r="A5" s="3">
        <v>407</v>
      </c>
    </row>
    <row r="6" spans="1:4">
      <c t="s" r="A6" s="4">
        <v>408</v>
      </c>
      <c t="n" r="B6" s="6">
        <v>527502000</v>
      </c>
      <c t="n" r="C6" s="7">
        <v>527502000</v>
      </c>
    </row>
    <row r="7" spans="1:4">
      <c t="s" r="A7" s="4">
        <v>409</v>
      </c>
      <c t="n" r="C7" s="6">
        <v>36047000</v>
      </c>
      <c t="n" r="D7" s="7">
        <v>0</v>
      </c>
    </row>
    <row r="8" spans="1:4">
      <c t="s" r="A8" s="4">
        <v>410</v>
      </c>
      <c t="n" r="B8" s="7">
        <v>563549000</v>
      </c>
      <c t="n" r="C8" s="7">
        <v>527502000</v>
      </c>
      <c t="n" r="D8" s="7">
        <v>52750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1</v>
      </c>
      <c t="s" r="B1" s="2">
        <v>2</v>
      </c>
      <c t="s" r="C1" s="2">
        <v>30</v>
      </c>
    </row>
    <row r="2" spans="1:3">
      <c t="s" r="A2" s="3">
        <v>177</v>
      </c>
    </row>
    <row r="3" spans="1:3">
      <c t="s" r="A3" s="4">
        <v>412</v>
      </c>
      <c t="n" r="B3" s="7">
        <v>18226</v>
      </c>
      <c t="n" r="C3" s="7">
        <v>18251</v>
      </c>
    </row>
    <row r="4" spans="1:3">
      <c t="s" r="A4" s="4">
        <v>413</v>
      </c>
      <c t="n" r="B4" s="6">
        <v>2603</v>
      </c>
      <c t="n" r="C4" s="6">
        <v>3494</v>
      </c>
    </row>
    <row r="5" spans="1:3">
      <c t="s" r="A5" s="4">
        <v>414</v>
      </c>
      <c t="n" r="B5" s="6">
        <v>145</v>
      </c>
      <c t="n" r="C5" s="6">
        <v>222</v>
      </c>
    </row>
    <row r="6" spans="1:3">
      <c t="s" r="A6" s="4">
        <v>415</v>
      </c>
      <c t="n" r="B6" s="6">
        <v>11548</v>
      </c>
      <c t="n" r="C6" s="6">
        <v>9127</v>
      </c>
    </row>
    <row r="7" spans="1:3">
      <c t="s" r="A7" s="4">
        <v>416</v>
      </c>
      <c t="n" r="B7" s="7">
        <v>32522</v>
      </c>
      <c t="n" r="C7" s="7">
        <v>310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17</v>
      </c>
      <c t="s" r="B1" s="2">
        <v>418</v>
      </c>
      <c t="s" r="C1" s="2">
        <v>369</v>
      </c>
      <c t="s" r="D1" s="2">
        <v>2</v>
      </c>
      <c t="s" r="E1" s="2">
        <v>30</v>
      </c>
      <c t="s" r="F1" s="2">
        <v>419</v>
      </c>
    </row>
    <row r="2" spans="1:6">
      <c t="s" r="A2" s="3">
        <v>420</v>
      </c>
    </row>
    <row r="3" spans="1:6">
      <c t="s" r="A3" s="4">
        <v>421</v>
      </c>
      <c t="n" r="D3" s="7">
        <v>1744647</v>
      </c>
      <c t="n" r="E3" s="7">
        <v>1628790</v>
      </c>
    </row>
    <row r="4" spans="1:6">
      <c t="s" r="A4" s="4">
        <v>422</v>
      </c>
      <c t="n" r="D4" s="6">
        <v>-5500</v>
      </c>
      <c t="n" r="E4" s="6">
        <v>-9166</v>
      </c>
    </row>
    <row r="5" spans="1:6">
      <c t="s" r="A5" s="4">
        <v>52</v>
      </c>
      <c t="n" r="D5" s="6">
        <v>1739147</v>
      </c>
      <c t="n" r="E5" s="6">
        <v>1619624</v>
      </c>
    </row>
    <row r="6" spans="1:6">
      <c t="s" r="A6" s="4">
        <v>423</v>
      </c>
    </row>
    <row r="7" spans="1:6">
      <c t="s" r="A7" s="3">
        <v>420</v>
      </c>
    </row>
    <row r="8" spans="1:6">
      <c t="s" r="A8" s="4">
        <v>421</v>
      </c>
      <c t="n" r="D8" s="7">
        <v>576241</v>
      </c>
      <c t="n" r="E8" s="7">
        <v>574517</v>
      </c>
    </row>
    <row r="9" spans="1:6">
      <c t="s" r="A9" s="4">
        <v>424</v>
      </c>
      <c t="s" r="D9" s="4">
        <v>425</v>
      </c>
      <c t="s" r="E9" s="4">
        <v>425</v>
      </c>
      <c t="s" r="F9" s="4">
        <v>425</v>
      </c>
    </row>
    <row r="10" spans="1:6">
      <c t="s" r="A10" s="4">
        <v>426</v>
      </c>
    </row>
    <row r="11" spans="1:6">
      <c t="s" r="A11" s="3">
        <v>420</v>
      </c>
    </row>
    <row r="12" spans="1:6">
      <c t="s" r="A12" s="4">
        <v>421</v>
      </c>
      <c t="n" r="D12" s="7">
        <v>394938</v>
      </c>
      <c t="n" r="E12" s="7">
        <v>885928</v>
      </c>
    </row>
    <row r="13" spans="1:6">
      <c t="s" r="A13" s="4">
        <v>427</v>
      </c>
    </row>
    <row r="14" spans="1:6">
      <c t="s" r="A14" s="3">
        <v>420</v>
      </c>
    </row>
    <row r="15" spans="1:6">
      <c t="s" r="A15" s="4">
        <v>428</v>
      </c>
      <c t="s" r="B15" s="4">
        <v>429</v>
      </c>
      <c t="s" r="C15" s="4">
        <v>430</v>
      </c>
      <c t="s" r="D15" s="4">
        <v>429</v>
      </c>
      <c t="s" r="E15" s="4">
        <v>429</v>
      </c>
    </row>
    <row r="16" spans="1:6">
      <c t="s" r="A16" s="4">
        <v>431</v>
      </c>
      <c t="s" r="D16" s="4">
        <v>432</v>
      </c>
      <c t="s" r="E16" s="4">
        <v>432</v>
      </c>
    </row>
    <row r="17" spans="1:6">
      <c t="s" r="A17" s="4">
        <v>433</v>
      </c>
    </row>
    <row r="18" spans="1:6">
      <c t="s" r="A18" s="3">
        <v>420</v>
      </c>
    </row>
    <row r="19" spans="1:6">
      <c t="s" r="A19" s="4">
        <v>421</v>
      </c>
      <c t="n" r="D19" s="7">
        <v>542420</v>
      </c>
      <c t="n" r="E19" s="7">
        <v>0</v>
      </c>
    </row>
    <row r="20" spans="1:6">
      <c t="s" r="A20" s="4">
        <v>434</v>
      </c>
    </row>
    <row r="21" spans="1:6">
      <c t="s" r="A21" s="3">
        <v>420</v>
      </c>
    </row>
    <row r="22" spans="1:6">
      <c t="s" r="A22" s="4">
        <v>428</v>
      </c>
      <c t="s" r="D22" s="4">
        <v>430</v>
      </c>
      <c t="s" r="E22" s="4">
        <v>430</v>
      </c>
    </row>
    <row r="23" spans="1:6">
      <c t="s" r="A23" s="4">
        <v>431</v>
      </c>
      <c t="s" r="D23" s="4">
        <v>432</v>
      </c>
      <c t="s" r="E23" s="4">
        <v>432</v>
      </c>
    </row>
    <row r="24" spans="1:6">
      <c t="s" r="A24" s="4">
        <v>435</v>
      </c>
    </row>
    <row r="25" spans="1:6">
      <c t="s" r="A25" s="3">
        <v>420</v>
      </c>
    </row>
    <row r="26" spans="1:6">
      <c t="s" r="A26" s="4">
        <v>421</v>
      </c>
      <c t="n" r="D26" s="7">
        <v>131048</v>
      </c>
      <c t="n" r="E26" s="7">
        <v>68345</v>
      </c>
    </row>
    <row r="27" spans="1:6">
      <c t="s" r="A27" s="4">
        <v>436</v>
      </c>
      <c t="n" r="D27" s="7">
        <v>315000</v>
      </c>
      <c t="n" r="E27" s="7">
        <v>315000</v>
      </c>
    </row>
    <row r="28" spans="1:6">
      <c t="s" r="A28" s="4">
        <v>437</v>
      </c>
    </row>
    <row r="29" spans="1:6">
      <c t="s" r="A29" s="3">
        <v>420</v>
      </c>
    </row>
    <row r="30" spans="1:6">
      <c t="s" r="A30" s="4">
        <v>428</v>
      </c>
      <c t="s" r="D30" s="4">
        <v>438</v>
      </c>
      <c t="s" r="E30" s="4">
        <v>438</v>
      </c>
    </row>
    <row r="31" spans="1:6">
      <c t="s" r="A31" s="4">
        <v>431</v>
      </c>
      <c t="s" r="D31" s="4">
        <v>432</v>
      </c>
      <c t="s" r="E31" s="4">
        <v>432</v>
      </c>
    </row>
    <row r="32" spans="1:6">
      <c t="s" r="A32" s="4">
        <v>371</v>
      </c>
    </row>
    <row r="33" spans="1:6">
      <c t="s" r="A33" s="3">
        <v>420</v>
      </c>
    </row>
    <row r="34" spans="1:6">
      <c t="s" r="A34" s="4">
        <v>422</v>
      </c>
      <c t="n" r="D34" s="7">
        <v>-5500</v>
      </c>
    </row>
    <row r="35" spans="1:6">
      <c t="s" r="A35" s="4">
        <v>52</v>
      </c>
      <c t="n" r="D35" s="6">
        <v>1739147</v>
      </c>
    </row>
    <row r="36" spans="1:6">
      <c t="s" r="A36" s="4">
        <v>439</v>
      </c>
    </row>
    <row r="37" spans="1:6">
      <c t="s" r="A37" s="3">
        <v>420</v>
      </c>
    </row>
    <row r="38" spans="1:6">
      <c t="s" r="A38" s="4">
        <v>421</v>
      </c>
      <c t="n" r="D38" s="7">
        <v>100000</v>
      </c>
      <c t="n" r="E38" s="7">
        <v>100000</v>
      </c>
    </row>
    <row r="39" spans="1:6">
      <c t="s" r="A39" s="4">
        <v>424</v>
      </c>
      <c t="s" r="C39" s="4">
        <v>440</v>
      </c>
      <c t="s" r="D39" s="4">
        <v>440</v>
      </c>
      <c t="s" r="E39" s="4">
        <v>4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1</v>
      </c>
      <c t="s" r="B1" s="2">
        <v>2</v>
      </c>
      <c t="s" r="C1" s="2">
        <v>30</v>
      </c>
    </row>
    <row r="2" spans="1:3">
      <c t="s" r="A2" s="3">
        <v>180</v>
      </c>
    </row>
    <row r="3" spans="1:3">
      <c t="n" r="A3" s="6">
        <v>2016</v>
      </c>
      <c t="n" r="B3" s="7">
        <v>5500</v>
      </c>
    </row>
    <row r="4" spans="1:3">
      <c t="n" r="A4" s="6">
        <v>2017</v>
      </c>
      <c t="n" r="B4" s="6">
        <v>138750</v>
      </c>
    </row>
    <row r="5" spans="1:3">
      <c t="n" r="A5" s="6">
        <v>2018</v>
      </c>
      <c t="n" r="B5" s="6">
        <v>409284</v>
      </c>
    </row>
    <row r="6" spans="1:3">
      <c t="n" r="A6" s="6">
        <v>2019</v>
      </c>
      <c t="n" r="B6" s="6">
        <v>5500</v>
      </c>
    </row>
    <row r="7" spans="1:3">
      <c t="n" r="A7" s="6">
        <v>2020</v>
      </c>
      <c t="n" r="B7" s="6">
        <v>690500</v>
      </c>
    </row>
    <row r="8" spans="1:3">
      <c t="n" r="A8" s="6">
        <v>2021</v>
      </c>
      <c t="n" r="B8" s="6">
        <v>5500</v>
      </c>
    </row>
    <row r="9" spans="1:3">
      <c t="s" r="A9" s="4">
        <v>442</v>
      </c>
      <c t="n" r="B9" s="6">
        <v>512875</v>
      </c>
    </row>
    <row r="10" spans="1:3">
      <c t="s" r="A10" s="4">
        <v>443</v>
      </c>
      <c t="n" r="B10" s="6">
        <v>1767909</v>
      </c>
    </row>
    <row r="11" spans="1:3">
      <c t="s" r="A11" s="4">
        <v>444</v>
      </c>
      <c t="n" r="B11" s="6">
        <v>23262</v>
      </c>
    </row>
    <row r="12" spans="1:3">
      <c t="s" r="A12" s="4">
        <v>421</v>
      </c>
      <c t="n" r="B12" s="7">
        <v>1744647</v>
      </c>
      <c t="n" r="C12" s="7">
        <v>16287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t="s" r="A1" s="1">
        <v>445</v>
      </c>
      <c t="s" r="B1" s="2">
        <v>446</v>
      </c>
      <c t="s" r="C1" s="2">
        <v>418</v>
      </c>
      <c t="s" r="D1" s="2">
        <v>447</v>
      </c>
      <c t="s" r="E1" s="2">
        <v>369</v>
      </c>
      <c t="s" r="F1" s="2">
        <v>2</v>
      </c>
      <c t="s" r="G1" s="2">
        <v>30</v>
      </c>
      <c t="s" r="H1" s="2">
        <v>84</v>
      </c>
      <c t="s" r="I1" s="2">
        <v>419</v>
      </c>
    </row>
    <row r="2" spans="1:9">
      <c t="s" r="A2" s="3">
        <v>420</v>
      </c>
    </row>
    <row r="3" spans="1:9">
      <c t="s" r="A3" s="4">
        <v>131</v>
      </c>
      <c t="n" r="F3" s="7">
        <v>778000000</v>
      </c>
      <c t="n" r="G3" s="7">
        <v>169000000</v>
      </c>
      <c t="n" r="H3" s="7">
        <v>630575000</v>
      </c>
    </row>
    <row r="4" spans="1:9">
      <c t="s" r="A4" s="4">
        <v>448</v>
      </c>
      <c t="n" r="F4" s="6">
        <v>1744647000</v>
      </c>
      <c t="n" r="G4" s="7">
        <v>1628790000</v>
      </c>
    </row>
    <row r="5" spans="1:9">
      <c t="s" r="A5" s="4">
        <v>449</v>
      </c>
      <c t="n" r="F5" s="6">
        <v>181750000</v>
      </c>
    </row>
    <row r="6" spans="1:9">
      <c t="s" r="A6" s="4">
        <v>450</v>
      </c>
    </row>
    <row r="7" spans="1:9">
      <c t="s" r="A7" s="3">
        <v>420</v>
      </c>
    </row>
    <row r="8" spans="1:9">
      <c t="s" r="A8" s="4">
        <v>451</v>
      </c>
      <c t="n" r="F8" s="7">
        <v>410000000</v>
      </c>
      <c t="n" r="I8" s="7">
        <v>175000000</v>
      </c>
    </row>
    <row r="9" spans="1:9">
      <c t="s" r="A9" s="4">
        <v>424</v>
      </c>
      <c t="s" r="F9" s="4">
        <v>425</v>
      </c>
      <c t="s" r="G9" s="4">
        <v>425</v>
      </c>
      <c t="s" r="I9" s="4">
        <v>425</v>
      </c>
    </row>
    <row r="10" spans="1:9">
      <c t="s" r="A10" s="4">
        <v>452</v>
      </c>
      <c t="s" r="F10" s="4">
        <v>453</v>
      </c>
      <c t="s" r="G10" s="4">
        <v>453</v>
      </c>
    </row>
    <row r="11" spans="1:9">
      <c t="s" r="A11" s="4">
        <v>365</v>
      </c>
      <c t="n" r="F11" s="7">
        <v>8760000</v>
      </c>
    </row>
    <row r="12" spans="1:9">
      <c t="s" r="A12" s="4">
        <v>448</v>
      </c>
      <c t="n" r="F12" s="6">
        <v>576241000</v>
      </c>
      <c t="n" r="G12" s="7">
        <v>574517000</v>
      </c>
    </row>
    <row r="13" spans="1:9">
      <c t="s" r="A13" s="4">
        <v>454</v>
      </c>
    </row>
    <row r="14" spans="1:9">
      <c t="s" r="A14" s="3">
        <v>420</v>
      </c>
    </row>
    <row r="15" spans="1:9">
      <c t="s" r="A15" s="4">
        <v>451</v>
      </c>
      <c t="n" r="F15" s="7">
        <v>585000000</v>
      </c>
    </row>
    <row r="16" spans="1:9">
      <c t="s" r="A16" s="4">
        <v>435</v>
      </c>
    </row>
    <row r="17" spans="1:9">
      <c t="s" r="A17" s="3">
        <v>420</v>
      </c>
    </row>
    <row r="18" spans="1:9">
      <c t="s" r="A18" s="4">
        <v>452</v>
      </c>
      <c t="s" r="F18" s="4">
        <v>455</v>
      </c>
      <c t="s" r="G18" s="4">
        <v>455</v>
      </c>
    </row>
    <row r="19" spans="1:9">
      <c t="s" r="A19" s="4">
        <v>448</v>
      </c>
      <c t="n" r="F19" s="7">
        <v>131048000</v>
      </c>
      <c t="n" r="G19" s="7">
        <v>68345000</v>
      </c>
    </row>
    <row r="20" spans="1:9">
      <c t="s" r="A20" s="4">
        <v>456</v>
      </c>
      <c t="n" r="D20" s="7">
        <v>315000000</v>
      </c>
    </row>
    <row r="21" spans="1:9">
      <c t="s" r="A21" s="4">
        <v>457</v>
      </c>
      <c t="n" r="C21" s="7">
        <v>49900000</v>
      </c>
    </row>
    <row r="22" spans="1:9">
      <c t="s" r="A22" s="4">
        <v>458</v>
      </c>
      <c t="s" r="E22" s="4">
        <v>459</v>
      </c>
    </row>
    <row r="23" spans="1:9">
      <c t="s" r="A23" s="4">
        <v>436</v>
      </c>
      <c t="n" r="F23" s="7">
        <v>315000000</v>
      </c>
      <c t="n" r="G23" s="7">
        <v>315000000</v>
      </c>
    </row>
    <row r="24" spans="1:9">
      <c t="s" r="A24" s="4">
        <v>460</v>
      </c>
    </row>
    <row r="25" spans="1:9">
      <c t="s" r="A25" s="3">
        <v>420</v>
      </c>
    </row>
    <row r="26" spans="1:9">
      <c t="s" r="A26" s="4">
        <v>461</v>
      </c>
      <c t="n" r="C26" s="6">
        <v>492000000</v>
      </c>
    </row>
    <row r="27" spans="1:9">
      <c t="s" r="A27" s="4">
        <v>433</v>
      </c>
    </row>
    <row r="28" spans="1:9">
      <c t="s" r="A28" s="3">
        <v>420</v>
      </c>
    </row>
    <row r="29" spans="1:9">
      <c t="s" r="A29" s="4">
        <v>451</v>
      </c>
      <c t="n" r="C29" s="7">
        <v>550000000</v>
      </c>
    </row>
    <row r="30" spans="1:9">
      <c t="s" r="A30" s="4">
        <v>452</v>
      </c>
      <c t="s" r="F30" s="4">
        <v>462</v>
      </c>
      <c t="s" r="G30" s="4">
        <v>462</v>
      </c>
    </row>
    <row r="31" spans="1:9">
      <c t="s" r="A31" s="4">
        <v>448</v>
      </c>
      <c t="n" r="F31" s="7">
        <v>542420000</v>
      </c>
      <c t="n" r="G31" s="7">
        <v>0</v>
      </c>
    </row>
    <row r="32" spans="1:9">
      <c t="s" r="A32" s="4">
        <v>426</v>
      </c>
    </row>
    <row r="33" spans="1:9">
      <c t="s" r="A33" s="3">
        <v>420</v>
      </c>
    </row>
    <row r="34" spans="1:9">
      <c t="s" r="A34" s="4">
        <v>452</v>
      </c>
      <c t="s" r="F34" s="4">
        <v>463</v>
      </c>
      <c t="s" r="G34" s="4">
        <v>463</v>
      </c>
    </row>
    <row r="35" spans="1:9">
      <c t="s" r="A35" s="4">
        <v>365</v>
      </c>
      <c t="n" r="F35" s="7">
        <v>9058000</v>
      </c>
    </row>
    <row r="36" spans="1:9">
      <c t="s" r="A36" s="4">
        <v>448</v>
      </c>
      <c t="n" r="F36" s="7">
        <v>394938000</v>
      </c>
      <c t="n" r="G36" s="7">
        <v>885928000</v>
      </c>
    </row>
    <row r="37" spans="1:9">
      <c t="s" r="A37" s="4">
        <v>464</v>
      </c>
      <c t="n" r="E37" s="7">
        <v>1375000</v>
      </c>
    </row>
    <row r="38" spans="1:9">
      <c t="s" r="A38" s="4">
        <v>465</v>
      </c>
    </row>
    <row r="39" spans="1:9">
      <c t="s" r="A39" s="3">
        <v>420</v>
      </c>
    </row>
    <row r="40" spans="1:9">
      <c t="s" r="A40" s="4">
        <v>466</v>
      </c>
      <c t="s" r="F40" s="4">
        <v>459</v>
      </c>
    </row>
    <row r="41" spans="1:9">
      <c t="s" r="A41" s="4">
        <v>371</v>
      </c>
    </row>
    <row r="42" spans="1:9">
      <c t="s" r="A42" s="3">
        <v>420</v>
      </c>
    </row>
    <row r="43" spans="1:9">
      <c t="s" r="A43" s="4">
        <v>131</v>
      </c>
      <c t="n" r="F43" s="7">
        <v>778000000</v>
      </c>
    </row>
    <row r="44" spans="1:9">
      <c t="s" r="A44" s="4">
        <v>439</v>
      </c>
    </row>
    <row r="45" spans="1:9">
      <c t="s" r="A45" s="3">
        <v>420</v>
      </c>
    </row>
    <row r="46" spans="1:9">
      <c t="s" r="A46" s="4">
        <v>424</v>
      </c>
      <c t="s" r="E46" s="4">
        <v>440</v>
      </c>
      <c t="s" r="F46" s="4">
        <v>440</v>
      </c>
      <c t="s" r="G46" s="4">
        <v>440</v>
      </c>
    </row>
    <row r="47" spans="1:9">
      <c t="s" r="A47" s="4">
        <v>452</v>
      </c>
      <c t="s" r="F47" s="4">
        <v>467</v>
      </c>
      <c t="s" r="G47" s="4">
        <v>467</v>
      </c>
    </row>
    <row r="48" spans="1:9">
      <c t="s" r="A48" s="4">
        <v>448</v>
      </c>
      <c t="n" r="F48" s="7">
        <v>100000000</v>
      </c>
      <c t="n" r="G48" s="7">
        <v>100000000</v>
      </c>
    </row>
    <row r="49" spans="1:9">
      <c t="s" r="A49" s="4">
        <v>468</v>
      </c>
    </row>
    <row r="50" spans="1:9">
      <c t="s" r="A50" s="3">
        <v>420</v>
      </c>
    </row>
    <row r="51" spans="1:9">
      <c t="s" r="A51" s="4">
        <v>131</v>
      </c>
      <c t="n" r="E51" s="7">
        <v>100000000</v>
      </c>
    </row>
    <row r="52" spans="1:9">
      <c t="s" r="A52" s="4">
        <v>469</v>
      </c>
    </row>
    <row r="53" spans="1:9">
      <c t="s" r="A53" s="3">
        <v>420</v>
      </c>
    </row>
    <row r="54" spans="1:9">
      <c t="s" r="A54" s="4">
        <v>470</v>
      </c>
      <c t="s" r="F54" s="4">
        <v>471</v>
      </c>
    </row>
    <row r="55" spans="1:9">
      <c t="s" r="A55" s="4">
        <v>472</v>
      </c>
    </row>
    <row r="56" spans="1:9">
      <c t="s" r="A56" s="3">
        <v>420</v>
      </c>
    </row>
    <row r="57" spans="1:9">
      <c t="s" r="A57" s="4">
        <v>428</v>
      </c>
      <c t="s" r="F57" s="4">
        <v>438</v>
      </c>
      <c t="s" r="G57" s="4">
        <v>438</v>
      </c>
    </row>
    <row r="58" spans="1:9">
      <c t="s" r="A58" s="4">
        <v>431</v>
      </c>
      <c t="s" r="F58" s="4">
        <v>432</v>
      </c>
      <c t="s" r="G58" s="4">
        <v>432</v>
      </c>
    </row>
    <row r="59" spans="1:9">
      <c t="s" r="A59" s="4">
        <v>473</v>
      </c>
    </row>
    <row r="60" spans="1:9">
      <c t="s" r="A60" s="3">
        <v>420</v>
      </c>
    </row>
    <row r="61" spans="1:9">
      <c t="s" r="A61" s="4">
        <v>428</v>
      </c>
      <c t="s" r="F61" s="4">
        <v>430</v>
      </c>
      <c t="s" r="G61" s="4">
        <v>430</v>
      </c>
    </row>
    <row r="62" spans="1:9">
      <c t="s" r="A62" s="4">
        <v>431</v>
      </c>
      <c t="s" r="F62" s="4">
        <v>432</v>
      </c>
      <c t="s" r="G62" s="4">
        <v>432</v>
      </c>
    </row>
    <row r="63" spans="1:9">
      <c t="s" r="A63" s="4">
        <v>474</v>
      </c>
    </row>
    <row r="64" spans="1:9">
      <c t="s" r="A64" s="3">
        <v>420</v>
      </c>
    </row>
    <row r="65" spans="1:9">
      <c t="s" r="A65" s="4">
        <v>428</v>
      </c>
      <c t="s" r="C65" s="4">
        <v>429</v>
      </c>
      <c t="s" r="E65" s="4">
        <v>430</v>
      </c>
      <c t="s" r="F65" s="4">
        <v>429</v>
      </c>
      <c t="s" r="G65" s="4">
        <v>429</v>
      </c>
    </row>
    <row r="66" spans="1:9">
      <c t="s" r="A66" s="4">
        <v>431</v>
      </c>
      <c t="s" r="F66" s="4">
        <v>432</v>
      </c>
      <c t="s" r="G66" s="4">
        <v>432</v>
      </c>
    </row>
    <row r="67" spans="1:9">
      <c t="s" r="A67" s="4">
        <v>475</v>
      </c>
    </row>
    <row r="68" spans="1:9">
      <c t="s" r="A68" s="3">
        <v>420</v>
      </c>
    </row>
    <row r="69" spans="1:9">
      <c t="s" r="A69" s="4">
        <v>476</v>
      </c>
      <c t="n" r="B69" s="7">
        <v>88000000</v>
      </c>
    </row>
    <row r="70" spans="1:9">
      <c t="s" r="A70" s="4">
        <v>477</v>
      </c>
      <c t="n" r="B70" s="7">
        <v>12000000</v>
      </c>
    </row>
    <row r="71" spans="1:9">
      <c t="s" r="A71" s="4">
        <v>478</v>
      </c>
      <c t="s" r="B71" s="4">
        <v>4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3"/>
    <col customWidth="1" max="2" min="2" width="80"/>
    <col customWidth="1" max="3" min="3" width="4"/>
  </cols>
  <sheetData>
    <row r="1" spans="1:3">
      <c t="s" r="A1" s="1">
        <v>480</v>
      </c>
      <c t="s" r="B1" s="2">
        <v>1</v>
      </c>
    </row>
    <row r="2" spans="1:3">
      <c t="s" r="B2" s="2">
        <v>348</v>
      </c>
    </row>
    <row r="3" spans="1:3">
      <c t="s" r="A3" s="4">
        <v>481</v>
      </c>
    </row>
    <row r="4" spans="1:3">
      <c t="s" r="A4" s="3">
        <v>482</v>
      </c>
    </row>
    <row r="5" spans="1:3">
      <c t="s" r="A5" s="4">
        <v>483</v>
      </c>
      <c t="n" r="B5" s="7">
        <v>529375000</v>
      </c>
    </row>
    <row r="6" spans="1:3">
      <c t="s" r="A6" s="4">
        <v>484</v>
      </c>
      <c t="s" r="B6" s="4">
        <v>485</v>
      </c>
      <c t="s" r="C6" s="4">
        <v>486</v>
      </c>
    </row>
    <row r="7" spans="1:3">
      <c t="s" r="A7" s="4">
        <v>487</v>
      </c>
      <c t="s" r="B7" s="4">
        <v>432</v>
      </c>
    </row>
    <row r="8" spans="1:3">
      <c t="s" r="A8" s="4">
        <v>488</v>
      </c>
      <c t="s" r="B8" s="4">
        <v>489</v>
      </c>
      <c t="s" r="C8" s="4">
        <v>486</v>
      </c>
    </row>
    <row r="9" spans="1:3">
      <c t="s" r="A9" s="4">
        <v>490</v>
      </c>
    </row>
    <row r="10" spans="1:3">
      <c t="s" r="A10" s="3">
        <v>482</v>
      </c>
    </row>
    <row r="11" spans="1:3">
      <c t="s" r="A11" s="4">
        <v>483</v>
      </c>
      <c t="n" r="B11" s="7">
        <v>140287500</v>
      </c>
    </row>
    <row r="12" spans="1:3">
      <c t="s" r="A12" s="4">
        <v>484</v>
      </c>
      <c t="s" r="B12" s="4">
        <v>491</v>
      </c>
      <c t="s" r="C12" s="4">
        <v>486</v>
      </c>
    </row>
    <row r="13" spans="1:3">
      <c t="s" r="A13" s="4">
        <v>487</v>
      </c>
      <c t="s" r="B13" s="4">
        <v>432</v>
      </c>
    </row>
    <row r="14" spans="1:3">
      <c t="s" r="A14" s="4">
        <v>488</v>
      </c>
      <c t="s" r="B14" s="4">
        <v>489</v>
      </c>
      <c t="s" r="C14" s="4">
        <v>486</v>
      </c>
    </row>
    <row r="15" spans="1:3">
      <c t="s" r="A15" s="4">
        <v>492</v>
      </c>
    </row>
    <row r="16" spans="1:3">
      <c t="s" r="A16" s="3">
        <v>482</v>
      </c>
    </row>
    <row r="17" spans="1:3">
      <c t="s" r="A17" s="4">
        <v>483</v>
      </c>
      <c t="n" r="B17" s="7">
        <v>109673367</v>
      </c>
    </row>
    <row r="18" spans="1:3">
      <c t="s" r="A18" s="4">
        <v>484</v>
      </c>
      <c t="s" r="B18" s="4">
        <v>493</v>
      </c>
    </row>
    <row r="19" spans="1:3">
      <c t="s" r="A19" s="4">
        <v>487</v>
      </c>
      <c t="s" r="B19" s="4">
        <v>432</v>
      </c>
    </row>
    <row r="20" spans="1:3">
      <c t="s" r="A20" s="4">
        <v>488</v>
      </c>
      <c t="s" r="B20" s="4">
        <v>489</v>
      </c>
    </row>
    <row r="21" spans="1:3">
      <c t="s" r="A21" s="4">
        <v>494</v>
      </c>
    </row>
    <row r="22" spans="1:3">
      <c t="s" r="A22" s="3">
        <v>482</v>
      </c>
    </row>
    <row r="23" spans="1:3">
      <c t="s" r="A23" s="4">
        <v>483</v>
      </c>
      <c t="n" r="B23" s="7">
        <v>109673367</v>
      </c>
    </row>
    <row r="24" spans="1:3">
      <c t="s" r="A24" s="4">
        <v>484</v>
      </c>
      <c t="s" r="B24" s="4">
        <v>495</v>
      </c>
    </row>
    <row r="25" spans="1:3">
      <c t="s" r="A25" s="4">
        <v>487</v>
      </c>
      <c t="s" r="B25" s="4">
        <v>432</v>
      </c>
    </row>
    <row r="26" spans="1:3">
      <c t="s" r="A26" s="4">
        <v>488</v>
      </c>
      <c t="s" r="B26" s="4">
        <v>489</v>
      </c>
    </row>
    <row r="27" spans="1:3">
      <c t="s" r="A27" s="4">
        <v>496</v>
      </c>
    </row>
    <row r="28" spans="1:3">
      <c t="s" r="A28" s="3">
        <v>482</v>
      </c>
    </row>
    <row r="29" spans="1:3">
      <c t="s" r="A29" s="4">
        <v>483</v>
      </c>
      <c t="n" r="B29" s="7">
        <v>191475002</v>
      </c>
    </row>
    <row r="30" spans="1:3">
      <c t="s" r="A30" s="4">
        <v>484</v>
      </c>
      <c t="s" r="B30" s="4">
        <v>497</v>
      </c>
    </row>
    <row r="31" spans="1:3">
      <c t="s" r="A31" s="4">
        <v>487</v>
      </c>
      <c t="s" r="B31" s="4">
        <v>432</v>
      </c>
    </row>
    <row r="32" spans="1:3">
      <c t="s" r="A32" s="4">
        <v>488</v>
      </c>
      <c t="s" r="B32" s="4">
        <v>489</v>
      </c>
    </row>
    <row r="33" spans="1:3">
      <c t="s" r="A33" s="4">
        <v>498</v>
      </c>
    </row>
    <row r="34" spans="1:3">
      <c t="s" r="A34" s="3">
        <v>482</v>
      </c>
    </row>
    <row r="35" spans="1:3">
      <c t="s" r="A35" s="4">
        <v>483</v>
      </c>
      <c t="n" r="B35" s="7">
        <v>250000000</v>
      </c>
    </row>
    <row r="36" spans="1:3">
      <c t="s" r="A36" s="4">
        <v>484</v>
      </c>
      <c t="s" r="B36" s="4">
        <v>499</v>
      </c>
    </row>
    <row r="37" spans="1:3">
      <c t="s" r="A37" s="4">
        <v>487</v>
      </c>
      <c t="s" r="B37" s="4">
        <v>432</v>
      </c>
    </row>
    <row r="38" spans="1:3">
      <c t="s" r="A38" s="4">
        <v>488</v>
      </c>
      <c t="s" r="B38" s="4">
        <v>489</v>
      </c>
    </row>
    <row r="39" spans="1:3">
      <c t="s" r="A39" s="4">
        <v>500</v>
      </c>
    </row>
    <row r="40" spans="1:3">
      <c t="s" r="A40" s="3">
        <v>482</v>
      </c>
    </row>
    <row r="41" spans="1:3">
      <c t="s" r="A41" s="4">
        <v>483</v>
      </c>
      <c t="n" r="B41" s="7">
        <v>50000000</v>
      </c>
    </row>
    <row r="42" spans="1:3">
      <c t="s" r="A42" s="4">
        <v>484</v>
      </c>
      <c t="s" r="B42" s="4">
        <v>501</v>
      </c>
    </row>
    <row r="43" spans="1:3">
      <c t="s" r="A43" s="4">
        <v>487</v>
      </c>
      <c t="s" r="B43" s="4">
        <v>432</v>
      </c>
    </row>
    <row r="44" spans="1:3">
      <c t="s" r="A44" s="4">
        <v>488</v>
      </c>
      <c t="s" r="B44" s="4">
        <v>489</v>
      </c>
    </row>
    <row r="45" spans="1:3">
      <c t="n" r="A45"/>
    </row>
    <row r="46" spans="1:3">
      <c t="s" r="A46" s="4">
        <v>486</v>
      </c>
      <c t="s" r="B46" s="4">
        <v>502</v>
      </c>
    </row>
  </sheetData>
  <mergeCells count="5">
    <mergeCell ref="A1:A2"/>
    <mergeCell ref="B1:C1"/>
    <mergeCell ref="B2:C2"/>
    <mergeCell ref="A45:C45"/>
    <mergeCell ref="B46:C4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03</v>
      </c>
      <c t="s" r="C1" s="2">
        <v>1</v>
      </c>
    </row>
    <row r="2" spans="1:5">
      <c t="s" r="C2" s="2">
        <v>2</v>
      </c>
      <c t="s" r="D2" s="2">
        <v>30</v>
      </c>
      <c t="s" r="E2" s="2">
        <v>84</v>
      </c>
    </row>
    <row r="3" spans="1:5">
      <c t="s" r="A3" s="3">
        <v>504</v>
      </c>
    </row>
    <row r="4" spans="1:5">
      <c t="s" r="A4" s="4">
        <v>505</v>
      </c>
      <c t="n" r="C4" s="7">
        <v>7092</v>
      </c>
    </row>
    <row r="5" spans="1:5">
      <c t="s" r="A5" s="4">
        <v>506</v>
      </c>
      <c t="n" r="C5" s="6">
        <v>-16041</v>
      </c>
      <c t="n" r="D5" s="7">
        <v>-12560</v>
      </c>
      <c t="n" r="E5" s="7">
        <v>7014</v>
      </c>
    </row>
    <row r="6" spans="1:5">
      <c t="s" r="A6" s="4">
        <v>507</v>
      </c>
      <c t="s" r="B6" s="4">
        <v>486</v>
      </c>
      <c t="n" r="C6" s="6">
        <v>-7300</v>
      </c>
      <c t="n" r="D6" s="6">
        <v>-7681</v>
      </c>
      <c t="n" r="E6" s="6">
        <v>-5303</v>
      </c>
    </row>
    <row r="7" spans="1:5">
      <c t="s" r="A7" s="4">
        <v>508</v>
      </c>
      <c t="n" r="C7" s="7">
        <v>-119</v>
      </c>
      <c t="n" r="D7" s="7">
        <v>-46</v>
      </c>
      <c t="n" r="E7" s="7">
        <v>24</v>
      </c>
    </row>
    <row r="8" spans="1:5">
      <c t="n" r="A8"/>
    </row>
    <row r="9" spans="1:5">
      <c t="s" r="A9" s="4">
        <v>486</v>
      </c>
      <c t="s" r="B9" s="4">
        <v>509</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6"/>
    <col customWidth="1" max="6" min="6" width="20"/>
  </cols>
  <sheetData>
    <row r="1" spans="1:6">
      <c t="s" r="A1" s="1">
        <v>143</v>
      </c>
      <c t="s" r="B1" s="2">
        <v>144</v>
      </c>
      <c t="s" r="C1" s="2">
        <v>145</v>
      </c>
      <c t="s" r="D1" s="2">
        <v>62</v>
      </c>
      <c t="s" r="E1" s="2">
        <v>64</v>
      </c>
      <c t="s" r="F1" s="2">
        <v>63</v>
      </c>
    </row>
    <row r="2" spans="1:6">
      <c t="s" r="A2" s="4">
        <v>146</v>
      </c>
      <c t="n" r="B2" s="7">
        <v>258924</v>
      </c>
      <c t="n" r="D2" s="7">
        <v>298932</v>
      </c>
      <c t="n" r="E2" s="7">
        <v>-12243</v>
      </c>
      <c t="n" r="F2" s="7">
        <v>-27765</v>
      </c>
    </row>
    <row r="3" spans="1:6">
      <c t="s" r="A3" s="4">
        <v>147</v>
      </c>
      <c t="n" r="C3" s="6">
        <v>1000</v>
      </c>
    </row>
    <row r="4" spans="1:6">
      <c t="s" r="A4" s="3">
        <v>148</v>
      </c>
    </row>
    <row r="5" spans="1:6">
      <c t="s" r="A5" s="4">
        <v>103</v>
      </c>
      <c t="n" r="B5" s="6">
        <v>-16687</v>
      </c>
      <c t="n" r="F5" s="6">
        <v>-16687</v>
      </c>
    </row>
    <row r="6" spans="1:6">
      <c t="s" r="A6" s="4">
        <v>149</v>
      </c>
      <c t="n" r="B6" s="6">
        <v>12317</v>
      </c>
      <c t="n" r="E6" s="6">
        <v>12317</v>
      </c>
    </row>
    <row r="7" spans="1:6">
      <c t="s" r="A7" s="4">
        <v>150</v>
      </c>
      <c t="n" r="B7" s="6">
        <v>38723</v>
      </c>
      <c t="n" r="D7" s="6">
        <v>38723</v>
      </c>
    </row>
    <row r="8" spans="1:6">
      <c t="s" r="A8" s="4">
        <v>151</v>
      </c>
      <c t="n" r="B8" s="6">
        <v>-2000</v>
      </c>
      <c t="n" r="D8" s="6">
        <v>-2000</v>
      </c>
    </row>
    <row r="9" spans="1:6">
      <c t="s" r="A9" s="4">
        <v>111</v>
      </c>
      <c t="n" r="B9" s="6">
        <v>1779</v>
      </c>
      <c t="n" r="D9" s="6">
        <v>1779</v>
      </c>
    </row>
    <row r="10" spans="1:6">
      <c t="s" r="A10" s="4">
        <v>152</v>
      </c>
      <c t="n" r="B10" s="6">
        <v>-396</v>
      </c>
      <c t="n" r="D10" s="6">
        <v>-396</v>
      </c>
    </row>
    <row r="11" spans="1:6">
      <c t="s" r="A11" s="4">
        <v>153</v>
      </c>
      <c t="n" r="C11" s="6">
        <v>1000</v>
      </c>
    </row>
    <row r="12" spans="1:6">
      <c t="s" r="A12" s="4">
        <v>154</v>
      </c>
      <c t="n" r="B12" s="6">
        <v>292660</v>
      </c>
      <c t="n" r="D12" s="6">
        <v>337038</v>
      </c>
      <c t="n" r="E12" s="6">
        <v>74</v>
      </c>
      <c t="n" r="F12" s="6">
        <v>-44452</v>
      </c>
    </row>
    <row r="13" spans="1:6">
      <c t="s" r="A13" s="3">
        <v>148</v>
      </c>
    </row>
    <row r="14" spans="1:6">
      <c t="s" r="A14" s="4">
        <v>103</v>
      </c>
      <c t="n" r="B14" s="6">
        <v>-29717</v>
      </c>
      <c t="n" r="F14" s="6">
        <v>-29717</v>
      </c>
    </row>
    <row r="15" spans="1:6">
      <c t="s" r="A15" s="4">
        <v>149</v>
      </c>
      <c t="n" r="B15" s="6">
        <v>-4879</v>
      </c>
      <c t="n" r="E15" s="6">
        <v>-4879</v>
      </c>
    </row>
    <row r="16" spans="1:6">
      <c t="s" r="A16" s="4">
        <v>151</v>
      </c>
      <c t="n" r="B16" s="6">
        <v>-2000</v>
      </c>
      <c t="n" r="D16" s="6">
        <v>-2000</v>
      </c>
    </row>
    <row r="17" spans="1:6">
      <c t="s" r="A17" s="4">
        <v>111</v>
      </c>
      <c t="n" r="B17" s="6">
        <v>1918</v>
      </c>
      <c t="n" r="D17" s="6">
        <v>1918</v>
      </c>
    </row>
    <row r="18" spans="1:6">
      <c t="s" r="A18" s="4">
        <v>152</v>
      </c>
      <c t="n" r="B18" s="7">
        <v>-416</v>
      </c>
      <c t="n" r="D18" s="6">
        <v>-416</v>
      </c>
    </row>
    <row r="19" spans="1:6">
      <c t="s" r="A19" s="4">
        <v>155</v>
      </c>
      <c t="n" r="B19" s="6">
        <v>1000</v>
      </c>
      <c t="n" r="C19" s="6">
        <v>1000</v>
      </c>
    </row>
    <row r="20" spans="1:6">
      <c t="s" r="A20" s="4">
        <v>156</v>
      </c>
      <c t="n" r="B20" s="7">
        <v>257566</v>
      </c>
      <c t="n" r="D20" s="6">
        <v>336540</v>
      </c>
      <c t="n" r="E20" s="6">
        <v>-4805</v>
      </c>
      <c t="n" r="F20" s="6">
        <v>-74169</v>
      </c>
    </row>
    <row r="21" spans="1:6">
      <c t="s" r="A21" s="3">
        <v>148</v>
      </c>
    </row>
    <row r="22" spans="1:6">
      <c t="s" r="A22" s="4">
        <v>103</v>
      </c>
      <c t="n" r="B22" s="6">
        <v>-72448</v>
      </c>
      <c t="n" r="F22" s="6">
        <v>-72448</v>
      </c>
    </row>
    <row r="23" spans="1:6">
      <c t="s" r="A23" s="4">
        <v>149</v>
      </c>
      <c t="n" r="B23" s="6">
        <v>-8741</v>
      </c>
      <c t="n" r="E23" s="6">
        <v>-8741</v>
      </c>
    </row>
    <row r="24" spans="1:6">
      <c t="s" r="A24" s="4">
        <v>150</v>
      </c>
      <c t="n" r="B24" s="6">
        <v>22690</v>
      </c>
      <c t="n" r="D24" s="6">
        <v>22690</v>
      </c>
    </row>
    <row r="25" spans="1:6">
      <c t="s" r="A25" s="4">
        <v>111</v>
      </c>
      <c t="n" r="B25" s="6">
        <v>2316</v>
      </c>
      <c t="n" r="D25" s="6">
        <v>2316</v>
      </c>
    </row>
    <row r="26" spans="1:6">
      <c t="s" r="A26" s="4">
        <v>152</v>
      </c>
      <c t="n" r="B26" s="7">
        <v>-318</v>
      </c>
      <c t="n" r="D26" s="6">
        <v>-318</v>
      </c>
    </row>
    <row r="27" spans="1:6">
      <c t="s" r="A27" s="4">
        <v>157</v>
      </c>
      <c t="n" r="B27" s="6">
        <v>1000</v>
      </c>
      <c t="n" r="C27" s="6">
        <v>1000</v>
      </c>
    </row>
    <row r="28" spans="1:6">
      <c t="s" r="A28" s="4">
        <v>158</v>
      </c>
      <c t="n" r="B28" s="7">
        <v>201065</v>
      </c>
      <c t="n" r="D28" s="7">
        <v>361228</v>
      </c>
      <c t="n" r="E28" s="7">
        <v>-13546</v>
      </c>
      <c t="n" r="F28" s="7">
        <v>-1466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66"/>
    <col customWidth="1" max="3" min="3" width="39"/>
    <col customWidth="1" max="4" min="4" width="39"/>
  </cols>
  <sheetData>
    <row r="1" spans="1:4">
      <c t="s" r="A1" s="1">
        <v>510</v>
      </c>
      <c t="s" r="C1" s="2">
        <v>511</v>
      </c>
      <c t="s" r="D1" s="2">
        <v>512</v>
      </c>
    </row>
    <row r="2" spans="1:4">
      <c t="s" r="A2" s="3">
        <v>482</v>
      </c>
    </row>
    <row r="3" spans="1:4">
      <c t="s" r="A3" s="4">
        <v>54</v>
      </c>
      <c t="n" r="C3" s="7">
        <v>13470000</v>
      </c>
      <c t="n" r="D3" s="7">
        <v>5780000</v>
      </c>
    </row>
    <row r="4" spans="1:4">
      <c t="s" r="A4" s="4">
        <v>513</v>
      </c>
      <c t="n" r="C4" s="6">
        <v>0</v>
      </c>
      <c t="n" r="D4" s="6">
        <v>0</v>
      </c>
    </row>
    <row r="5" spans="1:4">
      <c t="s" r="A5" s="4">
        <v>514</v>
      </c>
    </row>
    <row r="6" spans="1:4">
      <c t="s" r="A6" s="3">
        <v>482</v>
      </c>
    </row>
    <row r="7" spans="1:4">
      <c t="s" r="A7" s="4">
        <v>505</v>
      </c>
      <c t="n" r="C7" s="7">
        <v>7092000</v>
      </c>
    </row>
    <row r="8" spans="1:4">
      <c t="s" r="A8" s="4">
        <v>515</v>
      </c>
    </row>
    <row r="9" spans="1:4">
      <c t="s" r="A9" s="3">
        <v>482</v>
      </c>
    </row>
    <row r="10" spans="1:4">
      <c t="s" r="A10" s="4">
        <v>516</v>
      </c>
      <c t="s" r="B10" s="4">
        <v>486</v>
      </c>
      <c t="n" r="D10" s="7">
        <v>1123000</v>
      </c>
    </row>
    <row r="11" spans="1:4">
      <c t="s" r="A11" s="4">
        <v>517</v>
      </c>
    </row>
    <row r="12" spans="1:4">
      <c t="s" r="A12" s="3">
        <v>482</v>
      </c>
    </row>
    <row r="13" spans="1:4">
      <c t="s" r="A13" s="4">
        <v>518</v>
      </c>
      <c t="n" r="C13" s="6">
        <v>7</v>
      </c>
      <c t="n" r="D13" s="6">
        <v>3</v>
      </c>
    </row>
    <row r="14" spans="1:4">
      <c t="s" r="A14" s="4">
        <v>516</v>
      </c>
      <c t="s" r="B14" s="4">
        <v>486</v>
      </c>
      <c t="n" r="D14" s="7">
        <v>1123000</v>
      </c>
    </row>
    <row r="15" spans="1:4">
      <c t="s" r="A15" s="4">
        <v>54</v>
      </c>
      <c t="n" r="C15" s="7">
        <v>13470000</v>
      </c>
      <c t="n" r="D15" s="7">
        <v>5780000</v>
      </c>
    </row>
    <row r="16" spans="1:4">
      <c t="s" r="A16" s="4">
        <v>519</v>
      </c>
      <c t="n" r="D16" s="6">
        <v>1</v>
      </c>
    </row>
    <row r="17" spans="1:4">
      <c t="n" r="A17"/>
    </row>
    <row r="18" spans="1:4">
      <c t="s" r="A18" s="4">
        <v>486</v>
      </c>
      <c t="s" r="B18" s="4">
        <v>520</v>
      </c>
    </row>
  </sheetData>
  <mergeCells count="3">
    <mergeCell ref="A1:B1"/>
    <mergeCell ref="A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r="1" spans="1:4">
      <c t="s" r="A1" s="1">
        <v>521</v>
      </c>
      <c t="s" r="C1" s="2">
        <v>2</v>
      </c>
      <c t="s" r="D1" s="2">
        <v>30</v>
      </c>
    </row>
    <row r="2" spans="1:4">
      <c t="s" r="A2" s="3">
        <v>522</v>
      </c>
    </row>
    <row r="3" spans="1:4">
      <c t="s" r="A3" s="4">
        <v>523</v>
      </c>
      <c t="s" r="B3" s="4">
        <v>486</v>
      </c>
      <c t="n" r="D3" s="7">
        <v>1123</v>
      </c>
    </row>
    <row r="4" spans="1:4">
      <c t="s" r="A4" s="4">
        <v>524</v>
      </c>
      <c t="n" r="C4" s="7">
        <v>-13470</v>
      </c>
      <c t="n" r="D4" s="6">
        <v>-5780</v>
      </c>
    </row>
    <row r="5" spans="1:4">
      <c t="s" r="A5" s="4">
        <v>144</v>
      </c>
      <c t="n" r="C5" s="6">
        <v>-13470</v>
      </c>
      <c t="n" r="D5" s="6">
        <v>-4657</v>
      </c>
    </row>
    <row r="6" spans="1:4">
      <c t="n" r="A6" s="9">
        <v>1</v>
      </c>
    </row>
    <row r="7" spans="1:4">
      <c t="s" r="A7" s="3">
        <v>522</v>
      </c>
    </row>
    <row r="8" spans="1:4">
      <c t="s" r="A8" s="4">
        <v>523</v>
      </c>
      <c t="s" r="B8" s="4">
        <v>486</v>
      </c>
      <c t="n" r="D8" s="6">
        <v>0</v>
      </c>
    </row>
    <row r="9" spans="1:4">
      <c t="s" r="A9" s="4">
        <v>524</v>
      </c>
      <c t="n" r="C9" s="6">
        <v>0</v>
      </c>
      <c t="n" r="D9" s="6">
        <v>0</v>
      </c>
    </row>
    <row r="10" spans="1:4">
      <c t="s" r="A10" s="4">
        <v>144</v>
      </c>
      <c t="n" r="C10" s="6">
        <v>0</v>
      </c>
      <c t="n" r="D10" s="6">
        <v>0</v>
      </c>
    </row>
    <row r="11" spans="1:4">
      <c t="n" r="A11" s="9">
        <v>2</v>
      </c>
    </row>
    <row r="12" spans="1:4">
      <c t="s" r="A12" s="3">
        <v>522</v>
      </c>
    </row>
    <row r="13" spans="1:4">
      <c t="s" r="A13" s="4">
        <v>523</v>
      </c>
      <c t="s" r="B13" s="4">
        <v>486</v>
      </c>
      <c t="n" r="D13" s="6">
        <v>1123</v>
      </c>
    </row>
    <row r="14" spans="1:4">
      <c t="s" r="A14" s="4">
        <v>524</v>
      </c>
      <c t="n" r="C14" s="6">
        <v>-13470</v>
      </c>
      <c t="n" r="D14" s="6">
        <v>-5780</v>
      </c>
    </row>
    <row r="15" spans="1:4">
      <c t="s" r="A15" s="4">
        <v>144</v>
      </c>
      <c t="n" r="C15" s="6">
        <v>-13470</v>
      </c>
      <c t="n" r="D15" s="6">
        <v>-4657</v>
      </c>
    </row>
    <row r="16" spans="1:4">
      <c t="n" r="A16" s="9">
        <v>3</v>
      </c>
    </row>
    <row r="17" spans="1:4">
      <c t="s" r="A17" s="3">
        <v>522</v>
      </c>
    </row>
    <row r="18" spans="1:4">
      <c t="s" r="A18" s="4">
        <v>523</v>
      </c>
      <c t="s" r="B18" s="4">
        <v>486</v>
      </c>
      <c t="n" r="D18" s="6">
        <v>0</v>
      </c>
    </row>
    <row r="19" spans="1:4">
      <c t="s" r="A19" s="4">
        <v>524</v>
      </c>
      <c t="n" r="C19" s="6">
        <v>0</v>
      </c>
      <c t="n" r="D19" s="6">
        <v>0</v>
      </c>
    </row>
    <row r="20" spans="1:4">
      <c t="s" r="A20" s="4">
        <v>144</v>
      </c>
      <c t="n" r="C20" s="7">
        <v>0</v>
      </c>
      <c t="n" r="D20" s="7">
        <v>0</v>
      </c>
    </row>
    <row r="21" spans="1:4">
      <c t="n" r="A21"/>
    </row>
    <row r="22" spans="1:4">
      <c t="s" r="A22" s="4">
        <v>486</v>
      </c>
      <c t="s" r="B22" s="4">
        <v>520</v>
      </c>
    </row>
  </sheetData>
  <mergeCells count="3">
    <mergeCell ref="A1:B1"/>
    <mergeCell ref="A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25</v>
      </c>
      <c t="s" r="C1" s="2">
        <v>2</v>
      </c>
      <c t="s" r="D1" s="2">
        <v>30</v>
      </c>
    </row>
    <row r="2" spans="1:4">
      <c t="s" r="A2" s="3">
        <v>526</v>
      </c>
    </row>
    <row r="3" spans="1:4">
      <c t="s" r="A3" s="4">
        <v>527</v>
      </c>
      <c t="n" r="C3" s="7">
        <v>1744647</v>
      </c>
      <c t="n" r="D3" s="7">
        <v>1628790</v>
      </c>
    </row>
    <row r="4" spans="1:4">
      <c t="s" r="A4" s="4">
        <v>528</v>
      </c>
      <c t="s" r="B4" s="4">
        <v>486</v>
      </c>
      <c t="n" r="C4" s="7">
        <v>1603375</v>
      </c>
      <c t="n" r="D4" s="7">
        <v>1605255</v>
      </c>
    </row>
    <row r="5" spans="1:4">
      <c t="n" r="A5"/>
    </row>
    <row r="6" spans="1:4">
      <c t="s" r="A6" s="4">
        <v>486</v>
      </c>
      <c t="s" r="B6" s="4">
        <v>529</v>
      </c>
    </row>
  </sheetData>
  <mergeCells count="3">
    <mergeCell ref="A1:B1"/>
    <mergeCell ref="A5:C5"/>
    <mergeCell ref="B6:C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 customWidth="1" max="5" min="5" width="4"/>
  </cols>
  <sheetData>
    <row r="1" spans="1:5">
      <c t="s" r="A1" s="1">
        <v>530</v>
      </c>
      <c t="s" r="B1" s="2">
        <v>1</v>
      </c>
    </row>
    <row r="2" spans="1:5">
      <c t="s" r="B2" s="2">
        <v>2</v>
      </c>
      <c t="s" r="C2" s="2">
        <v>30</v>
      </c>
      <c t="s" r="D2" s="2">
        <v>84</v>
      </c>
    </row>
    <row r="3" spans="1:5">
      <c t="s" r="A3" s="3">
        <v>189</v>
      </c>
    </row>
    <row r="4" spans="1:5">
      <c t="s" r="A4" s="4">
        <v>93</v>
      </c>
      <c t="n" r="B4" s="7">
        <v>0</v>
      </c>
      <c t="n" r="C4" s="7">
        <v>952</v>
      </c>
      <c t="n" r="D4" s="7">
        <v>1111</v>
      </c>
    </row>
    <row r="5" spans="1:5">
      <c t="s" r="A5" s="3">
        <v>531</v>
      </c>
    </row>
    <row r="6" spans="1:5">
      <c t="s" r="A6" s="4">
        <v>532</v>
      </c>
      <c t="n" r="B6" s="6">
        <v>0</v>
      </c>
      <c t="n" r="C6" s="6">
        <v>952</v>
      </c>
      <c t="n" r="D6" s="6">
        <v>1111</v>
      </c>
    </row>
    <row r="7" spans="1:5">
      <c t="s" r="A7" s="4">
        <v>533</v>
      </c>
    </row>
    <row r="8" spans="1:5">
      <c t="s" r="A8" s="3">
        <v>189</v>
      </c>
    </row>
    <row r="9" spans="1:5">
      <c t="s" r="A9" s="4">
        <v>93</v>
      </c>
      <c t="n" r="B9" s="6">
        <v>0</v>
      </c>
      <c t="n" r="C9" s="6">
        <v>952</v>
      </c>
      <c t="n" r="D9" s="6">
        <v>1111</v>
      </c>
    </row>
    <row r="10" spans="1:5">
      <c t="s" r="A10" s="3">
        <v>531</v>
      </c>
    </row>
    <row r="11" spans="1:5">
      <c t="s" r="A11" s="4">
        <v>534</v>
      </c>
      <c t="n" r="B11" s="6">
        <v>134</v>
      </c>
      <c t="n" r="C11" s="6">
        <v>1570</v>
      </c>
      <c t="n" r="D11" s="6">
        <v>0</v>
      </c>
    </row>
    <row r="12" spans="1:5">
      <c t="s" r="A12" s="4">
        <v>532</v>
      </c>
      <c t="n" r="B12" s="6">
        <v>0</v>
      </c>
      <c t="n" r="C12" s="6">
        <v>952</v>
      </c>
      <c t="n" r="D12" s="6">
        <v>1111</v>
      </c>
    </row>
    <row r="13" spans="1:5">
      <c t="s" r="A13" s="4">
        <v>535</v>
      </c>
      <c t="n" r="B13" s="6">
        <v>-134</v>
      </c>
      <c t="n" r="C13" s="6">
        <v>-2388</v>
      </c>
      <c t="n" r="D13" s="6">
        <v>-33</v>
      </c>
    </row>
    <row r="14" spans="1:5">
      <c t="s" r="A14" s="4">
        <v>415</v>
      </c>
      <c t="n" r="B14" s="6">
        <v>0</v>
      </c>
      <c t="n" r="C14" s="6">
        <v>0</v>
      </c>
      <c t="n" r="D14" s="6">
        <v>492</v>
      </c>
      <c t="s" r="E14" s="4">
        <v>486</v>
      </c>
    </row>
    <row r="15" spans="1:5">
      <c t="s" r="A15" s="4">
        <v>536</v>
      </c>
      <c t="n" r="B15" s="7">
        <v>0</v>
      </c>
      <c t="n" r="C15" s="7">
        <v>134</v>
      </c>
      <c t="n" r="D15" s="7">
        <v>1570</v>
      </c>
    </row>
    <row r="16" spans="1:5">
      <c t="n" r="A16"/>
    </row>
    <row r="17" spans="1:5">
      <c t="s" r="A17" s="4">
        <v>486</v>
      </c>
      <c t="s" r="B17" s="4">
        <v>537</v>
      </c>
    </row>
  </sheetData>
  <mergeCells count="5">
    <mergeCell ref="A1:A2"/>
    <mergeCell ref="B1:E1"/>
    <mergeCell ref="D2:E2"/>
    <mergeCell ref="A16:E16"/>
    <mergeCell ref="B17:E1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538</v>
      </c>
      <c t="s" r="B1" s="2">
        <v>1</v>
      </c>
    </row>
    <row r="2" spans="1:4">
      <c t="s" r="B2" s="2">
        <v>2</v>
      </c>
      <c t="s" r="C2" s="2">
        <v>30</v>
      </c>
      <c t="s" r="D2" s="2">
        <v>84</v>
      </c>
    </row>
    <row r="3" spans="1:4">
      <c t="s" r="A3" s="3">
        <v>189</v>
      </c>
    </row>
    <row r="4" spans="1:4">
      <c t="s" r="A4" s="4">
        <v>532</v>
      </c>
      <c t="n" r="B4" s="7">
        <v>0</v>
      </c>
      <c t="n" r="C4" s="7">
        <v>952</v>
      </c>
      <c t="n" r="D4" s="7">
        <v>11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9</v>
      </c>
      <c t="s" r="B1" s="2">
        <v>1</v>
      </c>
    </row>
    <row r="2" spans="1:4">
      <c t="s" r="B2" s="2">
        <v>2</v>
      </c>
      <c t="s" r="C2" s="2">
        <v>30</v>
      </c>
      <c t="s" r="D2" s="2">
        <v>84</v>
      </c>
    </row>
    <row r="3" spans="1:4">
      <c t="s" r="A3" s="3">
        <v>540</v>
      </c>
    </row>
    <row r="4" spans="1:4">
      <c t="s" r="A4" s="4">
        <v>541</v>
      </c>
      <c t="s" r="B4" s="4">
        <v>542</v>
      </c>
    </row>
    <row r="5" spans="1:4">
      <c t="s" r="A5" s="4">
        <v>543</v>
      </c>
      <c t="n" r="B5" s="7">
        <v>32204</v>
      </c>
    </row>
    <row r="6" spans="1:4">
      <c t="s" r="A6" s="4">
        <v>544</v>
      </c>
      <c t="n" r="B6" s="6">
        <v>24149</v>
      </c>
      <c t="n" r="C6" s="7">
        <v>9322</v>
      </c>
      <c t="n" r="D6" s="7">
        <v>1760</v>
      </c>
    </row>
    <row r="7" spans="1:4">
      <c t="s" r="A7" s="4">
        <v>545</v>
      </c>
      <c t="n" r="B7" s="6">
        <v>3312</v>
      </c>
    </row>
    <row r="8" spans="1:4">
      <c t="s" r="A8" s="4">
        <v>546</v>
      </c>
      <c t="n" r="B8" s="6">
        <v>4743</v>
      </c>
    </row>
    <row r="9" spans="1:4">
      <c t="s" r="A9" s="4">
        <v>547</v>
      </c>
      <c t="n" r="B9" s="6">
        <v>129521</v>
      </c>
    </row>
    <row r="10" spans="1:4">
      <c t="s" r="A10" s="4">
        <v>548</v>
      </c>
      <c t="n" r="B10" s="6">
        <v>426</v>
      </c>
    </row>
    <row r="11" spans="1:4">
      <c t="s" r="A11" s="4">
        <v>549</v>
      </c>
      <c t="n" r="B11" s="6">
        <v>69</v>
      </c>
    </row>
    <row r="12" spans="1:4">
      <c t="s" r="A12" s="4">
        <v>550</v>
      </c>
    </row>
    <row r="13" spans="1:4">
      <c t="s" r="A13" s="3">
        <v>540</v>
      </c>
    </row>
    <row r="14" spans="1:4">
      <c t="s" r="A14" s="4">
        <v>551</v>
      </c>
      <c t="n" r="B14" s="6">
        <v>456165</v>
      </c>
    </row>
    <row r="15" spans="1:4">
      <c t="s" r="A15" s="4">
        <v>552</v>
      </c>
    </row>
    <row r="16" spans="1:4">
      <c t="s" r="A16" s="3">
        <v>540</v>
      </c>
    </row>
    <row r="17" spans="1:4">
      <c t="s" r="A17" s="4">
        <v>551</v>
      </c>
      <c t="n" r="B17" s="6">
        <v>146225</v>
      </c>
    </row>
    <row r="18" spans="1:4">
      <c t="s" r="A18" s="4">
        <v>553</v>
      </c>
      <c t="n" r="B18" s="7">
        <v>10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4</v>
      </c>
      <c t="s" r="B1" s="2">
        <v>1</v>
      </c>
    </row>
    <row r="2" spans="1:4">
      <c t="s" r="B2" s="2">
        <v>2</v>
      </c>
      <c t="s" r="C2" s="2">
        <v>30</v>
      </c>
      <c t="s" r="D2" s="2">
        <v>84</v>
      </c>
    </row>
    <row r="3" spans="1:4">
      <c t="s" r="A3" s="3">
        <v>555</v>
      </c>
    </row>
    <row r="4" spans="1:4">
      <c t="s" r="A4" s="4">
        <v>556</v>
      </c>
      <c t="n" r="B4" s="7">
        <v>0</v>
      </c>
      <c t="n" r="C4" s="7">
        <v>0</v>
      </c>
      <c t="n" r="D4" s="7">
        <v>0</v>
      </c>
    </row>
    <row r="5" spans="1:4">
      <c t="s" r="A5" s="4">
        <v>557</v>
      </c>
      <c t="n" r="B5" s="6">
        <v>2304</v>
      </c>
      <c t="n" r="C5" s="6">
        <v>3526</v>
      </c>
      <c t="n" r="D5" s="6">
        <v>2827</v>
      </c>
    </row>
    <row r="6" spans="1:4">
      <c t="s" r="A6" s="4">
        <v>558</v>
      </c>
      <c t="n" r="B6" s="6">
        <v>2304</v>
      </c>
      <c t="n" r="C6" s="6">
        <v>3526</v>
      </c>
      <c t="n" r="D6" s="6">
        <v>2827</v>
      </c>
    </row>
    <row r="7" spans="1:4">
      <c t="s" r="A7" s="3">
        <v>559</v>
      </c>
    </row>
    <row r="8" spans="1:4">
      <c t="s" r="A8" s="4">
        <v>556</v>
      </c>
      <c t="n" r="B8" s="6">
        <v>3895</v>
      </c>
      <c t="n" r="C8" s="6">
        <v>3292</v>
      </c>
      <c t="n" r="D8" s="6">
        <v>-3343</v>
      </c>
    </row>
    <row r="9" spans="1:4">
      <c t="s" r="A9" s="4">
        <v>557</v>
      </c>
      <c t="n" r="B9" s="6">
        <v>91</v>
      </c>
      <c t="n" r="C9" s="6">
        <v>-3218</v>
      </c>
      <c t="n" r="D9" s="6">
        <v>3597</v>
      </c>
    </row>
    <row r="10" spans="1:4">
      <c t="s" r="A10" s="4">
        <v>560</v>
      </c>
      <c t="n" r="B10" s="6">
        <v>3986</v>
      </c>
      <c t="n" r="C10" s="6">
        <v>74</v>
      </c>
      <c t="n" r="D10" s="6">
        <v>254</v>
      </c>
    </row>
    <row r="11" spans="1:4">
      <c t="s" r="A11" s="4">
        <v>561</v>
      </c>
      <c t="n" r="B11" s="7">
        <v>6290</v>
      </c>
      <c t="n" r="C11" s="7">
        <v>3600</v>
      </c>
      <c t="n" r="D11" s="7">
        <v>30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2</v>
      </c>
      <c t="s" r="B1" s="2">
        <v>1</v>
      </c>
    </row>
    <row r="2" spans="1:4">
      <c t="s" r="B2" s="2">
        <v>2</v>
      </c>
      <c t="s" r="C2" s="2">
        <v>30</v>
      </c>
      <c t="s" r="D2" s="2">
        <v>84</v>
      </c>
    </row>
    <row r="3" spans="1:4">
      <c t="s" r="A3" s="3">
        <v>192</v>
      </c>
    </row>
    <row r="4" spans="1:4">
      <c t="s" r="A4" s="4">
        <v>563</v>
      </c>
      <c t="n" r="B4" s="7">
        <v>-23155</v>
      </c>
      <c t="n" r="C4" s="7">
        <v>-9141</v>
      </c>
      <c t="n" r="D4" s="7">
        <v>-4762</v>
      </c>
    </row>
    <row r="5" spans="1:4">
      <c t="s" r="A5" s="4">
        <v>564</v>
      </c>
      <c t="n" r="B5" s="6">
        <v>1556</v>
      </c>
      <c t="n" r="C5" s="6">
        <v>200</v>
      </c>
      <c t="n" r="D5" s="6">
        <v>4176</v>
      </c>
    </row>
    <row r="6" spans="1:4">
      <c t="s" r="A6" s="4">
        <v>544</v>
      </c>
      <c t="n" r="B6" s="6">
        <v>24149</v>
      </c>
      <c t="n" r="C6" s="6">
        <v>9322</v>
      </c>
      <c t="n" r="D6" s="6">
        <v>1760</v>
      </c>
    </row>
    <row r="7" spans="1:4">
      <c t="s" r="A7" s="4">
        <v>565</v>
      </c>
      <c t="n" r="B7" s="6">
        <v>-155</v>
      </c>
      <c t="n" r="C7" s="6">
        <v>-73</v>
      </c>
      <c t="n" r="D7" s="6">
        <v>426</v>
      </c>
    </row>
    <row r="8" spans="1:4">
      <c t="s" r="A8" s="4">
        <v>566</v>
      </c>
      <c t="n" r="B8" s="6">
        <v>3890</v>
      </c>
      <c t="n" r="C8" s="6">
        <v>3292</v>
      </c>
      <c t="n" r="D8" s="6">
        <v>1481</v>
      </c>
    </row>
    <row r="9" spans="1:4">
      <c t="s" r="A9" s="4">
        <v>567</v>
      </c>
      <c t="n" r="B9" s="6">
        <v>5</v>
      </c>
      <c t="n" r="C9" s="6">
        <v>0</v>
      </c>
      <c t="n" r="D9" s="6">
        <v>0</v>
      </c>
    </row>
    <row r="10" spans="1:4">
      <c t="s" r="A10" s="4">
        <v>561</v>
      </c>
      <c t="n" r="B10" s="7">
        <v>6290</v>
      </c>
      <c t="n" r="C10" s="7">
        <v>3600</v>
      </c>
      <c t="n" r="D10" s="7">
        <v>30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30</v>
      </c>
    </row>
    <row r="2" spans="1:3">
      <c t="s" r="A2" s="3">
        <v>569</v>
      </c>
    </row>
    <row r="3" spans="1:3">
      <c t="s" r="A3" s="4">
        <v>570</v>
      </c>
      <c t="n" r="B3" s="7">
        <v>1717</v>
      </c>
      <c t="n" r="C3" s="7">
        <v>1130</v>
      </c>
    </row>
    <row r="4" spans="1:3">
      <c t="s" r="A4" s="4">
        <v>571</v>
      </c>
      <c t="n" r="B4" s="6">
        <v>8626</v>
      </c>
      <c t="n" r="C4" s="6">
        <v>7293</v>
      </c>
    </row>
    <row r="5" spans="1:3">
      <c t="s" r="A5" s="4">
        <v>572</v>
      </c>
      <c t="n" r="B5" s="6">
        <v>165740</v>
      </c>
      <c t="n" r="C5" s="6">
        <v>134485</v>
      </c>
    </row>
    <row r="6" spans="1:3">
      <c t="s" r="A6" s="4">
        <v>54</v>
      </c>
      <c t="n" r="B6" s="6">
        <v>4994</v>
      </c>
      <c t="n" r="C6" s="6">
        <v>1682</v>
      </c>
    </row>
    <row r="7" spans="1:3">
      <c t="s" r="A7" s="4">
        <v>573</v>
      </c>
      <c t="n" r="B7" s="6">
        <v>1438</v>
      </c>
      <c t="n" r="C7" s="6">
        <v>1466</v>
      </c>
    </row>
    <row r="8" spans="1:3">
      <c t="s" r="A8" s="4">
        <v>574</v>
      </c>
      <c t="n" r="B8" s="6">
        <v>4508</v>
      </c>
      <c t="n" r="C8" s="6">
        <v>3579</v>
      </c>
    </row>
    <row r="9" spans="1:3">
      <c t="s" r="A9" s="4">
        <v>575</v>
      </c>
      <c t="n" r="B9" s="6">
        <v>-64986</v>
      </c>
      <c t="n" r="C9" s="6">
        <v>-32782</v>
      </c>
    </row>
    <row r="10" spans="1:3">
      <c t="s" r="A10" s="4">
        <v>576</v>
      </c>
      <c t="n" r="B10" s="6">
        <v>122037</v>
      </c>
      <c t="n" r="C10" s="6">
        <v>116853</v>
      </c>
    </row>
    <row r="11" spans="1:3">
      <c t="s" r="A11" s="4">
        <v>577</v>
      </c>
      <c t="n" r="B11" s="6">
        <v>-133248</v>
      </c>
      <c t="n" r="C11" s="6">
        <v>-123068</v>
      </c>
    </row>
    <row r="12" spans="1:3">
      <c t="s" r="A12" s="4">
        <v>578</v>
      </c>
      <c t="n" r="B12" s="6">
        <v>-1980</v>
      </c>
      <c t="n" r="C12" s="6">
        <v>-2989</v>
      </c>
    </row>
    <row r="13" spans="1:3">
      <c t="s" r="A13" s="4">
        <v>579</v>
      </c>
      <c t="n" r="B13" s="6">
        <v>0</v>
      </c>
      <c t="n" r="C13" s="6">
        <v>0</v>
      </c>
    </row>
    <row r="14" spans="1:3">
      <c t="s" r="A14" s="4">
        <v>580</v>
      </c>
      <c t="n" r="B14" s="6">
        <v>-135228</v>
      </c>
      <c t="n" r="C14" s="6">
        <v>-126057</v>
      </c>
    </row>
    <row r="15" spans="1:3">
      <c t="s" r="A15" s="4">
        <v>581</v>
      </c>
      <c t="n" r="B15" s="7">
        <v>-13191</v>
      </c>
      <c t="n" r="C15" s="7">
        <v>-92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2</v>
      </c>
      <c t="s" r="B1" s="2">
        <v>2</v>
      </c>
      <c t="s" r="C1" s="2">
        <v>30</v>
      </c>
    </row>
    <row r="2" spans="1:3">
      <c t="s" r="A2" s="3">
        <v>192</v>
      </c>
    </row>
    <row r="3" spans="1:3">
      <c t="s" r="A3" s="4">
        <v>583</v>
      </c>
      <c t="n" r="B3" s="7">
        <v>-13191</v>
      </c>
      <c t="n" r="C3" s="7">
        <v>-9204</v>
      </c>
    </row>
    <row r="4" spans="1:3">
      <c t="s" r="A4" s="4">
        <v>581</v>
      </c>
      <c t="n" r="B4" s="7">
        <v>-13191</v>
      </c>
      <c t="n" r="C4" s="7">
        <v>-92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4</v>
      </c>
      <c t="s" r="B1" s="2">
        <v>1</v>
      </c>
    </row>
    <row r="2" spans="1:4">
      <c t="s" r="B2" s="2">
        <v>2</v>
      </c>
      <c t="s" r="C2" s="2">
        <v>30</v>
      </c>
      <c t="s" r="D2" s="2">
        <v>84</v>
      </c>
    </row>
    <row r="3" spans="1:4">
      <c t="s" r="A3" s="3">
        <v>585</v>
      </c>
    </row>
    <row r="4" spans="1:4">
      <c t="s" r="A4" s="4">
        <v>586</v>
      </c>
      <c t="n" r="B4" s="7">
        <v>191</v>
      </c>
      <c t="n" r="C4" s="7">
        <v>247</v>
      </c>
      <c t="n" r="D4" s="7">
        <v>247</v>
      </c>
    </row>
    <row r="5" spans="1:4">
      <c t="s" r="A5" s="4">
        <v>587</v>
      </c>
      <c t="n" r="B5" s="6">
        <v>2</v>
      </c>
      <c t="n" r="C5" s="6">
        <v>4</v>
      </c>
      <c t="n" r="D5" s="6">
        <v>0</v>
      </c>
    </row>
    <row r="6" spans="1:4">
      <c t="s" r="A6" s="4">
        <v>588</v>
      </c>
      <c t="n" r="B6" s="6">
        <v>0</v>
      </c>
      <c t="n" r="C6" s="6">
        <v>-60</v>
      </c>
      <c t="n" r="D6" s="6">
        <v>0</v>
      </c>
    </row>
    <row r="7" spans="1:4">
      <c t="s" r="A7" s="4">
        <v>589</v>
      </c>
      <c t="n" r="B7" s="7">
        <v>193</v>
      </c>
      <c t="n" r="C7" s="7">
        <v>191</v>
      </c>
      <c t="n" r="D7" s="7">
        <v>2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590</v>
      </c>
      <c t="s" r="B1" s="2">
        <v>1</v>
      </c>
    </row>
    <row r="2" spans="1:4">
      <c t="s" r="B2" s="2">
        <v>2</v>
      </c>
      <c t="s" r="C2" s="2">
        <v>30</v>
      </c>
      <c t="s" r="D2" s="2">
        <v>84</v>
      </c>
    </row>
    <row r="3" spans="1:4">
      <c t="s" r="A3" s="3">
        <v>591</v>
      </c>
    </row>
    <row r="4" spans="1:4">
      <c t="s" r="A4" s="4">
        <v>592</v>
      </c>
      <c t="n" r="B4" s="7">
        <v>4512000</v>
      </c>
    </row>
    <row r="5" spans="1:4">
      <c t="s" r="A5" s="4">
        <v>593</v>
      </c>
      <c t="s" r="B5" s="4">
        <v>357</v>
      </c>
    </row>
    <row r="6" spans="1:4">
      <c t="s" r="A6" s="4">
        <v>594</v>
      </c>
    </row>
    <row r="7" spans="1:4">
      <c t="s" r="A7" s="3">
        <v>591</v>
      </c>
    </row>
    <row r="8" spans="1:4">
      <c t="s" r="A8" s="4">
        <v>595</v>
      </c>
      <c t="n" r="B8" s="6">
        <v>0</v>
      </c>
    </row>
    <row r="9" spans="1:4">
      <c t="s" r="A9" s="4">
        <v>338</v>
      </c>
    </row>
    <row r="10" spans="1:4">
      <c t="s" r="A10" s="3">
        <v>591</v>
      </c>
    </row>
    <row r="11" spans="1:4">
      <c t="s" r="A11" s="4">
        <v>596</v>
      </c>
      <c t="n" r="B11" s="7">
        <v>0</v>
      </c>
      <c t="n" r="C11" s="7">
        <v>0</v>
      </c>
      <c t="n" r="D11" s="7">
        <v>0</v>
      </c>
    </row>
    <row r="12" spans="1:4">
      <c t="s" r="A12" s="4">
        <v>597</v>
      </c>
    </row>
    <row r="13" spans="1:4">
      <c t="s" r="A13" s="3">
        <v>591</v>
      </c>
    </row>
    <row r="14" spans="1:4">
      <c t="s" r="A14" s="4">
        <v>598</v>
      </c>
      <c t="s" r="B14" s="4">
        <v>334</v>
      </c>
    </row>
    <row r="15" spans="1:4">
      <c t="s" r="A15" s="4">
        <v>599</v>
      </c>
      <c t="s" r="B15" s="4">
        <v>600</v>
      </c>
    </row>
    <row r="16" spans="1:4">
      <c t="s" r="A16" s="4">
        <v>601</v>
      </c>
    </row>
    <row r="17" spans="1:4">
      <c t="s" r="A17" s="3">
        <v>591</v>
      </c>
    </row>
    <row r="18" spans="1:4">
      <c t="s" r="A18" s="4">
        <v>598</v>
      </c>
      <c t="s" r="B18" s="4">
        <v>355</v>
      </c>
    </row>
    <row r="19" spans="1:4">
      <c t="s" r="A19" s="4">
        <v>599</v>
      </c>
      <c t="s" r="B19" s="4">
        <v>602</v>
      </c>
    </row>
    <row r="20" spans="1:4">
      <c t="s" r="A20" s="4">
        <v>603</v>
      </c>
    </row>
    <row r="21" spans="1:4">
      <c t="s" r="A21" s="3">
        <v>591</v>
      </c>
    </row>
    <row r="22" spans="1:4">
      <c t="s" r="A22" s="4">
        <v>604</v>
      </c>
      <c t="s" r="B22" s="4">
        <v>605</v>
      </c>
    </row>
    <row r="23" spans="1:4">
      <c t="s" r="A23" s="4">
        <v>606</v>
      </c>
      <c t="s" r="B23" s="4">
        <v>6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608</v>
      </c>
      <c t="s" r="B1" s="2">
        <v>1</v>
      </c>
    </row>
    <row r="2" spans="1:2">
      <c t="s" r="B2" s="2">
        <v>609</v>
      </c>
    </row>
    <row r="3" spans="1:2">
      <c t="s" r="A3" s="3">
        <v>610</v>
      </c>
    </row>
    <row r="4" spans="1:2">
      <c t="s" r="A4" s="4">
        <v>611</v>
      </c>
      <c t="n" r="B4" s="6">
        <v>222410</v>
      </c>
    </row>
    <row r="5" spans="1:2">
      <c t="s" r="A5" s="4">
        <v>612</v>
      </c>
      <c t="n" r="B5" s="6">
        <v>0</v>
      </c>
    </row>
    <row r="6" spans="1:2">
      <c t="s" r="A6" s="4">
        <v>613</v>
      </c>
      <c t="n" r="B6" s="6">
        <v>0</v>
      </c>
    </row>
    <row r="7" spans="1:2">
      <c t="s" r="A7" s="4">
        <v>614</v>
      </c>
      <c t="n" r="B7" s="6">
        <v>-20268</v>
      </c>
    </row>
    <row r="8" spans="1:2">
      <c t="s" r="A8" s="4">
        <v>615</v>
      </c>
      <c t="n" r="B8" s="6">
        <v>202142</v>
      </c>
    </row>
    <row r="9" spans="1:2">
      <c t="s" r="A9" s="4">
        <v>616</v>
      </c>
      <c t="n" r="B9" s="6">
        <v>189605</v>
      </c>
    </row>
    <row r="10" spans="1:2">
      <c t="s" r="A10" s="3">
        <v>617</v>
      </c>
    </row>
    <row r="11" spans="1:2">
      <c t="s" r="A11" s="4">
        <v>618</v>
      </c>
      <c t="n" r="B11" s="8">
        <v>49.36</v>
      </c>
    </row>
    <row r="12" spans="1:2">
      <c t="s" r="A12" s="4">
        <v>619</v>
      </c>
      <c t="n" r="B12" s="6">
        <v>0</v>
      </c>
    </row>
    <row r="13" spans="1:2">
      <c t="s" r="A13" s="4">
        <v>620</v>
      </c>
      <c t="n" r="B13" s="6">
        <v>0</v>
      </c>
    </row>
    <row r="14" spans="1:2">
      <c t="s" r="A14" s="4">
        <v>621</v>
      </c>
      <c t="n" r="B14" s="10">
        <v>54.11</v>
      </c>
    </row>
    <row r="15" spans="1:2">
      <c t="s" r="A15" s="4">
        <v>622</v>
      </c>
      <c t="n" r="B15" s="10">
        <v>48.88</v>
      </c>
    </row>
    <row r="16" spans="1:2">
      <c t="s" r="A16" s="4">
        <v>623</v>
      </c>
      <c t="n" r="B16" s="8">
        <v>48.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t="s" r="A1" s="1">
        <v>624</v>
      </c>
      <c t="s" r="B1" s="2">
        <v>1</v>
      </c>
    </row>
    <row r="2" spans="1:2">
      <c t="s" r="B2" s="2">
        <v>609</v>
      </c>
    </row>
    <row r="3" spans="1:2">
      <c t="s" r="A3" s="4">
        <v>625</v>
      </c>
    </row>
    <row r="4" spans="1:2">
      <c t="s" r="A4" s="3">
        <v>626</v>
      </c>
    </row>
    <row r="5" spans="1:2">
      <c t="s" r="A5" s="4">
        <v>611</v>
      </c>
      <c t="n" r="B5" s="6">
        <v>61550</v>
      </c>
    </row>
    <row r="6" spans="1:2">
      <c t="s" r="A6" s="4">
        <v>612</v>
      </c>
      <c t="n" r="B6" s="6">
        <v>85220</v>
      </c>
    </row>
    <row r="7" spans="1:2">
      <c t="s" r="A7" s="4">
        <v>627</v>
      </c>
      <c t="n" r="B7" s="6">
        <v>-36492</v>
      </c>
    </row>
    <row r="8" spans="1:2">
      <c t="s" r="A8" s="4">
        <v>628</v>
      </c>
      <c t="n" r="B8" s="6">
        <v>-11587</v>
      </c>
    </row>
    <row r="9" spans="1:2">
      <c t="s" r="A9" s="4">
        <v>615</v>
      </c>
      <c t="n" r="B9" s="6">
        <v>98691</v>
      </c>
    </row>
    <row r="10" spans="1:2">
      <c t="s" r="A10" s="3">
        <v>629</v>
      </c>
    </row>
    <row r="11" spans="1:2">
      <c t="s" r="A11" s="4">
        <v>630</v>
      </c>
      <c t="n" r="B11" s="8">
        <v>52.64</v>
      </c>
    </row>
    <row r="12" spans="1:2">
      <c t="s" r="A12" s="4">
        <v>619</v>
      </c>
      <c t="n" r="B12" s="10">
        <v>29.34</v>
      </c>
    </row>
    <row r="13" spans="1:2">
      <c t="s" r="A13" s="4">
        <v>631</v>
      </c>
      <c t="n" r="B13" s="10">
        <v>46.15</v>
      </c>
    </row>
    <row r="14" spans="1:2">
      <c t="s" r="A14" s="4">
        <v>632</v>
      </c>
      <c t="n" r="B14" s="10">
        <v>57.29</v>
      </c>
    </row>
    <row r="15" spans="1:2">
      <c t="s" r="A15" s="4">
        <v>633</v>
      </c>
      <c t="n" r="B15" s="10">
        <v>34.38</v>
      </c>
    </row>
    <row r="16" spans="1:2">
      <c t="s" r="A16" s="4">
        <v>634</v>
      </c>
    </row>
    <row r="17" spans="1:2">
      <c t="s" r="A17" s="3">
        <v>629</v>
      </c>
    </row>
    <row r="18" spans="1:2">
      <c t="s" r="A18" s="4">
        <v>630</v>
      </c>
      <c t="n" r="B18" s="6">
        <v>0</v>
      </c>
    </row>
    <row r="19" spans="1:2">
      <c t="s" r="A19" s="4">
        <v>619</v>
      </c>
      <c t="n" r="B19" s="10">
        <v>42.34</v>
      </c>
    </row>
    <row r="20" spans="1:2">
      <c t="s" r="A20" s="4">
        <v>631</v>
      </c>
      <c t="n" r="B20" s="6">
        <v>0</v>
      </c>
    </row>
    <row r="21" spans="1:2">
      <c t="s" r="A21" s="4">
        <v>632</v>
      </c>
      <c t="n" r="B21" s="6">
        <v>0</v>
      </c>
    </row>
    <row r="22" spans="1:2">
      <c t="s" r="A22" s="4">
        <v>633</v>
      </c>
      <c t="n" r="B22" s="8">
        <v>42.34</v>
      </c>
    </row>
    <row r="23" spans="1:2">
      <c t="s" r="A23" s="4">
        <v>635</v>
      </c>
    </row>
    <row r="24" spans="1:2">
      <c t="s" r="A24" s="3">
        <v>626</v>
      </c>
    </row>
    <row r="25" spans="1:2">
      <c t="s" r="A25" s="4">
        <v>611</v>
      </c>
      <c t="n" r="B25" s="6">
        <v>0</v>
      </c>
    </row>
    <row r="26" spans="1:2">
      <c t="s" r="A26" s="4">
        <v>612</v>
      </c>
      <c t="n" r="B26" s="6">
        <v>50000</v>
      </c>
    </row>
    <row r="27" spans="1:2">
      <c t="s" r="A27" s="4">
        <v>627</v>
      </c>
      <c t="n" r="B27" s="6">
        <v>0</v>
      </c>
    </row>
    <row r="28" spans="1:2">
      <c t="s" r="A28" s="4">
        <v>628</v>
      </c>
      <c t="n" r="B28" s="6">
        <v>0</v>
      </c>
    </row>
    <row r="29" spans="1:2">
      <c t="s" r="A29" s="4">
        <v>615</v>
      </c>
      <c t="n" r="B29" s="6">
        <v>5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36</v>
      </c>
      <c t="s" r="B1" s="2">
        <v>1</v>
      </c>
    </row>
    <row r="2" spans="1:5">
      <c t="s" r="B2" s="2">
        <v>2</v>
      </c>
      <c t="s" r="C2" s="2">
        <v>30</v>
      </c>
      <c t="s" r="D2" s="2">
        <v>84</v>
      </c>
      <c t="s" r="E2" s="2">
        <v>322</v>
      </c>
    </row>
    <row r="3" spans="1:5">
      <c t="s" r="A3" s="3">
        <v>198</v>
      </c>
    </row>
    <row r="4" spans="1:5">
      <c t="s" r="A4" s="4">
        <v>637</v>
      </c>
      <c t="n" r="B4" s="6">
        <v>0</v>
      </c>
    </row>
    <row r="5" spans="1:5">
      <c t="s" r="A5" s="3">
        <v>638</v>
      </c>
    </row>
    <row r="6" spans="1:5">
      <c t="s" r="A6" s="4">
        <v>639</v>
      </c>
      <c t="n" r="B6" s="6">
        <v>1000</v>
      </c>
      <c t="n" r="C6" s="6">
        <v>1000</v>
      </c>
    </row>
    <row r="7" spans="1:5">
      <c t="s" r="A7" s="4">
        <v>640</v>
      </c>
      <c t="n" r="B7" s="6">
        <v>1000</v>
      </c>
      <c t="n" r="C7" s="6">
        <v>1000</v>
      </c>
    </row>
    <row r="8" spans="1:5">
      <c t="s" r="A8" s="4">
        <v>641</v>
      </c>
      <c t="n" r="B8" s="7">
        <v>0</v>
      </c>
      <c t="n" r="C8" s="7">
        <v>0</v>
      </c>
      <c t="n" r="D8" s="7">
        <v>0</v>
      </c>
    </row>
    <row r="9" spans="1:5">
      <c t="s" r="A9" s="3">
        <v>642</v>
      </c>
    </row>
    <row r="10" spans="1:5">
      <c t="s" r="A10" s="4">
        <v>643</v>
      </c>
      <c t="n" r="B10" s="6">
        <v>-4805000</v>
      </c>
      <c t="n" r="C10" s="6">
        <v>74000</v>
      </c>
      <c t="n" r="D10" s="6">
        <v>-12243000</v>
      </c>
    </row>
    <row r="11" spans="1:5">
      <c t="s" r="A11" s="4">
        <v>644</v>
      </c>
      <c t="n" r="C11" s="6">
        <v>-12560000</v>
      </c>
      <c t="n" r="D11" s="6">
        <v>7014000</v>
      </c>
    </row>
    <row r="12" spans="1:5">
      <c t="s" r="A12" s="4">
        <v>645</v>
      </c>
      <c t="n" r="B12" s="6">
        <v>-16041000</v>
      </c>
    </row>
    <row r="13" spans="1:5">
      <c t="s" r="A13" s="4">
        <v>646</v>
      </c>
      <c t="n" r="B13" s="6">
        <v>7300000</v>
      </c>
      <c t="n" r="C13" s="6">
        <v>7681000</v>
      </c>
      <c t="n" r="D13" s="6">
        <v>5303000</v>
      </c>
    </row>
    <row r="14" spans="1:5">
      <c t="s" r="A14" s="4">
        <v>647</v>
      </c>
      <c t="n" r="B14" s="6">
        <v>-13546000</v>
      </c>
      <c t="n" r="C14" s="6">
        <v>-4805000</v>
      </c>
      <c t="n" r="D14" s="6">
        <v>74000</v>
      </c>
    </row>
    <row r="15" spans="1:5">
      <c t="s" r="A15" s="4">
        <v>648</v>
      </c>
    </row>
    <row r="16" spans="1:5">
      <c t="s" r="A16" s="3">
        <v>642</v>
      </c>
    </row>
    <row r="17" spans="1:5">
      <c t="s" r="A17" s="4">
        <v>643</v>
      </c>
      <c t="n" r="B17" s="6">
        <v>-4805000</v>
      </c>
      <c t="n" r="C17" s="6">
        <v>74000</v>
      </c>
      <c t="n" r="D17" s="6">
        <v>-12243000</v>
      </c>
    </row>
    <row r="18" spans="1:5">
      <c t="s" r="A18" s="4">
        <v>644</v>
      </c>
      <c t="n" r="C18" s="6">
        <v>-12560000</v>
      </c>
      <c t="n" r="D18" s="6">
        <v>7014000</v>
      </c>
    </row>
    <row r="19" spans="1:5">
      <c t="s" r="A19" s="4">
        <v>645</v>
      </c>
      <c t="n" r="B19" s="6">
        <v>-16041000</v>
      </c>
    </row>
    <row r="20" spans="1:5">
      <c t="s" r="A20" s="4">
        <v>646</v>
      </c>
      <c t="n" r="B20" s="6">
        <v>7300000</v>
      </c>
      <c t="n" r="C20" s="6">
        <v>7681000</v>
      </c>
      <c t="n" r="D20" s="6">
        <v>5303000</v>
      </c>
    </row>
    <row r="21" spans="1:5">
      <c t="s" r="A21" s="4">
        <v>647</v>
      </c>
      <c t="n" r="B21" s="7">
        <v>-13546000</v>
      </c>
      <c t="n" r="C21" s="7">
        <v>-4805000</v>
      </c>
      <c t="n" r="D21" s="7">
        <v>74000</v>
      </c>
    </row>
    <row r="22" spans="1:5">
      <c t="s" r="A22" s="4">
        <v>371</v>
      </c>
    </row>
    <row r="23" spans="1:5">
      <c t="s" r="A23" s="3">
        <v>638</v>
      </c>
    </row>
    <row r="24" spans="1:5">
      <c t="s" r="A24" s="4">
        <v>639</v>
      </c>
      <c t="n" r="E24" s="6">
        <v>1000</v>
      </c>
    </row>
    <row r="25" spans="1:5">
      <c t="s" r="A25" s="4">
        <v>640</v>
      </c>
      <c t="n" r="E25" s="6">
        <v>1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649</v>
      </c>
      <c t="s" r="B1" s="2">
        <v>1</v>
      </c>
    </row>
    <row r="2" spans="1:4">
      <c t="s" r="B2" s="2">
        <v>2</v>
      </c>
      <c t="s" r="C2" s="2">
        <v>30</v>
      </c>
      <c t="s" r="D2" s="2">
        <v>84</v>
      </c>
    </row>
    <row r="3" spans="1:4">
      <c t="s" r="A3" s="3">
        <v>201</v>
      </c>
    </row>
    <row r="4" spans="1:4">
      <c t="s" r="A4" s="4">
        <v>650</v>
      </c>
      <c t="n" r="B4" s="7">
        <v>127000</v>
      </c>
      <c t="n" r="C4" s="7">
        <v>71000</v>
      </c>
      <c t="n" r="D4" s="7">
        <v>11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651</v>
      </c>
      <c t="s" r="B1" s="2">
        <v>1</v>
      </c>
    </row>
    <row r="2" spans="1:4">
      <c t="s" r="B2" s="2">
        <v>2</v>
      </c>
      <c t="s" r="C2" s="2">
        <v>30</v>
      </c>
      <c t="s" r="D2" s="2">
        <v>84</v>
      </c>
    </row>
    <row r="3" spans="1:4">
      <c t="s" r="A3" s="3">
        <v>652</v>
      </c>
    </row>
    <row r="4" spans="1:4">
      <c t="n" r="A4" s="6">
        <v>2016</v>
      </c>
      <c t="n" r="B4" s="7">
        <v>3656</v>
      </c>
    </row>
    <row r="5" spans="1:4">
      <c t="n" r="A5" s="6">
        <v>2017</v>
      </c>
      <c t="n" r="B5" s="6">
        <v>2822</v>
      </c>
    </row>
    <row r="6" spans="1:4">
      <c t="n" r="A6" s="6">
        <v>2018</v>
      </c>
      <c t="n" r="B6" s="6">
        <v>2854</v>
      </c>
    </row>
    <row r="7" spans="1:4">
      <c t="n" r="A7" s="6">
        <v>2019</v>
      </c>
      <c t="n" r="B7" s="6">
        <v>2891</v>
      </c>
    </row>
    <row r="8" spans="1:4">
      <c t="n" r="A8" s="6">
        <v>2020</v>
      </c>
      <c t="n" r="B8" s="6">
        <v>2875</v>
      </c>
    </row>
    <row r="9" spans="1:4">
      <c t="s" r="A9" s="4">
        <v>442</v>
      </c>
      <c t="n" r="B9" s="6">
        <v>28513</v>
      </c>
    </row>
    <row r="10" spans="1:4">
      <c t="s" r="A10" s="4">
        <v>653</v>
      </c>
      <c t="n" r="B10" s="6">
        <v>43611</v>
      </c>
    </row>
    <row r="11" spans="1:4">
      <c t="s" r="A11" s="4">
        <v>654</v>
      </c>
      <c t="n" r="B11" s="7">
        <v>3383</v>
      </c>
      <c t="n" r="C11" s="7">
        <v>3230</v>
      </c>
      <c t="n" r="D11" s="7">
        <v>22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t="s" r="A1" s="1">
        <v>655</v>
      </c>
      <c t="s" r="B1" s="2">
        <v>656</v>
      </c>
      <c t="s" r="C1" s="2">
        <v>348</v>
      </c>
      <c t="s" r="D1" s="2">
        <v>657</v>
      </c>
      <c t="s" r="E1" s="2">
        <v>658</v>
      </c>
      <c t="s" r="F1" s="2">
        <v>659</v>
      </c>
      <c t="s" r="G1" s="2">
        <v>660</v>
      </c>
      <c t="s" r="H1" s="2">
        <v>661</v>
      </c>
      <c t="s" r="I1" s="2">
        <v>662</v>
      </c>
      <c t="s" r="J1" s="2">
        <v>663</v>
      </c>
      <c t="s" r="K1" s="2">
        <v>664</v>
      </c>
      <c t="s" r="L1" s="2">
        <v>660</v>
      </c>
      <c t="s" r="M1" s="2">
        <v>665</v>
      </c>
    </row>
    <row r="2" spans="1:13">
      <c t="s" r="A2" s="3">
        <v>666</v>
      </c>
    </row>
    <row r="3" spans="1:13">
      <c t="s" r="A3" s="4">
        <v>86</v>
      </c>
      <c t="n" r="C3" s="7">
        <v>141551</v>
      </c>
      <c t="n" r="D3" s="7">
        <v>141846</v>
      </c>
      <c t="n" r="E3" s="7">
        <v>141543</v>
      </c>
      <c t="n" r="F3" s="7">
        <v>138416</v>
      </c>
      <c t="n" r="G3" s="7">
        <v>135862</v>
      </c>
      <c t="n" r="H3" s="7">
        <v>136027</v>
      </c>
      <c t="n" r="I3" s="7">
        <v>134696</v>
      </c>
      <c t="n" r="J3" s="7">
        <v>132864</v>
      </c>
      <c t="n" r="K3" s="7">
        <v>563356</v>
      </c>
      <c t="n" r="L3" s="7">
        <v>539449</v>
      </c>
      <c t="n" r="M3" s="7">
        <v>451033</v>
      </c>
    </row>
    <row r="4" spans="1:13">
      <c t="s" r="A4" s="4">
        <v>667</v>
      </c>
      <c t="n" r="K4" s="6">
        <v>268734</v>
      </c>
    </row>
    <row r="5" spans="1:13">
      <c t="s" r="A5" s="4">
        <v>668</v>
      </c>
      <c t="n" r="K5" s="6">
        <v>-66158</v>
      </c>
      <c t="n" r="L5" s="6">
        <v>-26117</v>
      </c>
      <c t="n" r="M5" s="6">
        <v>-13606</v>
      </c>
    </row>
    <row r="6" spans="1:13">
      <c t="s" r="A6" s="4">
        <v>669</v>
      </c>
      <c t="n" r="C6" s="6">
        <v>1423538</v>
      </c>
      <c t="n" r="G6" s="6">
        <v>1373630</v>
      </c>
      <c t="n" r="K6" s="6">
        <v>1423538</v>
      </c>
      <c t="n" r="L6" s="6">
        <v>1373630</v>
      </c>
    </row>
    <row r="7" spans="1:13">
      <c t="s" r="A7" s="4">
        <v>40</v>
      </c>
      <c t="n" r="C7" s="6">
        <v>563549</v>
      </c>
      <c t="n" r="G7" s="6">
        <v>527502</v>
      </c>
      <c t="n" r="K7" s="6">
        <v>563549</v>
      </c>
      <c t="n" r="L7" s="6">
        <v>527502</v>
      </c>
      <c t="n" r="M7" s="7">
        <v>527502</v>
      </c>
    </row>
    <row r="8" spans="1:13">
      <c t="s" r="A8" s="4">
        <v>42</v>
      </c>
      <c t="n" r="C8" s="6">
        <v>2070267</v>
      </c>
      <c t="n" r="G8" s="7">
        <v>1997162</v>
      </c>
      <c t="n" r="K8" s="7">
        <v>2070267</v>
      </c>
      <c t="n" r="L8" s="7">
        <v>1997162</v>
      </c>
    </row>
    <row r="9" spans="1:13">
      <c t="s" r="A9" s="4">
        <v>670</v>
      </c>
      <c t="n" r="B9" s="6">
        <v>1</v>
      </c>
      <c t="n" r="K9" s="6">
        <v>2</v>
      </c>
    </row>
    <row r="10" spans="1:13">
      <c t="s" r="A10" s="4">
        <v>671</v>
      </c>
    </row>
    <row r="11" spans="1:13">
      <c t="s" r="A11" s="3">
        <v>666</v>
      </c>
    </row>
    <row r="12" spans="1:13">
      <c t="s" r="A12" s="4">
        <v>86</v>
      </c>
      <c t="n" r="K12" s="7">
        <v>548622</v>
      </c>
    </row>
    <row r="13" spans="1:13">
      <c t="s" r="A13" s="4">
        <v>667</v>
      </c>
      <c t="n" r="K13" s="6">
        <v>264870</v>
      </c>
    </row>
    <row r="14" spans="1:13">
      <c t="s" r="A14" s="4">
        <v>668</v>
      </c>
      <c t="n" r="K14" s="6">
        <v>-47793</v>
      </c>
    </row>
    <row r="15" spans="1:13">
      <c t="s" r="A15" s="4">
        <v>669</v>
      </c>
      <c t="n" r="C15" s="6">
        <v>1400515</v>
      </c>
      <c t="n" r="K15" s="6">
        <v>1400515</v>
      </c>
    </row>
    <row r="16" spans="1:13">
      <c t="s" r="A16" s="4">
        <v>40</v>
      </c>
      <c t="n" r="C16" s="6">
        <v>527502</v>
      </c>
      <c t="n" r="K16" s="6">
        <v>527502</v>
      </c>
    </row>
    <row r="17" spans="1:13">
      <c t="s" r="A17" s="4">
        <v>42</v>
      </c>
      <c t="n" r="C17" s="6">
        <v>2033180</v>
      </c>
      <c t="n" r="K17" s="6">
        <v>2033180</v>
      </c>
    </row>
    <row r="18" spans="1:13">
      <c t="s" r="A18" s="4">
        <v>672</v>
      </c>
    </row>
    <row r="19" spans="1:13">
      <c t="s" r="A19" s="3">
        <v>666</v>
      </c>
    </row>
    <row r="20" spans="1:13">
      <c t="s" r="A20" s="4">
        <v>86</v>
      </c>
      <c t="n" r="K20" s="6">
        <v>14734</v>
      </c>
    </row>
    <row r="21" spans="1:13">
      <c t="s" r="A21" s="4">
        <v>667</v>
      </c>
      <c t="n" r="K21" s="6">
        <v>3864</v>
      </c>
    </row>
    <row r="22" spans="1:13">
      <c t="s" r="A22" s="4">
        <v>668</v>
      </c>
      <c t="n" r="K22" s="6">
        <v>-18365</v>
      </c>
    </row>
    <row r="23" spans="1:13">
      <c t="s" r="A23" s="4">
        <v>669</v>
      </c>
      <c t="n" r="C23" s="6">
        <v>23023</v>
      </c>
      <c t="n" r="K23" s="6">
        <v>23023</v>
      </c>
    </row>
    <row r="24" spans="1:13">
      <c t="s" r="A24" s="4">
        <v>40</v>
      </c>
      <c t="n" r="C24" s="6">
        <v>36047</v>
      </c>
      <c t="n" r="K24" s="6">
        <v>36047</v>
      </c>
    </row>
    <row r="25" spans="1:13">
      <c t="s" r="A25" s="4">
        <v>42</v>
      </c>
      <c t="n" r="C25" s="6">
        <v>63267</v>
      </c>
      <c t="n" r="K25" s="6">
        <v>63267</v>
      </c>
    </row>
    <row r="26" spans="1:13">
      <c t="s" r="A26" s="4">
        <v>673</v>
      </c>
    </row>
    <row r="27" spans="1:13">
      <c t="s" r="A27" s="3">
        <v>666</v>
      </c>
    </row>
    <row r="28" spans="1:13">
      <c t="s" r="A28" s="4">
        <v>669</v>
      </c>
      <c t="n" r="C28" s="6">
        <v>0</v>
      </c>
      <c t="n" r="K28" s="6">
        <v>0</v>
      </c>
    </row>
    <row r="29" spans="1:13">
      <c t="s" r="A29" s="4">
        <v>40</v>
      </c>
      <c t="n" r="C29" s="6">
        <v>0</v>
      </c>
      <c t="n" r="K29" s="6">
        <v>0</v>
      </c>
    </row>
    <row r="30" spans="1:13">
      <c t="s" r="A30" s="4">
        <v>42</v>
      </c>
      <c t="n" r="C30" s="7">
        <v>-26180</v>
      </c>
      <c t="n" r="K30" s="7">
        <v>-2618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4</v>
      </c>
      <c t="s" r="B1" s="2">
        <v>78</v>
      </c>
      <c t="s" r="J1" s="2">
        <v>1</v>
      </c>
    </row>
    <row r="2" spans="1:12">
      <c t="s" r="B2" s="2">
        <v>2</v>
      </c>
      <c t="s" r="C2" s="2">
        <v>79</v>
      </c>
      <c t="s" r="D2" s="2">
        <v>4</v>
      </c>
      <c t="s" r="E2" s="2">
        <v>80</v>
      </c>
      <c t="s" r="F2" s="2">
        <v>30</v>
      </c>
      <c t="s" r="G2" s="2">
        <v>81</v>
      </c>
      <c t="s" r="H2" s="2">
        <v>82</v>
      </c>
      <c t="s" r="I2" s="2">
        <v>83</v>
      </c>
      <c t="s" r="J2" s="2">
        <v>2</v>
      </c>
      <c t="s" r="K2" s="2">
        <v>30</v>
      </c>
      <c t="s" r="L2" s="2">
        <v>84</v>
      </c>
    </row>
    <row r="3" spans="1:12">
      <c t="s" r="A3" s="3">
        <v>210</v>
      </c>
    </row>
    <row r="4" spans="1:12">
      <c t="s" r="A4" s="4">
        <v>675</v>
      </c>
      <c t="n" r="B4" s="7">
        <v>141551</v>
      </c>
      <c t="n" r="C4" s="7">
        <v>141846</v>
      </c>
      <c t="n" r="D4" s="7">
        <v>141543</v>
      </c>
      <c t="n" r="E4" s="7">
        <v>138416</v>
      </c>
      <c t="n" r="F4" s="7">
        <v>135862</v>
      </c>
      <c t="n" r="G4" s="7">
        <v>136027</v>
      </c>
      <c t="n" r="H4" s="7">
        <v>134696</v>
      </c>
      <c t="n" r="I4" s="7">
        <v>132864</v>
      </c>
      <c t="n" r="J4" s="7">
        <v>563356</v>
      </c>
      <c t="n" r="K4" s="7">
        <v>539449</v>
      </c>
      <c t="n" r="L4" s="7">
        <v>451033</v>
      </c>
    </row>
    <row r="5" spans="1:12">
      <c t="s" r="A5" s="4">
        <v>96</v>
      </c>
      <c t="n" r="B5" s="6">
        <v>5655</v>
      </c>
      <c t="n" r="C5" s="6">
        <v>12420</v>
      </c>
      <c t="n" r="D5" s="6">
        <v>21783</v>
      </c>
      <c t="n" r="E5" s="6">
        <v>23867</v>
      </c>
      <c t="n" r="F5" s="6">
        <v>23583</v>
      </c>
      <c t="n" r="G5" s="6">
        <v>23989</v>
      </c>
      <c t="n" r="H5" s="6">
        <v>22826</v>
      </c>
      <c t="n" r="I5" s="6">
        <v>23092</v>
      </c>
      <c t="n" r="J5" s="7">
        <v>63725</v>
      </c>
      <c t="n" r="K5" s="7">
        <v>93490</v>
      </c>
      <c t="n" r="L5" s="7">
        <v>82539</v>
      </c>
    </row>
    <row r="6" spans="1:12">
      <c t="s" r="A6" s="4">
        <v>103</v>
      </c>
      <c t="n" r="B6" s="7">
        <v>-26713</v>
      </c>
      <c t="n" r="C6" s="7">
        <v>-21414</v>
      </c>
      <c t="n" r="D6" s="7">
        <v>-15987</v>
      </c>
      <c t="n" r="E6" s="7">
        <v>-8334</v>
      </c>
      <c t="n" r="F6" s="7">
        <v>-5009</v>
      </c>
      <c t="n" r="G6" s="7">
        <v>-8332</v>
      </c>
      <c t="n" r="H6" s="7">
        <v>-8525</v>
      </c>
      <c t="n" r="I6" s="7">
        <v>-785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76</v>
      </c>
      <c t="s" r="B1" s="2">
        <v>2</v>
      </c>
      <c t="s" r="C1" s="2">
        <v>30</v>
      </c>
      <c t="s" r="D1" s="2">
        <v>84</v>
      </c>
      <c t="s" r="E1" s="2">
        <v>677</v>
      </c>
    </row>
    <row r="2" spans="1:5">
      <c t="s" r="A2" s="3">
        <v>31</v>
      </c>
    </row>
    <row r="3" spans="1:5">
      <c t="s" r="A3" s="4">
        <v>32</v>
      </c>
      <c t="n" r="B3" s="7">
        <v>2580</v>
      </c>
      <c t="n" r="C3" s="7">
        <v>1953</v>
      </c>
      <c t="n" r="D3" s="7">
        <v>4355</v>
      </c>
      <c t="n" r="E3" s="7">
        <v>3433</v>
      </c>
    </row>
    <row r="4" spans="1:5">
      <c t="s" r="A4" s="4">
        <v>33</v>
      </c>
      <c t="n" r="B4" s="6">
        <v>55</v>
      </c>
      <c t="n" r="C4" s="6">
        <v>18</v>
      </c>
    </row>
    <row r="5" spans="1:5">
      <c t="s" r="A5" s="4">
        <v>678</v>
      </c>
      <c t="n" r="B5" s="6">
        <v>13622</v>
      </c>
      <c t="n" r="C5" s="6">
        <v>13796</v>
      </c>
    </row>
    <row r="6" spans="1:5">
      <c t="s" r="A6" s="4">
        <v>35</v>
      </c>
      <c t="n" r="B6" s="6">
        <v>9890</v>
      </c>
      <c t="n" r="C6" s="6">
        <v>7559</v>
      </c>
    </row>
    <row r="7" spans="1:5">
      <c t="s" r="A7" s="4">
        <v>36</v>
      </c>
      <c t="n" r="B7" s="6">
        <v>26147</v>
      </c>
      <c t="n" r="C7" s="6">
        <v>23326</v>
      </c>
    </row>
    <row r="8" spans="1:5">
      <c t="s" r="A8" s="4">
        <v>679</v>
      </c>
      <c t="n" r="B8" s="6">
        <v>0</v>
      </c>
    </row>
    <row r="9" spans="1:5">
      <c t="s" r="A9" s="4">
        <v>680</v>
      </c>
      <c t="n" r="B9" s="6">
        <v>26654</v>
      </c>
      <c t="n" r="C9" s="6">
        <v>23280</v>
      </c>
    </row>
    <row r="10" spans="1:5">
      <c t="s" r="A10" s="4">
        <v>669</v>
      </c>
      <c t="n" r="B10" s="6">
        <v>1423538</v>
      </c>
      <c t="n" r="C10" s="6">
        <v>1373630</v>
      </c>
    </row>
    <row r="11" spans="1:5">
      <c t="s" r="A11" s="4">
        <v>681</v>
      </c>
      <c t="n" r="B11" s="6">
        <v>26654</v>
      </c>
      <c t="n" r="C11" s="6">
        <v>44855</v>
      </c>
    </row>
    <row r="12" spans="1:5">
      <c t="s" r="A12" s="4">
        <v>40</v>
      </c>
      <c t="n" r="B12" s="6">
        <v>563549</v>
      </c>
      <c t="n" r="C12" s="6">
        <v>527502</v>
      </c>
      <c t="n" r="D12" s="6">
        <v>527502</v>
      </c>
    </row>
    <row r="13" spans="1:5">
      <c t="s" r="A13" s="4">
        <v>41</v>
      </c>
      <c t="n" r="B13" s="6">
        <v>3725</v>
      </c>
      <c t="n" r="C13" s="6">
        <v>4569</v>
      </c>
    </row>
    <row r="14" spans="1:5">
      <c t="s" r="A14" s="4">
        <v>42</v>
      </c>
      <c t="n" r="B14" s="6">
        <v>2070267</v>
      </c>
      <c t="n" r="C14" s="6">
        <v>1997162</v>
      </c>
    </row>
    <row r="15" spans="1:5">
      <c t="s" r="A15" s="3">
        <v>43</v>
      </c>
    </row>
    <row r="16" spans="1:5">
      <c t="s" r="A16" s="4">
        <v>44</v>
      </c>
      <c t="n" r="B16" s="6">
        <v>8621</v>
      </c>
      <c t="n" r="C16" s="6">
        <v>6710</v>
      </c>
    </row>
    <row r="17" spans="1:5">
      <c t="s" r="A17" s="4">
        <v>45</v>
      </c>
      <c t="n" r="B17" s="6">
        <v>3479</v>
      </c>
      <c t="n" r="C17" s="6">
        <v>3604</v>
      </c>
    </row>
    <row r="18" spans="1:5">
      <c t="s" r="A18" s="4">
        <v>46</v>
      </c>
      <c t="n" r="B18" s="6">
        <v>32522</v>
      </c>
      <c t="n" r="C18" s="6">
        <v>31094</v>
      </c>
    </row>
    <row r="19" spans="1:5">
      <c t="s" r="A19" s="4">
        <v>47</v>
      </c>
      <c t="n" r="B19" s="6">
        <v>16207</v>
      </c>
      <c t="n" r="C19" s="6">
        <v>14945</v>
      </c>
    </row>
    <row r="20" spans="1:5">
      <c t="s" r="A20" s="4">
        <v>48</v>
      </c>
      <c t="n" r="B20" s="6">
        <v>16386</v>
      </c>
      <c t="n" r="C20" s="6">
        <v>19046</v>
      </c>
    </row>
    <row r="21" spans="1:5">
      <c t="s" r="A21" s="4">
        <v>49</v>
      </c>
      <c t="n" r="B21" s="6">
        <v>5500</v>
      </c>
      <c t="n" r="C21" s="6">
        <v>9166</v>
      </c>
    </row>
    <row r="22" spans="1:5">
      <c t="s" r="A22" s="4">
        <v>50</v>
      </c>
      <c t="n" r="B22" s="6">
        <v>82715</v>
      </c>
      <c t="n" r="C22" s="6">
        <v>84565</v>
      </c>
    </row>
    <row r="23" spans="1:5">
      <c t="s" r="A23" s="3">
        <v>51</v>
      </c>
    </row>
    <row r="24" spans="1:5">
      <c t="s" r="A24" s="4">
        <v>52</v>
      </c>
      <c t="n" r="B24" s="6">
        <v>1739147</v>
      </c>
      <c t="n" r="C24" s="6">
        <v>1619624</v>
      </c>
    </row>
    <row r="25" spans="1:5">
      <c t="s" r="A25" s="4">
        <v>53</v>
      </c>
      <c t="n" r="B25" s="6">
        <v>3786</v>
      </c>
      <c t="n" r="C25" s="6">
        <v>5156</v>
      </c>
    </row>
    <row r="26" spans="1:5">
      <c t="s" r="A26" s="4">
        <v>54</v>
      </c>
      <c t="n" r="B26" s="6">
        <v>13470</v>
      </c>
      <c t="n" r="C26" s="6">
        <v>5780</v>
      </c>
    </row>
    <row r="27" spans="1:5">
      <c t="s" r="A27" s="4">
        <v>55</v>
      </c>
      <c t="n" r="B27" s="6">
        <v>13191</v>
      </c>
      <c t="n" r="C27" s="6">
        <v>9204</v>
      </c>
    </row>
    <row r="28" spans="1:5">
      <c t="s" r="A28" s="4">
        <v>56</v>
      </c>
      <c t="n" r="B28" s="6">
        <v>16893</v>
      </c>
      <c t="n" r="C28" s="6">
        <v>15267</v>
      </c>
    </row>
    <row r="29" spans="1:5">
      <c t="s" r="A29" s="4">
        <v>57</v>
      </c>
      <c t="n" r="B29" s="6">
        <v>1869202</v>
      </c>
      <c t="n" r="C29" s="6">
        <v>1739596</v>
      </c>
    </row>
    <row r="30" spans="1:5">
      <c t="s" r="A30" s="3">
        <v>60</v>
      </c>
    </row>
    <row r="31" spans="1:5">
      <c t="s" r="A31" s="4">
        <v>682</v>
      </c>
      <c t="n" r="B31" s="6">
        <v>201065</v>
      </c>
      <c t="n" r="C31" s="6">
        <v>257566</v>
      </c>
      <c t="n" r="D31" s="7">
        <v>292660</v>
      </c>
      <c t="n" r="E31" s="7">
        <v>258924</v>
      </c>
    </row>
    <row r="32" spans="1:5">
      <c t="s" r="A32" s="4">
        <v>66</v>
      </c>
      <c t="n" r="B32" s="6">
        <v>2070267</v>
      </c>
      <c t="n" r="C32" s="6">
        <v>1997162</v>
      </c>
    </row>
    <row r="33" spans="1:5">
      <c t="s" r="A33" s="4">
        <v>673</v>
      </c>
    </row>
    <row r="34" spans="1:5">
      <c t="s" r="A34" s="3">
        <v>31</v>
      </c>
    </row>
    <row r="35" spans="1:5">
      <c t="s" r="A35" s="4">
        <v>32</v>
      </c>
      <c t="n" r="B35" s="6">
        <v>0</v>
      </c>
      <c t="n" r="C35" s="6">
        <v>0</v>
      </c>
    </row>
    <row r="36" spans="1:5">
      <c t="s" r="A36" s="4">
        <v>33</v>
      </c>
      <c t="n" r="B36" s="6">
        <v>0</v>
      </c>
    </row>
    <row r="37" spans="1:5">
      <c t="s" r="A37" s="4">
        <v>678</v>
      </c>
      <c t="n" r="B37" s="6">
        <v>0</v>
      </c>
    </row>
    <row r="38" spans="1:5">
      <c t="s" r="A38" s="4">
        <v>35</v>
      </c>
      <c t="n" r="B38" s="6">
        <v>-22459</v>
      </c>
    </row>
    <row r="39" spans="1:5">
      <c t="s" r="A39" s="4">
        <v>36</v>
      </c>
      <c t="n" r="B39" s="6">
        <v>-22459</v>
      </c>
    </row>
    <row r="40" spans="1:5">
      <c t="s" r="A40" s="4">
        <v>679</v>
      </c>
      <c t="n" r="B40" s="6">
        <v>-43920</v>
      </c>
    </row>
    <row r="41" spans="1:5">
      <c t="s" r="A41" s="4">
        <v>680</v>
      </c>
      <c t="n" r="B41" s="6">
        <v>0</v>
      </c>
    </row>
    <row r="42" spans="1:5">
      <c t="s" r="A42" s="4">
        <v>669</v>
      </c>
      <c t="n" r="B42" s="6">
        <v>0</v>
      </c>
    </row>
    <row r="43" spans="1:5">
      <c t="s" r="A43" s="4">
        <v>681</v>
      </c>
      <c t="n" r="B43" s="6">
        <v>0</v>
      </c>
    </row>
    <row r="44" spans="1:5">
      <c t="s" r="A44" s="4">
        <v>40</v>
      </c>
      <c t="n" r="B44" s="6">
        <v>0</v>
      </c>
    </row>
    <row r="45" spans="1:5">
      <c t="s" r="A45" s="4">
        <v>41</v>
      </c>
      <c t="n" r="B45" s="6">
        <v>0</v>
      </c>
    </row>
    <row r="46" spans="1:5">
      <c t="s" r="A46" s="4">
        <v>42</v>
      </c>
      <c t="n" r="B46" s="6">
        <v>-66379</v>
      </c>
    </row>
    <row r="47" spans="1:5">
      <c t="s" r="A47" s="3">
        <v>43</v>
      </c>
    </row>
    <row r="48" spans="1:5">
      <c t="s" r="A48" s="4">
        <v>44</v>
      </c>
      <c t="n" r="B48" s="6">
        <v>0</v>
      </c>
    </row>
    <row r="49" spans="1:5">
      <c t="s" r="A49" s="4">
        <v>45</v>
      </c>
      <c t="n" r="B49" s="6">
        <v>0</v>
      </c>
    </row>
    <row r="50" spans="1:5">
      <c t="s" r="A50" s="4">
        <v>46</v>
      </c>
      <c t="n" r="B50" s="6">
        <v>-22459</v>
      </c>
    </row>
    <row r="51" spans="1:5">
      <c t="s" r="A51" s="4">
        <v>47</v>
      </c>
      <c t="n" r="B51" s="6">
        <v>0</v>
      </c>
    </row>
    <row r="52" spans="1:5">
      <c t="s" r="A52" s="4">
        <v>48</v>
      </c>
      <c t="n" r="B52" s="6">
        <v>0</v>
      </c>
    </row>
    <row r="53" spans="1:5">
      <c t="s" r="A53" s="4">
        <v>49</v>
      </c>
      <c t="n" r="B53" s="6">
        <v>0</v>
      </c>
    </row>
    <row r="54" spans="1:5">
      <c t="s" r="A54" s="4">
        <v>50</v>
      </c>
      <c t="n" r="B54" s="6">
        <v>-22459</v>
      </c>
    </row>
    <row r="55" spans="1:5">
      <c t="s" r="A55" s="3">
        <v>51</v>
      </c>
    </row>
    <row r="56" spans="1:5">
      <c t="s" r="A56" s="4">
        <v>52</v>
      </c>
      <c t="n" r="B56" s="6">
        <v>0</v>
      </c>
    </row>
    <row r="57" spans="1:5">
      <c t="s" r="A57" s="4">
        <v>53</v>
      </c>
      <c t="n" r="B57" s="6">
        <v>0</v>
      </c>
    </row>
    <row r="58" spans="1:5">
      <c t="s" r="A58" s="4">
        <v>54</v>
      </c>
      <c t="n" r="B58" s="6">
        <v>0</v>
      </c>
    </row>
    <row r="59" spans="1:5">
      <c t="s" r="A59" s="4">
        <v>55</v>
      </c>
      <c t="n" r="B59" s="6">
        <v>0</v>
      </c>
    </row>
    <row r="60" spans="1:5">
      <c t="s" r="A60" s="4">
        <v>56</v>
      </c>
      <c t="n" r="B60" s="6">
        <v>0</v>
      </c>
    </row>
    <row r="61" spans="1:5">
      <c t="s" r="A61" s="4">
        <v>57</v>
      </c>
      <c t="n" r="B61" s="6">
        <v>-22459</v>
      </c>
    </row>
    <row r="62" spans="1:5">
      <c t="s" r="A62" s="3">
        <v>60</v>
      </c>
    </row>
    <row r="63" spans="1:5">
      <c t="s" r="A63" s="4">
        <v>682</v>
      </c>
      <c t="n" r="B63" s="6">
        <v>-43920</v>
      </c>
    </row>
    <row r="64" spans="1:5">
      <c t="s" r="A64" s="4">
        <v>66</v>
      </c>
      <c t="n" r="B64" s="6">
        <v>-66379</v>
      </c>
    </row>
    <row r="65" spans="1:5">
      <c t="s" r="A65" s="4">
        <v>683</v>
      </c>
    </row>
    <row r="66" spans="1:5">
      <c t="s" r="A66" s="3">
        <v>31</v>
      </c>
    </row>
    <row r="67" spans="1:5">
      <c t="s" r="A67" s="4">
        <v>32</v>
      </c>
      <c t="n" r="B67" s="6">
        <v>1513</v>
      </c>
      <c t="n" r="C67" s="6">
        <v>1713</v>
      </c>
    </row>
    <row r="68" spans="1:5">
      <c t="s" r="A68" s="4">
        <v>33</v>
      </c>
      <c t="n" r="B68" s="6">
        <v>55</v>
      </c>
    </row>
    <row r="69" spans="1:5">
      <c t="s" r="A69" s="4">
        <v>678</v>
      </c>
      <c t="n" r="B69" s="6">
        <v>13224</v>
      </c>
    </row>
    <row r="70" spans="1:5">
      <c t="s" r="A70" s="4">
        <v>35</v>
      </c>
      <c t="n" r="B70" s="6">
        <v>30542</v>
      </c>
    </row>
    <row r="71" spans="1:5">
      <c t="s" r="A71" s="4">
        <v>36</v>
      </c>
      <c t="n" r="B71" s="6">
        <v>45334</v>
      </c>
    </row>
    <row r="72" spans="1:5">
      <c t="s" r="A72" s="4">
        <v>679</v>
      </c>
      <c t="n" r="B72" s="6">
        <v>43920</v>
      </c>
    </row>
    <row r="73" spans="1:5">
      <c t="s" r="A73" s="4">
        <v>680</v>
      </c>
      <c t="n" r="B73" s="6">
        <v>25842</v>
      </c>
    </row>
    <row r="74" spans="1:5">
      <c t="s" r="A74" s="4">
        <v>669</v>
      </c>
      <c t="n" r="B74" s="6">
        <v>1390493</v>
      </c>
    </row>
    <row r="75" spans="1:5">
      <c t="s" r="A75" s="4">
        <v>681</v>
      </c>
      <c t="n" r="B75" s="6">
        <v>25462</v>
      </c>
    </row>
    <row r="76" spans="1:5">
      <c t="s" r="A76" s="4">
        <v>40</v>
      </c>
      <c t="n" r="B76" s="6">
        <v>527191</v>
      </c>
    </row>
    <row r="77" spans="1:5">
      <c t="s" r="A77" s="4">
        <v>41</v>
      </c>
      <c t="n" r="B77" s="6">
        <v>3718</v>
      </c>
    </row>
    <row r="78" spans="1:5">
      <c t="s" r="A78" s="4">
        <v>42</v>
      </c>
      <c t="n" r="B78" s="6">
        <v>2061960</v>
      </c>
    </row>
    <row r="79" spans="1:5">
      <c t="s" r="A79" s="3">
        <v>43</v>
      </c>
    </row>
    <row r="80" spans="1:5">
      <c t="s" r="A80" s="4">
        <v>44</v>
      </c>
      <c t="n" r="B80" s="6">
        <v>7383</v>
      </c>
    </row>
    <row r="81" spans="1:5">
      <c t="s" r="A81" s="4">
        <v>45</v>
      </c>
      <c t="n" r="B81" s="6">
        <v>2894</v>
      </c>
    </row>
    <row r="82" spans="1:5">
      <c t="s" r="A82" s="4">
        <v>46</v>
      </c>
      <c t="n" r="B82" s="6">
        <v>32224</v>
      </c>
    </row>
    <row r="83" spans="1:5">
      <c t="s" r="A83" s="4">
        <v>47</v>
      </c>
      <c t="n" r="B83" s="6">
        <v>15151</v>
      </c>
    </row>
    <row r="84" spans="1:5">
      <c t="s" r="A84" s="4">
        <v>48</v>
      </c>
      <c t="n" r="B84" s="6">
        <v>15986</v>
      </c>
    </row>
    <row r="85" spans="1:5">
      <c t="s" r="A85" s="4">
        <v>49</v>
      </c>
      <c t="n" r="B85" s="6">
        <v>5500</v>
      </c>
    </row>
    <row r="86" spans="1:5">
      <c t="s" r="A86" s="4">
        <v>50</v>
      </c>
      <c t="n" r="B86" s="6">
        <v>79138</v>
      </c>
    </row>
    <row r="87" spans="1:5">
      <c t="s" r="A87" s="3">
        <v>51</v>
      </c>
    </row>
    <row r="88" spans="1:5">
      <c t="s" r="A88" s="4">
        <v>52</v>
      </c>
      <c t="n" r="B88" s="6">
        <v>1739147</v>
      </c>
    </row>
    <row r="89" spans="1:5">
      <c t="s" r="A89" s="4">
        <v>53</v>
      </c>
      <c t="n" r="B89" s="6">
        <v>3786</v>
      </c>
    </row>
    <row r="90" spans="1:5">
      <c t="s" r="A90" s="4">
        <v>54</v>
      </c>
      <c t="n" r="B90" s="6">
        <v>13470</v>
      </c>
    </row>
    <row r="91" spans="1:5">
      <c t="s" r="A91" s="4">
        <v>55</v>
      </c>
      <c t="n" r="B91" s="6">
        <v>12391</v>
      </c>
    </row>
    <row r="92" spans="1:5">
      <c t="s" r="A92" s="4">
        <v>56</v>
      </c>
      <c t="n" r="B92" s="6">
        <v>12963</v>
      </c>
    </row>
    <row r="93" spans="1:5">
      <c t="s" r="A93" s="4">
        <v>57</v>
      </c>
      <c t="n" r="B93" s="6">
        <v>1860895</v>
      </c>
    </row>
    <row r="94" spans="1:5">
      <c t="s" r="A94" s="3">
        <v>60</v>
      </c>
    </row>
    <row r="95" spans="1:5">
      <c t="s" r="A95" s="4">
        <v>682</v>
      </c>
      <c t="n" r="B95" s="6">
        <v>201065</v>
      </c>
    </row>
    <row r="96" spans="1:5">
      <c t="s" r="A96" s="4">
        <v>66</v>
      </c>
      <c t="n" r="B96" s="6">
        <v>2061960</v>
      </c>
    </row>
    <row r="97" spans="1:5">
      <c t="s" r="A97" s="4">
        <v>684</v>
      </c>
    </row>
    <row r="98" spans="1:5">
      <c t="s" r="A98" s="3">
        <v>31</v>
      </c>
    </row>
    <row r="99" spans="1:5">
      <c t="s" r="A99" s="4">
        <v>32</v>
      </c>
      <c t="n" r="B99" s="6">
        <v>1067</v>
      </c>
      <c t="n" r="C99" s="6">
        <v>240</v>
      </c>
    </row>
    <row r="100" spans="1:5">
      <c t="s" r="A100" s="4">
        <v>33</v>
      </c>
      <c t="n" r="B100" s="6">
        <v>0</v>
      </c>
    </row>
    <row r="101" spans="1:5">
      <c t="s" r="A101" s="4">
        <v>678</v>
      </c>
      <c t="n" r="B101" s="6">
        <v>398</v>
      </c>
    </row>
    <row r="102" spans="1:5">
      <c t="s" r="A102" s="4">
        <v>35</v>
      </c>
      <c t="n" r="B102" s="6">
        <v>1807</v>
      </c>
    </row>
    <row r="103" spans="1:5">
      <c t="s" r="A103" s="4">
        <v>36</v>
      </c>
      <c t="n" r="B103" s="6">
        <v>3272</v>
      </c>
    </row>
    <row r="104" spans="1:5">
      <c t="s" r="A104" s="4">
        <v>679</v>
      </c>
      <c t="n" r="B104" s="6">
        <v>0</v>
      </c>
    </row>
    <row r="105" spans="1:5">
      <c t="s" r="A105" s="4">
        <v>680</v>
      </c>
      <c t="n" r="B105" s="6">
        <v>812</v>
      </c>
    </row>
    <row r="106" spans="1:5">
      <c t="s" r="A106" s="4">
        <v>669</v>
      </c>
      <c t="n" r="B106" s="6">
        <v>33045</v>
      </c>
    </row>
    <row r="107" spans="1:5">
      <c t="s" r="A107" s="4">
        <v>681</v>
      </c>
      <c t="n" r="B107" s="6">
        <v>1192</v>
      </c>
    </row>
    <row r="108" spans="1:5">
      <c t="s" r="A108" s="4">
        <v>40</v>
      </c>
      <c t="n" r="B108" s="6">
        <v>36358</v>
      </c>
    </row>
    <row r="109" spans="1:5">
      <c t="s" r="A109" s="4">
        <v>41</v>
      </c>
      <c t="n" r="B109" s="6">
        <v>7</v>
      </c>
    </row>
    <row r="110" spans="1:5">
      <c t="s" r="A110" s="4">
        <v>42</v>
      </c>
      <c t="n" r="B110" s="6">
        <v>74686</v>
      </c>
    </row>
    <row r="111" spans="1:5">
      <c t="s" r="A111" s="3">
        <v>43</v>
      </c>
    </row>
    <row r="112" spans="1:5">
      <c t="s" r="A112" s="4">
        <v>44</v>
      </c>
      <c t="n" r="B112" s="6">
        <v>1238</v>
      </c>
    </row>
    <row r="113" spans="1:5">
      <c t="s" r="A113" s="4">
        <v>45</v>
      </c>
      <c t="n" r="B113" s="6">
        <v>585</v>
      </c>
    </row>
    <row r="114" spans="1:5">
      <c t="s" r="A114" s="4">
        <v>46</v>
      </c>
      <c t="n" r="B114" s="6">
        <v>22757</v>
      </c>
    </row>
    <row r="115" spans="1:5">
      <c t="s" r="A115" s="4">
        <v>47</v>
      </c>
      <c t="n" r="B115" s="6">
        <v>1056</v>
      </c>
    </row>
    <row r="116" spans="1:5">
      <c t="s" r="A116" s="4">
        <v>48</v>
      </c>
      <c t="n" r="B116" s="6">
        <v>400</v>
      </c>
    </row>
    <row r="117" spans="1:5">
      <c t="s" r="A117" s="4">
        <v>49</v>
      </c>
      <c t="n" r="B117" s="6">
        <v>0</v>
      </c>
    </row>
    <row r="118" spans="1:5">
      <c t="s" r="A118" s="4">
        <v>50</v>
      </c>
      <c t="n" r="B118" s="6">
        <v>26036</v>
      </c>
    </row>
    <row r="119" spans="1:5">
      <c t="s" r="A119" s="3">
        <v>51</v>
      </c>
    </row>
    <row r="120" spans="1:5">
      <c t="s" r="A120" s="4">
        <v>52</v>
      </c>
      <c t="n" r="B120" s="6">
        <v>0</v>
      </c>
    </row>
    <row r="121" spans="1:5">
      <c t="s" r="A121" s="4">
        <v>53</v>
      </c>
      <c t="n" r="B121" s="6">
        <v>0</v>
      </c>
    </row>
    <row r="122" spans="1:5">
      <c t="s" r="A122" s="4">
        <v>54</v>
      </c>
      <c t="n" r="B122" s="6">
        <v>0</v>
      </c>
    </row>
    <row r="123" spans="1:5">
      <c t="s" r="A123" s="4">
        <v>55</v>
      </c>
      <c t="n" r="B123" s="6">
        <v>800</v>
      </c>
    </row>
    <row r="124" spans="1:5">
      <c t="s" r="A124" s="4">
        <v>56</v>
      </c>
      <c t="n" r="B124" s="6">
        <v>3930</v>
      </c>
    </row>
    <row r="125" spans="1:5">
      <c t="s" r="A125" s="4">
        <v>57</v>
      </c>
      <c t="n" r="B125" s="6">
        <v>30766</v>
      </c>
    </row>
    <row r="126" spans="1:5">
      <c t="s" r="A126" s="3">
        <v>60</v>
      </c>
    </row>
    <row r="127" spans="1:5">
      <c t="s" r="A127" s="4">
        <v>682</v>
      </c>
      <c t="n" r="B127" s="6">
        <v>43920</v>
      </c>
    </row>
    <row r="128" spans="1:5">
      <c t="s" r="A128" s="4">
        <v>66</v>
      </c>
      <c t="n" r="B128" s="6">
        <v>74686</v>
      </c>
    </row>
    <row r="129" spans="1:5">
      <c t="s" r="A129" s="4">
        <v>685</v>
      </c>
    </row>
    <row r="130" spans="1:5">
      <c t="s" r="A130" s="3">
        <v>31</v>
      </c>
    </row>
    <row r="131" spans="1:5">
      <c t="s" r="A131" s="4">
        <v>32</v>
      </c>
      <c t="n" r="B131" s="6">
        <v>0</v>
      </c>
      <c t="n" r="C131" s="7">
        <v>0</v>
      </c>
    </row>
    <row r="132" spans="1:5">
      <c t="s" r="A132" s="4">
        <v>33</v>
      </c>
      <c t="n" r="B132" s="6">
        <v>0</v>
      </c>
    </row>
    <row r="133" spans="1:5">
      <c t="s" r="A133" s="4">
        <v>678</v>
      </c>
      <c t="n" r="B133" s="6">
        <v>0</v>
      </c>
    </row>
    <row r="134" spans="1:5">
      <c t="s" r="A134" s="4">
        <v>35</v>
      </c>
      <c t="n" r="B134" s="6">
        <v>0</v>
      </c>
    </row>
    <row r="135" spans="1:5">
      <c t="s" r="A135" s="4">
        <v>36</v>
      </c>
      <c t="n" r="B135" s="6">
        <v>0</v>
      </c>
    </row>
    <row r="136" spans="1:5">
      <c t="s" r="A136" s="4">
        <v>679</v>
      </c>
      <c t="n" r="B136" s="6">
        <v>0</v>
      </c>
    </row>
    <row r="137" spans="1:5">
      <c t="s" r="A137" s="4">
        <v>680</v>
      </c>
      <c t="n" r="B137" s="6">
        <v>0</v>
      </c>
    </row>
    <row r="138" spans="1:5">
      <c t="s" r="A138" s="4">
        <v>669</v>
      </c>
      <c t="n" r="B138" s="6">
        <v>0</v>
      </c>
    </row>
    <row r="139" spans="1:5">
      <c t="s" r="A139" s="4">
        <v>681</v>
      </c>
      <c t="n" r="B139" s="6">
        <v>0</v>
      </c>
    </row>
    <row r="140" spans="1:5">
      <c t="s" r="A140" s="4">
        <v>40</v>
      </c>
      <c t="n" r="B140" s="6">
        <v>0</v>
      </c>
    </row>
    <row r="141" spans="1:5">
      <c t="s" r="A141" s="4">
        <v>41</v>
      </c>
      <c t="n" r="B141" s="6">
        <v>0</v>
      </c>
    </row>
    <row r="142" spans="1:5">
      <c t="s" r="A142" s="4">
        <v>42</v>
      </c>
      <c t="n" r="B142" s="6">
        <v>0</v>
      </c>
    </row>
    <row r="143" spans="1:5">
      <c t="s" r="A143" s="3">
        <v>43</v>
      </c>
    </row>
    <row r="144" spans="1:5">
      <c t="s" r="A144" s="4">
        <v>44</v>
      </c>
      <c t="n" r="B144" s="6">
        <v>0</v>
      </c>
    </row>
    <row r="145" spans="1:5">
      <c t="s" r="A145" s="4">
        <v>45</v>
      </c>
      <c t="n" r="B145" s="6">
        <v>0</v>
      </c>
    </row>
    <row r="146" spans="1:5">
      <c t="s" r="A146" s="4">
        <v>46</v>
      </c>
      <c t="n" r="B146" s="6">
        <v>0</v>
      </c>
    </row>
    <row r="147" spans="1:5">
      <c t="s" r="A147" s="4">
        <v>47</v>
      </c>
      <c t="n" r="B147" s="6">
        <v>0</v>
      </c>
    </row>
    <row r="148" spans="1:5">
      <c t="s" r="A148" s="4">
        <v>48</v>
      </c>
      <c t="n" r="B148" s="6">
        <v>0</v>
      </c>
    </row>
    <row r="149" spans="1:5">
      <c t="s" r="A149" s="4">
        <v>49</v>
      </c>
      <c t="n" r="B149" s="6">
        <v>0</v>
      </c>
    </row>
    <row r="150" spans="1:5">
      <c t="s" r="A150" s="4">
        <v>50</v>
      </c>
      <c t="n" r="B150" s="6">
        <v>0</v>
      </c>
    </row>
    <row r="151" spans="1:5">
      <c t="s" r="A151" s="3">
        <v>51</v>
      </c>
    </row>
    <row r="152" spans="1:5">
      <c t="s" r="A152" s="4">
        <v>52</v>
      </c>
      <c t="n" r="B152" s="6">
        <v>0</v>
      </c>
    </row>
    <row r="153" spans="1:5">
      <c t="s" r="A153" s="4">
        <v>53</v>
      </c>
      <c t="n" r="B153" s="6">
        <v>0</v>
      </c>
    </row>
    <row r="154" spans="1:5">
      <c t="s" r="A154" s="4">
        <v>54</v>
      </c>
      <c t="n" r="B154" s="6">
        <v>0</v>
      </c>
    </row>
    <row r="155" spans="1:5">
      <c t="s" r="A155" s="4">
        <v>55</v>
      </c>
      <c t="n" r="B155" s="6">
        <v>0</v>
      </c>
    </row>
    <row r="156" spans="1:5">
      <c t="s" r="A156" s="4">
        <v>56</v>
      </c>
      <c t="n" r="B156" s="6">
        <v>0</v>
      </c>
    </row>
    <row r="157" spans="1:5">
      <c t="s" r="A157" s="4">
        <v>57</v>
      </c>
      <c t="n" r="B157" s="6">
        <v>0</v>
      </c>
    </row>
    <row r="158" spans="1:5">
      <c t="s" r="A158" s="3">
        <v>60</v>
      </c>
    </row>
    <row r="159" spans="1:5">
      <c t="s" r="A159" s="4">
        <v>682</v>
      </c>
      <c t="n" r="B159" s="6">
        <v>0</v>
      </c>
    </row>
    <row r="160" spans="1:5">
      <c t="s" r="A160" s="4">
        <v>66</v>
      </c>
      <c t="n" r="B160"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86</v>
      </c>
      <c t="s" r="B1" s="2">
        <v>78</v>
      </c>
      <c t="s" r="J1" s="2">
        <v>1</v>
      </c>
    </row>
    <row r="2" spans="1:12">
      <c t="s" r="B2" s="2">
        <v>2</v>
      </c>
      <c t="s" r="C2" s="2">
        <v>79</v>
      </c>
      <c t="s" r="D2" s="2">
        <v>4</v>
      </c>
      <c t="s" r="E2" s="2">
        <v>80</v>
      </c>
      <c t="s" r="F2" s="2">
        <v>30</v>
      </c>
      <c t="s" r="G2" s="2">
        <v>81</v>
      </c>
      <c t="s" r="H2" s="2">
        <v>82</v>
      </c>
      <c t="s" r="I2" s="2">
        <v>83</v>
      </c>
      <c t="s" r="J2" s="2">
        <v>2</v>
      </c>
      <c t="s" r="K2" s="2">
        <v>30</v>
      </c>
      <c t="s" r="L2" s="2">
        <v>84</v>
      </c>
    </row>
    <row r="3" spans="1:12">
      <c t="s" r="A3" s="3">
        <v>687</v>
      </c>
    </row>
    <row r="4" spans="1:12">
      <c t="s" r="A4" s="4">
        <v>86</v>
      </c>
      <c t="n" r="B4" s="7">
        <v>141551</v>
      </c>
      <c t="n" r="C4" s="7">
        <v>141846</v>
      </c>
      <c t="n" r="D4" s="7">
        <v>141543</v>
      </c>
      <c t="n" r="E4" s="7">
        <v>138416</v>
      </c>
      <c t="n" r="F4" s="7">
        <v>135862</v>
      </c>
      <c t="n" r="G4" s="7">
        <v>136027</v>
      </c>
      <c t="n" r="H4" s="7">
        <v>134696</v>
      </c>
      <c t="n" r="I4" s="7">
        <v>132864</v>
      </c>
      <c t="n" r="J4" s="7">
        <v>563356</v>
      </c>
      <c t="n" r="K4" s="7">
        <v>539449</v>
      </c>
      <c t="n" r="L4" s="7">
        <v>451033</v>
      </c>
    </row>
    <row r="5" spans="1:12">
      <c t="s" r="A5" s="3">
        <v>87</v>
      </c>
    </row>
    <row r="6" spans="1:12">
      <c t="s" r="A6" s="4">
        <v>88</v>
      </c>
      <c t="n" r="J6" s="6">
        <v>110246</v>
      </c>
      <c t="n" r="K6" s="6">
        <v>93600</v>
      </c>
      <c t="n" r="L6" s="6">
        <v>74136</v>
      </c>
    </row>
    <row r="7" spans="1:12">
      <c t="s" r="A7" s="4">
        <v>89</v>
      </c>
      <c t="n" r="J7" s="6">
        <v>106287</v>
      </c>
      <c t="n" r="K7" s="6">
        <v>87943</v>
      </c>
      <c t="n" r="L7" s="6">
        <v>77162</v>
      </c>
    </row>
    <row r="8" spans="1:12">
      <c t="s" r="A8" s="4">
        <v>90</v>
      </c>
      <c t="n" r="J8" s="6">
        <v>14369</v>
      </c>
      <c t="n" r="K8" s="6">
        <v>1113</v>
      </c>
      <c t="n" r="L8" s="6">
        <v>0</v>
      </c>
    </row>
    <row r="9" spans="1:12">
      <c t="s" r="A9" s="4">
        <v>91</v>
      </c>
      <c t="n" r="J9" s="6">
        <v>258668</v>
      </c>
      <c t="n" r="K9" s="6">
        <v>253403</v>
      </c>
      <c t="n" r="L9" s="6">
        <v>208760</v>
      </c>
    </row>
    <row r="10" spans="1:12">
      <c t="s" r="A10" s="4">
        <v>92</v>
      </c>
      <c t="n" r="J10" s="6">
        <v>10066</v>
      </c>
      <c t="n" r="K10" s="6">
        <v>9019</v>
      </c>
      <c t="n" r="L10" s="6">
        <v>7327</v>
      </c>
    </row>
    <row r="11" spans="1:12">
      <c t="s" r="A11" s="4">
        <v>94</v>
      </c>
      <c t="n" r="J11" s="6">
        <v>-5</v>
      </c>
      <c t="n" r="K11" s="6">
        <v>-71</v>
      </c>
      <c t="n" r="L11" s="6">
        <v>-2</v>
      </c>
    </row>
    <row r="12" spans="1:12">
      <c t="s" r="A12" s="4">
        <v>95</v>
      </c>
      <c t="n" r="J12" s="6">
        <v>499631</v>
      </c>
      <c t="n" r="K12" s="6">
        <v>445959</v>
      </c>
      <c t="n" r="L12" s="6">
        <v>368494</v>
      </c>
    </row>
    <row r="13" spans="1:12">
      <c t="s" r="A13" s="4">
        <v>96</v>
      </c>
      <c t="n" r="B13" s="7">
        <v>5655</v>
      </c>
      <c t="n" r="C13" s="7">
        <v>12420</v>
      </c>
      <c t="n" r="D13" s="7">
        <v>21783</v>
      </c>
      <c t="n" r="E13" s="7">
        <v>23867</v>
      </c>
      <c t="n" r="F13" s="7">
        <v>23583</v>
      </c>
      <c t="n" r="G13" s="7">
        <v>23989</v>
      </c>
      <c t="n" r="H13" s="7">
        <v>22826</v>
      </c>
      <c t="n" r="I13" s="7">
        <v>23092</v>
      </c>
      <c t="n" r="J13" s="6">
        <v>63725</v>
      </c>
      <c t="n" r="K13" s="6">
        <v>93490</v>
      </c>
      <c t="n" r="L13" s="6">
        <v>82539</v>
      </c>
    </row>
    <row r="14" spans="1:12">
      <c t="s" r="A14" s="3">
        <v>688</v>
      </c>
    </row>
    <row r="15" spans="1:12">
      <c t="s" r="A15" s="4">
        <v>689</v>
      </c>
      <c t="n" r="J15" s="6">
        <v>0</v>
      </c>
    </row>
    <row r="16" spans="1:12">
      <c t="s" r="A16" s="4">
        <v>98</v>
      </c>
      <c t="n" r="J16" s="6">
        <v>125415</v>
      </c>
      <c t="n" r="K16" s="6">
        <v>119607</v>
      </c>
      <c t="n" r="L16" s="6">
        <v>96145</v>
      </c>
    </row>
    <row r="17" spans="1:12">
      <c t="s" r="A17" s="4">
        <v>99</v>
      </c>
      <c t="n" r="J17" s="6">
        <v>4468</v>
      </c>
      <c t="n" r="K17" s="6">
        <v>0</v>
      </c>
      <c t="n" r="L17" s="6">
        <v>0</v>
      </c>
    </row>
    <row r="18" spans="1:12">
      <c t="s" r="A18" s="4">
        <v>100</v>
      </c>
      <c t="n" r="J18" s="6">
        <v>129883</v>
      </c>
      <c t="n" r="K18" s="6">
        <v>119607</v>
      </c>
      <c t="n" r="L18" s="6">
        <v>96145</v>
      </c>
    </row>
    <row r="19" spans="1:12">
      <c t="s" r="A19" s="4">
        <v>690</v>
      </c>
      <c t="n" r="J19" s="6">
        <v>-66158</v>
      </c>
      <c t="n" r="K19" s="6">
        <v>-26117</v>
      </c>
      <c t="n" r="L19" s="6">
        <v>-13606</v>
      </c>
    </row>
    <row r="20" spans="1:12">
      <c t="s" r="A20" s="4">
        <v>102</v>
      </c>
      <c t="n" r="J20" s="6">
        <v>6290</v>
      </c>
      <c t="n" r="K20" s="6">
        <v>3600</v>
      </c>
      <c t="n" r="L20" s="6">
        <v>3081</v>
      </c>
    </row>
    <row r="21" spans="1:12">
      <c t="s" r="A21" s="4">
        <v>103</v>
      </c>
      <c t="n" r="J21" s="6">
        <v>-72448</v>
      </c>
      <c t="n" r="K21" s="6">
        <v>-29717</v>
      </c>
      <c t="n" r="L21" s="6">
        <v>-16687</v>
      </c>
    </row>
    <row r="22" spans="1:12">
      <c t="s" r="A22" s="3">
        <v>691</v>
      </c>
    </row>
    <row r="23" spans="1:12">
      <c t="s" r="A23" s="4">
        <v>105</v>
      </c>
      <c t="n" r="J23" s="6">
        <v>-8741</v>
      </c>
      <c t="n" r="K23" s="6">
        <v>-4879</v>
      </c>
      <c t="n" r="L23" s="6">
        <v>12317</v>
      </c>
    </row>
    <row r="24" spans="1:12">
      <c t="s" r="A24" s="4">
        <v>107</v>
      </c>
      <c t="n" r="J24" s="6">
        <v>-81189</v>
      </c>
      <c t="n" r="K24" s="7">
        <v>-34596</v>
      </c>
      <c t="n" r="L24" s="7">
        <v>-4370</v>
      </c>
    </row>
    <row r="25" spans="1:12">
      <c t="s" r="A25" s="4">
        <v>673</v>
      </c>
    </row>
    <row r="26" spans="1:12">
      <c t="s" r="A26" s="3">
        <v>687</v>
      </c>
    </row>
    <row r="27" spans="1:12">
      <c t="s" r="A27" s="4">
        <v>86</v>
      </c>
      <c t="n" r="J27" s="6">
        <v>0</v>
      </c>
    </row>
    <row r="28" spans="1:12">
      <c t="s" r="A28" s="3">
        <v>87</v>
      </c>
    </row>
    <row r="29" spans="1:12">
      <c t="s" r="A29" s="4">
        <v>88</v>
      </c>
      <c t="n" r="J29" s="6">
        <v>0</v>
      </c>
    </row>
    <row r="30" spans="1:12">
      <c t="s" r="A30" s="4">
        <v>89</v>
      </c>
      <c t="n" r="J30" s="6">
        <v>0</v>
      </c>
    </row>
    <row r="31" spans="1:12">
      <c t="s" r="A31" s="4">
        <v>90</v>
      </c>
      <c t="n" r="J31" s="6">
        <v>0</v>
      </c>
    </row>
    <row r="32" spans="1:12">
      <c t="s" r="A32" s="4">
        <v>91</v>
      </c>
      <c t="n" r="J32" s="6">
        <v>0</v>
      </c>
    </row>
    <row r="33" spans="1:12">
      <c t="s" r="A33" s="4">
        <v>92</v>
      </c>
      <c t="n" r="J33" s="6">
        <v>0</v>
      </c>
    </row>
    <row r="34" spans="1:12">
      <c t="s" r="A34" s="4">
        <v>94</v>
      </c>
      <c t="n" r="J34" s="6">
        <v>0</v>
      </c>
    </row>
    <row r="35" spans="1:12">
      <c t="s" r="A35" s="4">
        <v>95</v>
      </c>
      <c t="n" r="J35" s="6">
        <v>0</v>
      </c>
    </row>
    <row r="36" spans="1:12">
      <c t="s" r="A36" s="4">
        <v>96</v>
      </c>
      <c t="n" r="J36" s="6">
        <v>0</v>
      </c>
    </row>
    <row r="37" spans="1:12">
      <c t="s" r="A37" s="3">
        <v>688</v>
      </c>
    </row>
    <row r="38" spans="1:12">
      <c t="s" r="A38" s="4">
        <v>689</v>
      </c>
      <c t="n" r="J38" s="6">
        <v>-18689</v>
      </c>
    </row>
    <row r="39" spans="1:12">
      <c t="s" r="A39" s="4">
        <v>98</v>
      </c>
      <c t="n" r="J39" s="6">
        <v>0</v>
      </c>
    </row>
    <row r="40" spans="1:12">
      <c t="s" r="A40" s="4">
        <v>99</v>
      </c>
      <c t="n" r="J40" s="6">
        <v>0</v>
      </c>
    </row>
    <row r="41" spans="1:12">
      <c t="s" r="A41" s="4">
        <v>100</v>
      </c>
      <c t="n" r="J41" s="6">
        <v>-18689</v>
      </c>
    </row>
    <row r="42" spans="1:12">
      <c t="s" r="A42" s="4">
        <v>690</v>
      </c>
      <c t="n" r="J42" s="6">
        <v>18689</v>
      </c>
    </row>
    <row r="43" spans="1:12">
      <c t="s" r="A43" s="4">
        <v>102</v>
      </c>
      <c t="n" r="J43" s="6">
        <v>0</v>
      </c>
    </row>
    <row r="44" spans="1:12">
      <c t="s" r="A44" s="4">
        <v>103</v>
      </c>
      <c t="n" r="J44" s="6">
        <v>18689</v>
      </c>
    </row>
    <row r="45" spans="1:12">
      <c t="s" r="A45" s="3">
        <v>691</v>
      </c>
    </row>
    <row r="46" spans="1:12">
      <c t="s" r="A46" s="4">
        <v>105</v>
      </c>
      <c t="n" r="J46" s="6">
        <v>0</v>
      </c>
    </row>
    <row r="47" spans="1:12">
      <c t="s" r="A47" s="4">
        <v>107</v>
      </c>
      <c t="n" r="J47" s="6">
        <v>18689</v>
      </c>
    </row>
    <row r="48" spans="1:12">
      <c t="s" r="A48" s="4">
        <v>683</v>
      </c>
    </row>
    <row r="49" spans="1:12">
      <c t="s" r="A49" s="3">
        <v>687</v>
      </c>
    </row>
    <row r="50" spans="1:12">
      <c t="s" r="A50" s="4">
        <v>86</v>
      </c>
      <c t="n" r="J50" s="6">
        <v>546597</v>
      </c>
    </row>
    <row r="51" spans="1:12">
      <c t="s" r="A51" s="3">
        <v>87</v>
      </c>
    </row>
    <row r="52" spans="1:12">
      <c t="s" r="A52" s="4">
        <v>88</v>
      </c>
      <c t="n" r="J52" s="6">
        <v>100233</v>
      </c>
    </row>
    <row r="53" spans="1:12">
      <c t="s" r="A53" s="4">
        <v>89</v>
      </c>
      <c t="n" r="J53" s="6">
        <v>86683</v>
      </c>
    </row>
    <row r="54" spans="1:12">
      <c t="s" r="A54" s="4">
        <v>90</v>
      </c>
      <c t="n" r="J54" s="6">
        <v>14369</v>
      </c>
    </row>
    <row r="55" spans="1:12">
      <c t="s" r="A55" s="4">
        <v>91</v>
      </c>
      <c t="n" r="J55" s="6">
        <v>253773</v>
      </c>
    </row>
    <row r="56" spans="1:12">
      <c t="s" r="A56" s="4">
        <v>92</v>
      </c>
      <c t="n" r="J56" s="6">
        <v>9960</v>
      </c>
    </row>
    <row r="57" spans="1:12">
      <c t="s" r="A57" s="4">
        <v>94</v>
      </c>
      <c t="n" r="J57" s="6">
        <v>-5</v>
      </c>
    </row>
    <row r="58" spans="1:12">
      <c t="s" r="A58" s="4">
        <v>95</v>
      </c>
      <c t="n" r="J58" s="6">
        <v>465013</v>
      </c>
    </row>
    <row r="59" spans="1:12">
      <c t="s" r="A59" s="4">
        <v>96</v>
      </c>
      <c t="n" r="J59" s="6">
        <v>81584</v>
      </c>
    </row>
    <row r="60" spans="1:12">
      <c t="s" r="A60" s="3">
        <v>688</v>
      </c>
    </row>
    <row r="61" spans="1:12">
      <c t="s" r="A61" s="4">
        <v>689</v>
      </c>
      <c t="n" r="J61" s="6">
        <v>18689</v>
      </c>
    </row>
    <row r="62" spans="1:12">
      <c t="s" r="A62" s="4">
        <v>98</v>
      </c>
      <c t="n" r="J62" s="6">
        <v>125394</v>
      </c>
    </row>
    <row r="63" spans="1:12">
      <c t="s" r="A63" s="4">
        <v>99</v>
      </c>
      <c t="n" r="J63" s="6">
        <v>4468</v>
      </c>
    </row>
    <row r="64" spans="1:12">
      <c t="s" r="A64" s="4">
        <v>100</v>
      </c>
      <c t="n" r="J64" s="6">
        <v>148551</v>
      </c>
    </row>
    <row r="65" spans="1:12">
      <c t="s" r="A65" s="4">
        <v>690</v>
      </c>
      <c t="n" r="J65" s="6">
        <v>-66967</v>
      </c>
    </row>
    <row r="66" spans="1:12">
      <c t="s" r="A66" s="4">
        <v>102</v>
      </c>
      <c t="n" r="J66" s="6">
        <v>5481</v>
      </c>
    </row>
    <row r="67" spans="1:12">
      <c t="s" r="A67" s="4">
        <v>103</v>
      </c>
      <c t="n" r="J67" s="6">
        <v>-72448</v>
      </c>
    </row>
    <row r="68" spans="1:12">
      <c t="s" r="A68" s="3">
        <v>691</v>
      </c>
    </row>
    <row r="69" spans="1:12">
      <c t="s" r="A69" s="4">
        <v>105</v>
      </c>
      <c t="n" r="J69" s="6">
        <v>-8741</v>
      </c>
    </row>
    <row r="70" spans="1:12">
      <c t="s" r="A70" s="4">
        <v>107</v>
      </c>
      <c t="n" r="J70" s="6">
        <v>-81189</v>
      </c>
    </row>
    <row r="71" spans="1:12">
      <c t="s" r="A71" s="4">
        <v>684</v>
      </c>
    </row>
    <row r="72" spans="1:12">
      <c t="s" r="A72" s="3">
        <v>687</v>
      </c>
    </row>
    <row r="73" spans="1:12">
      <c t="s" r="A73" s="4">
        <v>86</v>
      </c>
      <c t="n" r="J73" s="6">
        <v>16759</v>
      </c>
    </row>
    <row r="74" spans="1:12">
      <c t="s" r="A74" s="3">
        <v>87</v>
      </c>
    </row>
    <row r="75" spans="1:12">
      <c t="s" r="A75" s="4">
        <v>88</v>
      </c>
      <c t="n" r="J75" s="6">
        <v>10013</v>
      </c>
    </row>
    <row r="76" spans="1:12">
      <c t="s" r="A76" s="4">
        <v>89</v>
      </c>
      <c t="n" r="J76" s="6">
        <v>19604</v>
      </c>
    </row>
    <row r="77" spans="1:12">
      <c t="s" r="A77" s="4">
        <v>90</v>
      </c>
      <c t="n" r="J77" s="6">
        <v>0</v>
      </c>
    </row>
    <row r="78" spans="1:12">
      <c t="s" r="A78" s="4">
        <v>91</v>
      </c>
      <c t="n" r="J78" s="6">
        <v>4895</v>
      </c>
    </row>
    <row r="79" spans="1:12">
      <c t="s" r="A79" s="4">
        <v>92</v>
      </c>
      <c t="n" r="J79" s="6">
        <v>106</v>
      </c>
    </row>
    <row r="80" spans="1:12">
      <c t="s" r="A80" s="4">
        <v>94</v>
      </c>
      <c t="n" r="J80" s="6">
        <v>0</v>
      </c>
    </row>
    <row r="81" spans="1:12">
      <c t="s" r="A81" s="4">
        <v>95</v>
      </c>
      <c t="n" r="J81" s="6">
        <v>34618</v>
      </c>
    </row>
    <row r="82" spans="1:12">
      <c t="s" r="A82" s="4">
        <v>96</v>
      </c>
      <c t="n" r="J82" s="6">
        <v>-17859</v>
      </c>
    </row>
    <row r="83" spans="1:12">
      <c t="s" r="A83" s="3">
        <v>688</v>
      </c>
    </row>
    <row r="84" spans="1:12">
      <c t="s" r="A84" s="4">
        <v>689</v>
      </c>
      <c t="n" r="J84" s="6">
        <v>0</v>
      </c>
    </row>
    <row r="85" spans="1:12">
      <c t="s" r="A85" s="4">
        <v>98</v>
      </c>
      <c t="n" r="J85" s="6">
        <v>21</v>
      </c>
    </row>
    <row r="86" spans="1:12">
      <c t="s" r="A86" s="4">
        <v>99</v>
      </c>
      <c t="n" r="J86" s="6">
        <v>0</v>
      </c>
    </row>
    <row r="87" spans="1:12">
      <c t="s" r="A87" s="4">
        <v>100</v>
      </c>
      <c t="n" r="J87" s="6">
        <v>21</v>
      </c>
    </row>
    <row r="88" spans="1:12">
      <c t="s" r="A88" s="4">
        <v>690</v>
      </c>
      <c t="n" r="J88" s="6">
        <v>-17880</v>
      </c>
    </row>
    <row r="89" spans="1:12">
      <c t="s" r="A89" s="4">
        <v>102</v>
      </c>
      <c t="n" r="J89" s="6">
        <v>809</v>
      </c>
    </row>
    <row r="90" spans="1:12">
      <c t="s" r="A90" s="4">
        <v>103</v>
      </c>
      <c t="n" r="J90" s="6">
        <v>-18689</v>
      </c>
    </row>
    <row r="91" spans="1:12">
      <c t="s" r="A91" s="3">
        <v>691</v>
      </c>
    </row>
    <row r="92" spans="1:12">
      <c t="s" r="A92" s="4">
        <v>105</v>
      </c>
      <c t="n" r="J92" s="6">
        <v>0</v>
      </c>
    </row>
    <row r="93" spans="1:12">
      <c t="s" r="A93" s="4">
        <v>107</v>
      </c>
      <c t="n" r="J93" s="6">
        <v>-18689</v>
      </c>
    </row>
    <row r="94" spans="1:12">
      <c t="s" r="A94" s="4">
        <v>685</v>
      </c>
    </row>
    <row r="95" spans="1:12">
      <c t="s" r="A95" s="3">
        <v>687</v>
      </c>
    </row>
    <row r="96" spans="1:12">
      <c t="s" r="A96" s="4">
        <v>86</v>
      </c>
      <c t="n" r="J96" s="6">
        <v>0</v>
      </c>
    </row>
    <row r="97" spans="1:12">
      <c t="s" r="A97" s="3">
        <v>87</v>
      </c>
    </row>
    <row r="98" spans="1:12">
      <c t="s" r="A98" s="4">
        <v>88</v>
      </c>
      <c t="n" r="J98" s="6">
        <v>0</v>
      </c>
    </row>
    <row r="99" spans="1:12">
      <c t="s" r="A99" s="4">
        <v>89</v>
      </c>
      <c t="n" r="J99" s="6">
        <v>0</v>
      </c>
    </row>
    <row r="100" spans="1:12">
      <c t="s" r="A100" s="4">
        <v>90</v>
      </c>
      <c t="n" r="J100" s="6">
        <v>0</v>
      </c>
    </row>
    <row r="101" spans="1:12">
      <c t="s" r="A101" s="4">
        <v>91</v>
      </c>
      <c t="n" r="J101" s="6">
        <v>0</v>
      </c>
    </row>
    <row r="102" spans="1:12">
      <c t="s" r="A102" s="4">
        <v>92</v>
      </c>
      <c t="n" r="J102" s="6">
        <v>0</v>
      </c>
    </row>
    <row r="103" spans="1:12">
      <c t="s" r="A103" s="4">
        <v>94</v>
      </c>
      <c t="n" r="J103" s="6">
        <v>0</v>
      </c>
    </row>
    <row r="104" spans="1:12">
      <c t="s" r="A104" s="4">
        <v>95</v>
      </c>
      <c t="n" r="J104" s="6">
        <v>0</v>
      </c>
    </row>
    <row r="105" spans="1:12">
      <c t="s" r="A105" s="4">
        <v>96</v>
      </c>
      <c t="n" r="J105" s="6">
        <v>0</v>
      </c>
    </row>
    <row r="106" spans="1:12">
      <c t="s" r="A106" s="3">
        <v>688</v>
      </c>
    </row>
    <row r="107" spans="1:12">
      <c t="s" r="A107" s="4">
        <v>689</v>
      </c>
      <c t="n" r="J107" s="6">
        <v>0</v>
      </c>
    </row>
    <row r="108" spans="1:12">
      <c t="s" r="A108" s="4">
        <v>98</v>
      </c>
      <c t="n" r="J108" s="6">
        <v>0</v>
      </c>
    </row>
    <row r="109" spans="1:12">
      <c t="s" r="A109" s="4">
        <v>99</v>
      </c>
      <c t="n" r="J109" s="6">
        <v>0</v>
      </c>
    </row>
    <row r="110" spans="1:12">
      <c t="s" r="A110" s="4">
        <v>100</v>
      </c>
      <c t="n" r="J110" s="6">
        <v>0</v>
      </c>
    </row>
    <row r="111" spans="1:12">
      <c t="s" r="A111" s="4">
        <v>690</v>
      </c>
      <c t="n" r="J111" s="6">
        <v>0</v>
      </c>
    </row>
    <row r="112" spans="1:12">
      <c t="s" r="A112" s="4">
        <v>102</v>
      </c>
      <c t="n" r="J112" s="6">
        <v>0</v>
      </c>
    </row>
    <row r="113" spans="1:12">
      <c t="s" r="A113" s="4">
        <v>103</v>
      </c>
      <c t="n" r="J113" s="6">
        <v>0</v>
      </c>
    </row>
    <row r="114" spans="1:12">
      <c t="s" r="A114" s="3">
        <v>691</v>
      </c>
    </row>
    <row r="115" spans="1:12">
      <c t="s" r="A115" s="4">
        <v>105</v>
      </c>
      <c t="n" r="J115" s="6">
        <v>0</v>
      </c>
    </row>
    <row r="116" spans="1:12">
      <c t="s" r="A116" s="4">
        <v>107</v>
      </c>
      <c t="n" r="J116" s="7">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2</v>
      </c>
      <c t="s" r="B1" s="2">
        <v>1</v>
      </c>
    </row>
    <row r="2" spans="1:4">
      <c t="s" r="B2" s="2">
        <v>2</v>
      </c>
      <c t="s" r="C2" s="2">
        <v>30</v>
      </c>
      <c t="s" r="D2" s="2">
        <v>84</v>
      </c>
    </row>
    <row r="3" spans="1:4">
      <c t="s" r="A3" s="3">
        <v>693</v>
      </c>
    </row>
    <row r="4" spans="1:4">
      <c t="s" r="A4" s="4">
        <v>121</v>
      </c>
      <c t="n" r="B4" s="7">
        <v>208844</v>
      </c>
      <c t="n" r="C4" s="7">
        <v>233866</v>
      </c>
      <c t="n" r="D4" s="7">
        <v>214649</v>
      </c>
    </row>
    <row r="5" spans="1:4">
      <c t="s" r="A5" s="3">
        <v>694</v>
      </c>
    </row>
    <row r="6" spans="1:4">
      <c t="s" r="A6" s="4">
        <v>123</v>
      </c>
      <c t="n" r="B6" s="6">
        <v>-12422</v>
      </c>
      <c t="n" r="C6" s="6">
        <v>-7769</v>
      </c>
      <c t="n" r="D6" s="6">
        <v>-9925</v>
      </c>
    </row>
    <row r="7" spans="1:4">
      <c t="s" r="A7" s="4">
        <v>124</v>
      </c>
      <c t="n" r="B7" s="6">
        <v>-266558</v>
      </c>
      <c t="n" r="C7" s="6">
        <v>-268160</v>
      </c>
      <c t="n" r="D7" s="6">
        <v>-234914</v>
      </c>
    </row>
    <row r="8" spans="1:4">
      <c t="s" r="A8" s="4">
        <v>125</v>
      </c>
      <c t="n" r="B8" s="6">
        <v>-56778</v>
      </c>
      <c t="n" r="C8" s="6">
        <v>0</v>
      </c>
      <c t="n" r="D8" s="6">
        <v>-478738</v>
      </c>
    </row>
    <row r="9" spans="1:4">
      <c t="s" r="A9" s="4">
        <v>126</v>
      </c>
      <c t="n" r="B9" s="6">
        <v>-37</v>
      </c>
      <c t="n" r="C9" s="6">
        <v>22</v>
      </c>
      <c t="n" r="D9" s="6">
        <v>2600</v>
      </c>
    </row>
    <row r="10" spans="1:4">
      <c t="s" r="A10" s="4">
        <v>695</v>
      </c>
      <c t="n" r="B10" s="6">
        <v>5</v>
      </c>
      <c t="n" r="C10" s="6">
        <v>241</v>
      </c>
      <c t="n" r="D10" s="6">
        <v>2</v>
      </c>
    </row>
    <row r="11" spans="1:4">
      <c t="s" r="A11" s="4">
        <v>129</v>
      </c>
      <c t="n" r="B11" s="6">
        <v>-335790</v>
      </c>
      <c t="n" r="C11" s="6">
        <v>-276102</v>
      </c>
      <c t="n" r="D11" s="6">
        <v>-721075</v>
      </c>
    </row>
    <row r="12" spans="1:4">
      <c t="s" r="A12" s="3">
        <v>696</v>
      </c>
    </row>
    <row r="13" spans="1:4">
      <c t="s" r="A13" s="4">
        <v>131</v>
      </c>
      <c t="n" r="B13" s="6">
        <v>778000</v>
      </c>
      <c t="n" r="C13" s="6">
        <v>169000</v>
      </c>
      <c t="n" r="D13" s="6">
        <v>630575</v>
      </c>
    </row>
    <row r="14" spans="1:4">
      <c t="s" r="A14" s="4">
        <v>132</v>
      </c>
      <c t="n" r="B14" s="6">
        <v>-666640</v>
      </c>
      <c t="n" r="C14" s="6">
        <v>-127166</v>
      </c>
      <c t="n" r="D14" s="6">
        <v>-133048</v>
      </c>
    </row>
    <row r="15" spans="1:4">
      <c t="s" r="A15" s="4">
        <v>697</v>
      </c>
      <c t="n" r="B15" s="6">
        <v>-6477</v>
      </c>
      <c t="n" r="C15" s="6">
        <v>0</v>
      </c>
      <c t="n" r="D15" s="6">
        <v>-8179</v>
      </c>
    </row>
    <row r="16" spans="1:4">
      <c t="s" r="A16" s="4">
        <v>150</v>
      </c>
      <c t="n" r="B16" s="6">
        <v>22690</v>
      </c>
      <c t="n" r="C16" s="6">
        <v>0</v>
      </c>
      <c t="n" r="D16" s="6">
        <v>20000</v>
      </c>
    </row>
    <row r="17" spans="1:4">
      <c t="s" r="A17" s="4">
        <v>698</v>
      </c>
      <c t="n" r="B17" s="6">
        <v>127573</v>
      </c>
      <c t="n" r="C17" s="6">
        <v>39834</v>
      </c>
      <c t="n" r="D17" s="6">
        <v>507348</v>
      </c>
    </row>
    <row r="18" spans="1:4">
      <c t="s" r="A18" s="4">
        <v>137</v>
      </c>
      <c t="n" r="B18" s="6">
        <v>627</v>
      </c>
      <c t="n" r="C18" s="6">
        <v>-2402</v>
      </c>
      <c t="n" r="D18" s="6">
        <v>922</v>
      </c>
    </row>
    <row r="19" spans="1:4">
      <c t="s" r="A19" s="4">
        <v>138</v>
      </c>
      <c t="n" r="B19" s="6">
        <v>1953</v>
      </c>
      <c t="n" r="C19" s="6">
        <v>4355</v>
      </c>
      <c t="n" r="D19" s="6">
        <v>3433</v>
      </c>
    </row>
    <row r="20" spans="1:4">
      <c t="s" r="A20" s="4">
        <v>139</v>
      </c>
      <c t="n" r="B20" s="6">
        <v>2580</v>
      </c>
      <c t="n" r="C20" s="6">
        <v>1953</v>
      </c>
      <c t="n" r="D20" s="7">
        <v>4355</v>
      </c>
    </row>
    <row r="21" spans="1:4">
      <c t="s" r="A21" s="4">
        <v>673</v>
      </c>
    </row>
    <row r="22" spans="1:4">
      <c t="s" r="A22" s="3">
        <v>693</v>
      </c>
    </row>
    <row r="23" spans="1:4">
      <c t="s" r="A23" s="4">
        <v>121</v>
      </c>
      <c t="n" r="B23" s="6">
        <v>0</v>
      </c>
    </row>
    <row r="24" spans="1:4">
      <c t="s" r="A24" s="3">
        <v>694</v>
      </c>
    </row>
    <row r="25" spans="1:4">
      <c t="s" r="A25" s="4">
        <v>123</v>
      </c>
      <c t="n" r="B25" s="6">
        <v>0</v>
      </c>
    </row>
    <row r="26" spans="1:4">
      <c t="s" r="A26" s="4">
        <v>124</v>
      </c>
      <c t="n" r="B26" s="6">
        <v>0</v>
      </c>
    </row>
    <row r="27" spans="1:4">
      <c t="s" r="A27" s="4">
        <v>125</v>
      </c>
      <c t="n" r="B27" s="6">
        <v>0</v>
      </c>
    </row>
    <row r="28" spans="1:4">
      <c t="s" r="A28" s="4">
        <v>126</v>
      </c>
      <c t="n" r="B28" s="6">
        <v>0</v>
      </c>
    </row>
    <row r="29" spans="1:4">
      <c t="s" r="A29" s="4">
        <v>129</v>
      </c>
      <c t="n" r="B29" s="6">
        <v>0</v>
      </c>
    </row>
    <row r="30" spans="1:4">
      <c t="s" r="A30" s="3">
        <v>696</v>
      </c>
    </row>
    <row r="31" spans="1:4">
      <c t="s" r="A31" s="4">
        <v>131</v>
      </c>
      <c t="n" r="B31" s="6">
        <v>0</v>
      </c>
    </row>
    <row r="32" spans="1:4">
      <c t="s" r="A32" s="4">
        <v>132</v>
      </c>
      <c t="n" r="B32" s="6">
        <v>0</v>
      </c>
    </row>
    <row r="33" spans="1:4">
      <c t="s" r="A33" s="4">
        <v>698</v>
      </c>
      <c t="n" r="B33" s="6">
        <v>0</v>
      </c>
    </row>
    <row r="34" spans="1:4">
      <c t="s" r="A34" s="4">
        <v>137</v>
      </c>
      <c t="n" r="B34" s="6">
        <v>0</v>
      </c>
    </row>
    <row r="35" spans="1:4">
      <c t="s" r="A35" s="4">
        <v>138</v>
      </c>
      <c t="n" r="B35" s="6">
        <v>0</v>
      </c>
    </row>
    <row r="36" spans="1:4">
      <c t="s" r="A36" s="4">
        <v>139</v>
      </c>
      <c t="n" r="B36" s="6">
        <v>0</v>
      </c>
      <c t="n" r="C36" s="6">
        <v>0</v>
      </c>
    </row>
    <row r="37" spans="1:4">
      <c t="s" r="A37" s="4">
        <v>683</v>
      </c>
    </row>
    <row r="38" spans="1:4">
      <c t="s" r="A38" s="3">
        <v>693</v>
      </c>
    </row>
    <row r="39" spans="1:4">
      <c t="s" r="A39" s="4">
        <v>121</v>
      </c>
      <c t="n" r="B39" s="6">
        <v>201159</v>
      </c>
    </row>
    <row r="40" spans="1:4">
      <c t="s" r="A40" s="3">
        <v>694</v>
      </c>
    </row>
    <row r="41" spans="1:4">
      <c t="s" r="A41" s="4">
        <v>123</v>
      </c>
      <c t="n" r="B41" s="6">
        <v>-11866</v>
      </c>
    </row>
    <row r="42" spans="1:4">
      <c t="s" r="A42" s="4">
        <v>124</v>
      </c>
      <c t="n" r="B42" s="6">
        <v>-260256</v>
      </c>
    </row>
    <row r="43" spans="1:4">
      <c t="s" r="A43" s="4">
        <v>125</v>
      </c>
      <c t="n" r="B43" s="6">
        <v>-56778</v>
      </c>
    </row>
    <row r="44" spans="1:4">
      <c t="s" r="A44" s="4">
        <v>126</v>
      </c>
      <c t="n" r="B44" s="6">
        <v>-37</v>
      </c>
    </row>
    <row r="45" spans="1:4">
      <c t="s" r="A45" s="4">
        <v>695</v>
      </c>
      <c t="n" r="B45" s="6">
        <v>5</v>
      </c>
    </row>
    <row r="46" spans="1:4">
      <c t="s" r="A46" s="4">
        <v>129</v>
      </c>
      <c t="n" r="B46" s="6">
        <v>-328932</v>
      </c>
    </row>
    <row r="47" spans="1:4">
      <c t="s" r="A47" s="3">
        <v>696</v>
      </c>
    </row>
    <row r="48" spans="1:4">
      <c t="s" r="A48" s="4">
        <v>131</v>
      </c>
      <c t="n" r="B48" s="6">
        <v>778000</v>
      </c>
    </row>
    <row r="49" spans="1:4">
      <c t="s" r="A49" s="4">
        <v>132</v>
      </c>
      <c t="n" r="B49" s="6">
        <v>-666640</v>
      </c>
    </row>
    <row r="50" spans="1:4">
      <c t="s" r="A50" s="4">
        <v>697</v>
      </c>
      <c t="n" r="B50" s="6">
        <v>-6477</v>
      </c>
    </row>
    <row r="51" spans="1:4">
      <c t="s" r="A51" s="4">
        <v>150</v>
      </c>
      <c t="n" r="B51" s="6">
        <v>22690</v>
      </c>
    </row>
    <row r="52" spans="1:4">
      <c t="s" r="A52" s="4">
        <v>698</v>
      </c>
      <c t="n" r="B52" s="6">
        <v>127573</v>
      </c>
    </row>
    <row r="53" spans="1:4">
      <c t="s" r="A53" s="4">
        <v>137</v>
      </c>
      <c t="n" r="B53" s="6">
        <v>-200</v>
      </c>
    </row>
    <row r="54" spans="1:4">
      <c t="s" r="A54" s="4">
        <v>138</v>
      </c>
      <c t="n" r="B54" s="6">
        <v>1713</v>
      </c>
    </row>
    <row r="55" spans="1:4">
      <c t="s" r="A55" s="4">
        <v>139</v>
      </c>
      <c t="n" r="B55" s="6">
        <v>1513</v>
      </c>
      <c t="n" r="C55" s="6">
        <v>1713</v>
      </c>
    </row>
    <row r="56" spans="1:4">
      <c t="s" r="A56" s="4">
        <v>684</v>
      </c>
    </row>
    <row r="57" spans="1:4">
      <c t="s" r="A57" s="3">
        <v>693</v>
      </c>
    </row>
    <row r="58" spans="1:4">
      <c t="s" r="A58" s="4">
        <v>121</v>
      </c>
      <c t="n" r="B58" s="6">
        <v>7685</v>
      </c>
    </row>
    <row r="59" spans="1:4">
      <c t="s" r="A59" s="3">
        <v>694</v>
      </c>
    </row>
    <row r="60" spans="1:4">
      <c t="s" r="A60" s="4">
        <v>123</v>
      </c>
      <c t="n" r="B60" s="6">
        <v>-556</v>
      </c>
    </row>
    <row r="61" spans="1:4">
      <c t="s" r="A61" s="4">
        <v>124</v>
      </c>
      <c t="n" r="B61" s="6">
        <v>-6302</v>
      </c>
    </row>
    <row r="62" spans="1:4">
      <c t="s" r="A62" s="4">
        <v>125</v>
      </c>
      <c t="n" r="B62" s="6">
        <v>0</v>
      </c>
    </row>
    <row r="63" spans="1:4">
      <c t="s" r="A63" s="4">
        <v>126</v>
      </c>
      <c t="n" r="B63" s="6">
        <v>0</v>
      </c>
    </row>
    <row r="64" spans="1:4">
      <c t="s" r="A64" s="4">
        <v>129</v>
      </c>
      <c t="n" r="B64" s="6">
        <v>-6858</v>
      </c>
    </row>
    <row r="65" spans="1:4">
      <c t="s" r="A65" s="3">
        <v>696</v>
      </c>
    </row>
    <row r="66" spans="1:4">
      <c t="s" r="A66" s="4">
        <v>131</v>
      </c>
      <c t="n" r="B66" s="6">
        <v>0</v>
      </c>
    </row>
    <row r="67" spans="1:4">
      <c t="s" r="A67" s="4">
        <v>132</v>
      </c>
      <c t="n" r="B67" s="6">
        <v>0</v>
      </c>
    </row>
    <row r="68" spans="1:4">
      <c t="s" r="A68" s="4">
        <v>698</v>
      </c>
      <c t="n" r="B68" s="6">
        <v>0</v>
      </c>
    </row>
    <row r="69" spans="1:4">
      <c t="s" r="A69" s="4">
        <v>137</v>
      </c>
      <c t="n" r="B69" s="6">
        <v>827</v>
      </c>
    </row>
    <row r="70" spans="1:4">
      <c t="s" r="A70" s="4">
        <v>138</v>
      </c>
      <c t="n" r="B70" s="6">
        <v>240</v>
      </c>
    </row>
    <row r="71" spans="1:4">
      <c t="s" r="A71" s="4">
        <v>139</v>
      </c>
      <c t="n" r="B71" s="6">
        <v>1067</v>
      </c>
      <c t="n" r="C71" s="6">
        <v>240</v>
      </c>
    </row>
    <row r="72" spans="1:4">
      <c t="s" r="A72" s="4">
        <v>685</v>
      </c>
    </row>
    <row r="73" spans="1:4">
      <c t="s" r="A73" s="3">
        <v>693</v>
      </c>
    </row>
    <row r="74" spans="1:4">
      <c t="s" r="A74" s="4">
        <v>121</v>
      </c>
      <c t="n" r="B74" s="6">
        <v>0</v>
      </c>
    </row>
    <row r="75" spans="1:4">
      <c t="s" r="A75" s="3">
        <v>694</v>
      </c>
    </row>
    <row r="76" spans="1:4">
      <c t="s" r="A76" s="4">
        <v>123</v>
      </c>
      <c t="n" r="B76" s="6">
        <v>0</v>
      </c>
    </row>
    <row r="77" spans="1:4">
      <c t="s" r="A77" s="4">
        <v>124</v>
      </c>
      <c t="n" r="B77" s="6">
        <v>0</v>
      </c>
    </row>
    <row r="78" spans="1:4">
      <c t="s" r="A78" s="4">
        <v>125</v>
      </c>
      <c t="n" r="B78" s="6">
        <v>0</v>
      </c>
    </row>
    <row r="79" spans="1:4">
      <c t="s" r="A79" s="4">
        <v>126</v>
      </c>
      <c t="n" r="B79" s="6">
        <v>0</v>
      </c>
    </row>
    <row r="80" spans="1:4">
      <c t="s" r="A80" s="4">
        <v>129</v>
      </c>
      <c t="n" r="B80" s="6">
        <v>0</v>
      </c>
    </row>
    <row r="81" spans="1:4">
      <c t="s" r="A81" s="3">
        <v>696</v>
      </c>
    </row>
    <row r="82" spans="1:4">
      <c t="s" r="A82" s="4">
        <v>131</v>
      </c>
      <c t="n" r="B82" s="6">
        <v>0</v>
      </c>
    </row>
    <row r="83" spans="1:4">
      <c t="s" r="A83" s="4">
        <v>132</v>
      </c>
      <c t="n" r="B83" s="6">
        <v>0</v>
      </c>
    </row>
    <row r="84" spans="1:4">
      <c t="s" r="A84" s="4">
        <v>698</v>
      </c>
      <c t="n" r="B84" s="6">
        <v>0</v>
      </c>
    </row>
    <row r="85" spans="1:4">
      <c t="s" r="A85" s="4">
        <v>137</v>
      </c>
      <c t="n" r="B85" s="6">
        <v>0</v>
      </c>
    </row>
    <row r="86" spans="1:4">
      <c t="s" r="A86" s="4">
        <v>138</v>
      </c>
      <c t="n" r="B86" s="6">
        <v>0</v>
      </c>
    </row>
    <row r="87" spans="1:4">
      <c t="s" r="A87" s="4">
        <v>139</v>
      </c>
      <c t="n" r="B87" s="7">
        <v>0</v>
      </c>
      <c t="n" r="C87" s="7">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99</v>
      </c>
      <c t="s" r="B1" s="2">
        <v>446</v>
      </c>
      <c t="s" r="C1" s="2">
        <v>2</v>
      </c>
      <c t="s" r="D1" s="2">
        <v>30</v>
      </c>
    </row>
    <row r="2" spans="1:4">
      <c t="s" r="A2" s="3">
        <v>700</v>
      </c>
    </row>
    <row r="3" spans="1:4">
      <c t="s" r="A3" s="4">
        <v>448</v>
      </c>
      <c t="n" r="C3" s="7">
        <v>1744647</v>
      </c>
      <c t="n" r="D3" s="7">
        <v>1628790</v>
      </c>
    </row>
    <row r="4" spans="1:4">
      <c t="s" r="A4" s="4">
        <v>475</v>
      </c>
    </row>
    <row r="5" spans="1:4">
      <c t="s" r="A5" s="3">
        <v>700</v>
      </c>
    </row>
    <row r="6" spans="1:4">
      <c t="s" r="A6" s="4">
        <v>476</v>
      </c>
      <c t="n" r="B6" s="7">
        <v>88000</v>
      </c>
    </row>
    <row r="7" spans="1:4">
      <c t="s" r="A7" s="4">
        <v>477</v>
      </c>
      <c t="n" r="B7" s="7">
        <v>12000</v>
      </c>
    </row>
    <row r="8" spans="1:4">
      <c t="s" r="A8" s="4">
        <v>478</v>
      </c>
      <c t="s" r="B8" s="4">
        <v>479</v>
      </c>
    </row>
    <row r="9" spans="1:4">
      <c t="s" r="A9" s="4">
        <v>439</v>
      </c>
    </row>
    <row r="10" spans="1:4">
      <c t="s" r="A10" s="3">
        <v>700</v>
      </c>
    </row>
    <row r="11" spans="1:4">
      <c t="s" r="A11" s="4">
        <v>448</v>
      </c>
      <c t="n" r="C11" s="7">
        <v>100000</v>
      </c>
      <c t="n" r="D11" s="7">
        <v>1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ash</vt:lpstr>
      <vt:lpstr>Consolidated Statements of Stoc</vt:lpstr>
      <vt:lpstr>Basis of Presentation</vt:lpstr>
      <vt:lpstr>Summary of Significant Accounti</vt:lpstr>
      <vt:lpstr>Recent Accounting Pronouncement</vt:lpstr>
      <vt:lpstr>Acquisitions</vt:lpstr>
      <vt:lpstr>Property and Equipment</vt:lpstr>
      <vt:lpstr>Goodwill</vt:lpstr>
      <vt:lpstr>Other Accrued Liabilities</vt:lpstr>
      <vt:lpstr>Long-Term Debt</vt:lpstr>
      <vt:lpstr>Derivatives</vt:lpstr>
      <vt:lpstr>Fair Value Measurements</vt:lpstr>
      <vt:lpstr>Restructuring Charges</vt:lpstr>
      <vt:lpstr>Income Taxes</vt:lpstr>
      <vt:lpstr>Stock-based and Long-Term Compe</vt:lpstr>
      <vt:lpstr>Stockholder's Equity</vt:lpstr>
      <vt:lpstr>Employee Benefit Plans</vt:lpstr>
      <vt:lpstr>Commitments and Contingencies</vt:lpstr>
      <vt:lpstr>Reportable Business Segments</vt:lpstr>
      <vt:lpstr>Quarterly Financial Information</vt:lpstr>
      <vt:lpstr>Consolidating Guarantor Financi</vt:lpstr>
      <vt:lpstr>Subsequent Events</vt:lpstr>
      <vt:lpstr>Summary of Significant Accoun27</vt:lpstr>
      <vt:lpstr>Summary of Significant Accoun28</vt:lpstr>
      <vt:lpstr>Acquisitions (Tables)</vt:lpstr>
      <vt:lpstr>Property and Equipment (Tables)</vt:lpstr>
      <vt:lpstr>Goodwill (Tables)</vt:lpstr>
      <vt:lpstr>Other Accrued Liabilities(Table</vt:lpstr>
      <vt:lpstr>Long-Term Debt (Tables)</vt:lpstr>
      <vt:lpstr>Derivatives (Tables)</vt:lpstr>
      <vt:lpstr>Fair Value Measurements (Tables</vt:lpstr>
      <vt:lpstr>Restructuring Charges (Tables)</vt:lpstr>
      <vt:lpstr>Income Taxes (Tables)</vt:lpstr>
      <vt:lpstr>Stock-based and Long-Term Com38</vt:lpstr>
      <vt:lpstr>Stockholder's Equity (Tables)</vt:lpstr>
      <vt:lpstr>Commitments and Contingencies (</vt:lpstr>
      <vt:lpstr>Reportable Business Segments (T</vt:lpstr>
      <vt:lpstr>Quarterly Financial Informati42</vt:lpstr>
      <vt:lpstr>Consolidating Guarantor Finan43</vt:lpstr>
      <vt:lpstr>Basis of Presentation (Details)</vt:lpstr>
      <vt:lpstr>Summary of Significant Accoun45</vt:lpstr>
      <vt:lpstr>Summary of Significant Accoun46</vt:lpstr>
      <vt:lpstr>Summary of Significant Accoun47</vt:lpstr>
      <vt:lpstr>Summary of Significant Accoun48</vt:lpstr>
      <vt:lpstr>Recent Accounting Pronounceme49</vt:lpstr>
      <vt:lpstr>Acquisitions - Narrative (Detai</vt:lpstr>
      <vt:lpstr>Acquisitions (Details)</vt:lpstr>
      <vt:lpstr>Property and Equipment (Details</vt:lpstr>
      <vt:lpstr>Goodwill (Details)</vt:lpstr>
      <vt:lpstr>Other Accrued Liabilities - Sch</vt:lpstr>
      <vt:lpstr>Long-Term Debt - Schedule of Lo</vt:lpstr>
      <vt:lpstr>Long-Term Debt - Schedule of 56</vt:lpstr>
      <vt:lpstr>Long-Term Debt - Narrative (Det</vt:lpstr>
      <vt:lpstr>Derivatives - Summary of Outsta</vt:lpstr>
      <vt:lpstr>Derivatives - Summary of Deriva</vt:lpstr>
      <vt:lpstr>Derivatives - Narrative (Detail</vt:lpstr>
      <vt:lpstr>Fair Value Measurements - Sched</vt:lpstr>
      <vt:lpstr>Fair Value Measurements - Sch62</vt:lpstr>
      <vt:lpstr>Restructuring Charges - Summary</vt:lpstr>
      <vt:lpstr>Restructuring Charges - Narrati</vt:lpstr>
      <vt:lpstr>Income Taxes (Details)</vt:lpstr>
      <vt:lpstr>Income Taxes - Schedule of Comp</vt:lpstr>
      <vt:lpstr>Income Taxes - Schedule of Effe</vt:lpstr>
      <vt:lpstr>Income Taxes - Schedule of Defe</vt:lpstr>
      <vt:lpstr>Income Taxes - Schedule of De69</vt:lpstr>
      <vt:lpstr>Income Taxes - Schedule of Unre</vt:lpstr>
      <vt:lpstr>Stock-based and Long-Term Com71</vt:lpstr>
      <vt:lpstr>Stock-based and Long-Term Com72</vt:lpstr>
      <vt:lpstr>Stock-based and Long-Term Com73</vt:lpstr>
      <vt:lpstr>Stockholder's Equity (Details)</vt:lpstr>
      <vt:lpstr>Employee Benefit Plans (Details</vt:lpstr>
      <vt:lpstr>Commitments and Contingencies76</vt:lpstr>
      <vt:lpstr>Reportable Business Segments (D</vt:lpstr>
      <vt:lpstr>Quarterly Financial Informati78</vt:lpstr>
      <vt:lpstr>Consolidating Guarantor Finan79</vt:lpstr>
      <vt:lpstr>Consolidating Guarantor Finan80</vt:lpstr>
      <vt:lpstr>Consolidating Guarantor Finan8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8:32:57Z</dcterms:created>
  <dcterms:modified xmlns:dcterms="http://purl.org/dc/terms/" xmlns:xsi="http://www.w3.org/2001/XMLSchema-instance" xsi:type="dcterms:W3CDTF">2016-03-07T18:32:57Z</dcterms:modified>
  <dc:title xmlns:dc="http://purl.org/dc/elements/1.1/">Untitled</dc:title>
  <dc:description xmlns:dc="http://purl.org/dc/elements/1.1/"/>
  <dc:subject xmlns:dc="http://purl.org/dc/elements/1.1/"/>
  <cp:keywords/>
  <cp:category/>
</cp:coreProperties>
</file>